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ote 1 - Basis of Presentation" sheetId="8" state="visible" r:id="rId8"/>
    <sheet xmlns:r="http://schemas.openxmlformats.org/officeDocument/2006/relationships" name="Note 2 - Impact of New Accounti" sheetId="9" state="visible" r:id="rId9"/>
    <sheet xmlns:r="http://schemas.openxmlformats.org/officeDocument/2006/relationships" name="Note 3 - Revenues" sheetId="10" state="visible" r:id="rId10"/>
    <sheet xmlns:r="http://schemas.openxmlformats.org/officeDocument/2006/relationships" name="Note 4 - Earnings (Loss) Per Sh" sheetId="11" state="visible" r:id="rId11"/>
    <sheet xmlns:r="http://schemas.openxmlformats.org/officeDocument/2006/relationships" name="Note 5 - Restructuring and Othe" sheetId="12" state="visible" r:id="rId12"/>
    <sheet xmlns:r="http://schemas.openxmlformats.org/officeDocument/2006/relationships" name="Note 6 - Business Segment Infor" sheetId="13" state="visible" r:id="rId13"/>
    <sheet xmlns:r="http://schemas.openxmlformats.org/officeDocument/2006/relationships" name="Note 7 - Inventories"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Long-term and Short-t" sheetId="17" state="visible" r:id="rId17"/>
    <sheet xmlns:r="http://schemas.openxmlformats.org/officeDocument/2006/relationships" name="Note 11 - Shareholders' Equity" sheetId="18" state="visible" r:id="rId18"/>
    <sheet xmlns:r="http://schemas.openxmlformats.org/officeDocument/2006/relationships" name="Note 12 - Share-based Compensat" sheetId="19" state="visible" r:id="rId19"/>
    <sheet xmlns:r="http://schemas.openxmlformats.org/officeDocument/2006/relationships" name="Note 13 - Retirement and Other " sheetId="20" state="visible" r:id="rId20"/>
    <sheet xmlns:r="http://schemas.openxmlformats.org/officeDocument/2006/relationships" name="Note 14 - Risk Management and D" sheetId="21" state="visible" r:id="rId21"/>
    <sheet xmlns:r="http://schemas.openxmlformats.org/officeDocument/2006/relationships" name="Note 15 - Fair Value Measuremen" sheetId="22" state="visible" r:id="rId22"/>
    <sheet xmlns:r="http://schemas.openxmlformats.org/officeDocument/2006/relationships" name="Note 16 - Income Taxes" sheetId="23" state="visible" r:id="rId23"/>
    <sheet xmlns:r="http://schemas.openxmlformats.org/officeDocument/2006/relationships" name="Note 17 - Commitments and Conti" sheetId="24" state="visible" r:id="rId24"/>
    <sheet xmlns:r="http://schemas.openxmlformats.org/officeDocument/2006/relationships" name="Note 18 - Financial Information" sheetId="25" state="visible" r:id="rId25"/>
    <sheet xmlns:r="http://schemas.openxmlformats.org/officeDocument/2006/relationships" name="Note 2 - Impact of New Accoun_2" sheetId="26" state="visible" r:id="rId26"/>
    <sheet xmlns:r="http://schemas.openxmlformats.org/officeDocument/2006/relationships" name="Note 3 - Revenues (Tables)" sheetId="27" state="visible" r:id="rId27"/>
    <sheet xmlns:r="http://schemas.openxmlformats.org/officeDocument/2006/relationships" name="Note 4 - Earnings (Loss) Per _2" sheetId="28" state="visible" r:id="rId28"/>
    <sheet xmlns:r="http://schemas.openxmlformats.org/officeDocument/2006/relationships" name="Note 6 - Business Segment Inf_2" sheetId="29" state="visible" r:id="rId29"/>
    <sheet xmlns:r="http://schemas.openxmlformats.org/officeDocument/2006/relationships" name="Note 7 - Inventories (Tables)" sheetId="30" state="visible" r:id="rId30"/>
    <sheet xmlns:r="http://schemas.openxmlformats.org/officeDocument/2006/relationships" name="Note 8 - Goodwill and Intangi_2" sheetId="31" state="visible" r:id="rId31"/>
    <sheet xmlns:r="http://schemas.openxmlformats.org/officeDocument/2006/relationships" name="Note 9 - Leases (Tables)" sheetId="32" state="visible" r:id="rId32"/>
    <sheet xmlns:r="http://schemas.openxmlformats.org/officeDocument/2006/relationships" name="Note 10 - Long-term and Short_2" sheetId="33" state="visible" r:id="rId33"/>
    <sheet xmlns:r="http://schemas.openxmlformats.org/officeDocument/2006/relationships" name="Note 11 - Shareholders' Equity " sheetId="34" state="visible" r:id="rId34"/>
    <sheet xmlns:r="http://schemas.openxmlformats.org/officeDocument/2006/relationships" name="Note 12 - Share-based Compens_2" sheetId="35" state="visible" r:id="rId35"/>
    <sheet xmlns:r="http://schemas.openxmlformats.org/officeDocument/2006/relationships" name="Note 13 - Retirement and Othe_2" sheetId="36" state="visible" r:id="rId36"/>
    <sheet xmlns:r="http://schemas.openxmlformats.org/officeDocument/2006/relationships" name="Note 14 - Risk Management and_2" sheetId="37" state="visible" r:id="rId37"/>
    <sheet xmlns:r="http://schemas.openxmlformats.org/officeDocument/2006/relationships" name="Note 15 - Fair Value Measurem_2" sheetId="38" state="visible" r:id="rId38"/>
    <sheet xmlns:r="http://schemas.openxmlformats.org/officeDocument/2006/relationships" name="Note 18 - Financial Informati_2" sheetId="39" state="visible" r:id="rId39"/>
    <sheet xmlns:r="http://schemas.openxmlformats.org/officeDocument/2006/relationships" name="Note 1 - Basis of Presentation " sheetId="40" state="visible" r:id="rId40"/>
    <sheet xmlns:r="http://schemas.openxmlformats.org/officeDocument/2006/relationships" name="Note 2 - Impact of New Accoun_3" sheetId="41" state="visible" r:id="rId41"/>
    <sheet xmlns:r="http://schemas.openxmlformats.org/officeDocument/2006/relationships" name="Note 2 - Impact of New Accoun_4" sheetId="42" state="visible" r:id="rId42"/>
    <sheet xmlns:r="http://schemas.openxmlformats.org/officeDocument/2006/relationships" name="Note 3 - Revenues (Details Text" sheetId="43" state="visible" r:id="rId43"/>
    <sheet xmlns:r="http://schemas.openxmlformats.org/officeDocument/2006/relationships" name="Note 3 - Revenues - Disaggregat" sheetId="44" state="visible" r:id="rId44"/>
    <sheet xmlns:r="http://schemas.openxmlformats.org/officeDocument/2006/relationships" name="Note 3 - Revenues - Contract Ba" sheetId="45" state="visible" r:id="rId45"/>
    <sheet xmlns:r="http://schemas.openxmlformats.org/officeDocument/2006/relationships" name="Note 4 - Earnings (Loss) Per _3" sheetId="46" state="visible" r:id="rId46"/>
    <sheet xmlns:r="http://schemas.openxmlformats.org/officeDocument/2006/relationships" name="Note 4 - Earnings (Loss) Per _4" sheetId="47" state="visible" r:id="rId47"/>
    <sheet xmlns:r="http://schemas.openxmlformats.org/officeDocument/2006/relationships" name="Note 5 - Restructuring and Ot_2" sheetId="48" state="visible" r:id="rId48"/>
    <sheet xmlns:r="http://schemas.openxmlformats.org/officeDocument/2006/relationships" name="Note 6 - Business Segment Inf_3" sheetId="49" state="visible" r:id="rId49"/>
    <sheet xmlns:r="http://schemas.openxmlformats.org/officeDocument/2006/relationships" name="Note 6 - Business Segment Inf_4" sheetId="50" state="visible" r:id="rId50"/>
    <sheet xmlns:r="http://schemas.openxmlformats.org/officeDocument/2006/relationships" name="Note 7 - Inventories - Schedule" sheetId="51" state="visible" r:id="rId51"/>
    <sheet xmlns:r="http://schemas.openxmlformats.org/officeDocument/2006/relationships" name="Note 8 - Goodwill and Intangi_3" sheetId="52" state="visible" r:id="rId52"/>
    <sheet xmlns:r="http://schemas.openxmlformats.org/officeDocument/2006/relationships" name="Note 8 - Goodwill and Intangi_4" sheetId="53" state="visible" r:id="rId53"/>
    <sheet xmlns:r="http://schemas.openxmlformats.org/officeDocument/2006/relationships" name="Note 8 - Goodwill and Intangi_5" sheetId="54" state="visible" r:id="rId54"/>
    <sheet xmlns:r="http://schemas.openxmlformats.org/officeDocument/2006/relationships" name="Note 9 - Leases (Details Textua" sheetId="55" state="visible" r:id="rId55"/>
    <sheet xmlns:r="http://schemas.openxmlformats.org/officeDocument/2006/relationships" name="Note 9 - Leases - Components of" sheetId="56" state="visible" r:id="rId56"/>
    <sheet xmlns:r="http://schemas.openxmlformats.org/officeDocument/2006/relationships" name="Note 9 - Leases - Supplemental " sheetId="57" state="visible" r:id="rId57"/>
    <sheet xmlns:r="http://schemas.openxmlformats.org/officeDocument/2006/relationships" name="Note 10 - Long-term and Short_3" sheetId="58" state="visible" r:id="rId58"/>
    <sheet xmlns:r="http://schemas.openxmlformats.org/officeDocument/2006/relationships" name="Note 10 - Long-term and Short_4" sheetId="59" state="visible" r:id="rId59"/>
    <sheet xmlns:r="http://schemas.openxmlformats.org/officeDocument/2006/relationships" name="Note 11 - Shareholders' Equit_2" sheetId="60" state="visible" r:id="rId60"/>
    <sheet xmlns:r="http://schemas.openxmlformats.org/officeDocument/2006/relationships" name="Note 12 - Share-based Compens_3" sheetId="61" state="visible" r:id="rId61"/>
    <sheet xmlns:r="http://schemas.openxmlformats.org/officeDocument/2006/relationships" name="Note 12 - Share-Based Compens_4" sheetId="62" state="visible" r:id="rId62"/>
    <sheet xmlns:r="http://schemas.openxmlformats.org/officeDocument/2006/relationships" name="Note 13 - Retirement and Othe_3" sheetId="63" state="visible" r:id="rId63"/>
    <sheet xmlns:r="http://schemas.openxmlformats.org/officeDocument/2006/relationships" name="Note 14 - Risk Management and_3" sheetId="64" state="visible" r:id="rId64"/>
    <sheet xmlns:r="http://schemas.openxmlformats.org/officeDocument/2006/relationships" name="Note 14 - Risk Management and_4" sheetId="65" state="visible" r:id="rId65"/>
    <sheet xmlns:r="http://schemas.openxmlformats.org/officeDocument/2006/relationships" name="Note 14 - Risk Management and_5" sheetId="66" state="visible" r:id="rId66"/>
    <sheet xmlns:r="http://schemas.openxmlformats.org/officeDocument/2006/relationships" name="Note 15 - Fair Value Measurem_3" sheetId="67" state="visible" r:id="rId67"/>
    <sheet xmlns:r="http://schemas.openxmlformats.org/officeDocument/2006/relationships" name="Note 15 - Fair Value Measurem_4" sheetId="68" state="visible" r:id="rId68"/>
    <sheet xmlns:r="http://schemas.openxmlformats.org/officeDocument/2006/relationships" name="Note 15 - Fair Value Measurem_5" sheetId="69" state="visible" r:id="rId69"/>
    <sheet xmlns:r="http://schemas.openxmlformats.org/officeDocument/2006/relationships" name="Note 15 - Fair Value Measurem_6" sheetId="70" state="visible" r:id="rId70"/>
    <sheet xmlns:r="http://schemas.openxmlformats.org/officeDocument/2006/relationships" name="Note 16 - Income Taxes (Details" sheetId="71" state="visible" r:id="rId71"/>
    <sheet xmlns:r="http://schemas.openxmlformats.org/officeDocument/2006/relationships" name="Note 17 - Commitments and Con_2" sheetId="72" state="visible" r:id="rId72"/>
    <sheet xmlns:r="http://schemas.openxmlformats.org/officeDocument/2006/relationships" name="Note 18 - Financial Informati_3" sheetId="73" state="visible" r:id="rId73"/>
    <sheet xmlns:r="http://schemas.openxmlformats.org/officeDocument/2006/relationships" name="Note 18 - Financial Informati_4" sheetId="74" state="visible" r:id="rId74"/>
    <sheet xmlns:r="http://schemas.openxmlformats.org/officeDocument/2006/relationships" name="Note 18 - Financial Informati_5" sheetId="75" state="visible" r:id="rId75"/>
    <sheet xmlns:r="http://schemas.openxmlformats.org/officeDocument/2006/relationships" name="Note 18 - Financial Informati_6" sheetId="76" state="visible" r:id="rId76"/>
  </sheets>
  <definedNames/>
  <calcPr calcId="124519" fullCalcOnLoad="1"/>
</workbook>
</file>

<file path=xl/sharedStrings.xml><?xml version="1.0" encoding="utf-8"?>
<sst xmlns="http://schemas.openxmlformats.org/spreadsheetml/2006/main" uniqueCount="659">
  <si>
    <t>Document And Entity Information - shares</t>
  </si>
  <si>
    <t>3 Months Ended</t>
  </si>
  <si>
    <t>May 02, 2020</t>
  </si>
  <si>
    <t>May 29, 2020</t>
  </si>
  <si>
    <t>Document Information [Line Items]</t>
  </si>
  <si>
    <t>Entity Central Index Key</t>
  </si>
  <si>
    <t>0000014707</t>
  </si>
  <si>
    <t>Entity Registrant Name</t>
  </si>
  <si>
    <t>CALERES INC</t>
  </si>
  <si>
    <t>Amendment Flag</t>
  </si>
  <si>
    <t>false</t>
  </si>
  <si>
    <t>Current Fiscal Year End Date</t>
  </si>
  <si>
    <t>--01-30</t>
  </si>
  <si>
    <t>Document Fiscal Period Focus</t>
  </si>
  <si>
    <t>Q1</t>
  </si>
  <si>
    <t>Document Fiscal Year Focus</t>
  </si>
  <si>
    <t>2021</t>
  </si>
  <si>
    <t>Document Type</t>
  </si>
  <si>
    <t>10-Q</t>
  </si>
  <si>
    <t>Document Quarterly Report</t>
  </si>
  <si>
    <t>true</t>
  </si>
  <si>
    <t>Document Period End Date</t>
  </si>
  <si>
    <t>May 2,
		2020</t>
  </si>
  <si>
    <t>Document Transition Report</t>
  </si>
  <si>
    <t>Entity File Number</t>
  </si>
  <si>
    <t>1-2191</t>
  </si>
  <si>
    <t>Entity Incorporation, State or Country Code</t>
  </si>
  <si>
    <t>NY</t>
  </si>
  <si>
    <t>Entity Tax Identification Number</t>
  </si>
  <si>
    <t>43-0197190</t>
  </si>
  <si>
    <t>Entity Address, Address Line One</t>
  </si>
  <si>
    <t>8300 Maryland Avenue</t>
  </si>
  <si>
    <t>Entity Address, City or Town</t>
  </si>
  <si>
    <t>St. Louis</t>
  </si>
  <si>
    <t>Entity Address, State or Province</t>
  </si>
  <si>
    <t>MO</t>
  </si>
  <si>
    <t>Entity Address, Postal Zip Code</t>
  </si>
  <si>
    <t>63105</t>
  </si>
  <si>
    <t>City Area Code</t>
  </si>
  <si>
    <t>314</t>
  </si>
  <si>
    <t>Local Phone Number</t>
  </si>
  <si>
    <t>854-4000</t>
  </si>
  <si>
    <t>Title of 12(b) Security</t>
  </si>
  <si>
    <t>Common Stock - par value of $0.01 per share</t>
  </si>
  <si>
    <t>Trading Symbol</t>
  </si>
  <si>
    <t>CA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Current Period Unaudited) - USD ($) $ in Thousands</t>
  </si>
  <si>
    <t>Feb. 01, 2020</t>
  </si>
  <si>
    <t>May 04, 2019</t>
  </si>
  <si>
    <t>Current assets:</t>
  </si>
  <si>
    <t>Cash and cash equivalents</t>
  </si>
  <si>
    <t>Receivables, net</t>
  </si>
  <si>
    <t>Inventories, net</t>
  </si>
  <si>
    <t>Income taxes</t>
  </si>
  <si>
    <t>Prepaid expenses and other current assets</t>
  </si>
  <si>
    <t>Total current assets</t>
  </si>
  <si>
    <t>Other assets</t>
  </si>
  <si>
    <t>Deferred income taxes</t>
  </si>
  <si>
    <t>Goodwill</t>
  </si>
  <si>
    <t>Intangible assets, net</t>
  </si>
  <si>
    <t>Lease right-of-use assets</t>
  </si>
  <si>
    <t>Property and equipment</t>
  </si>
  <si>
    <t>Allowance for depreciation</t>
  </si>
  <si>
    <t>Property and equipment, net</t>
  </si>
  <si>
    <t>Total assets</t>
  </si>
  <si>
    <t>Current liabilities:</t>
  </si>
  <si>
    <t>Borrowings under revolving credit agreement</t>
  </si>
  <si>
    <t>Trade accounts payable</t>
  </si>
  <si>
    <t>Lease obligations</t>
  </si>
  <si>
    <t>Other accrued expenses</t>
  </si>
  <si>
    <t>Total current liabilities</t>
  </si>
  <si>
    <t>Other liabilities:</t>
  </si>
  <si>
    <t>Noncurrent lease obligations</t>
  </si>
  <si>
    <t>Long-term debt</t>
  </si>
  <si>
    <t>Other liabilities</t>
  </si>
  <si>
    <t>Total other liabilities</t>
  </si>
  <si>
    <t>Equity:</t>
  </si>
  <si>
    <t>Common stock</t>
  </si>
  <si>
    <t>Additional paid-in capital</t>
  </si>
  <si>
    <t>Accumulated other comprehensive loss</t>
  </si>
  <si>
    <t>Retained earnings</t>
  </si>
  <si>
    <t>Total Caleres, Inc. shareholders’ equity</t>
  </si>
  <si>
    <t>Noncontrolling interests</t>
  </si>
  <si>
    <t>Total equity</t>
  </si>
  <si>
    <t>Total liabilities and equity</t>
  </si>
  <si>
    <t>Condensed Consolidated Statements of Earnings (Loss) (Unaudited) - USD ($) $ in Thousands</t>
  </si>
  <si>
    <t>Net sales</t>
  </si>
  <si>
    <t>Cost of goods sold</t>
  </si>
  <si>
    <t>Gross profit</t>
  </si>
  <si>
    <t>Selling and administrative expenses</t>
  </si>
  <si>
    <t>Impairment of goodwill and intangible assets</t>
  </si>
  <si>
    <t>Restructuring and other special charges, net</t>
  </si>
  <si>
    <t>Operating (loss) earnings</t>
  </si>
  <si>
    <t>Interest expense, net</t>
  </si>
  <si>
    <t>Other income, net</t>
  </si>
  <si>
    <t>(Loss) earnings before income taxes</t>
  </si>
  <si>
    <t>Income tax benefit (provision)</t>
  </si>
  <si>
    <t>Net (loss) earnings</t>
  </si>
  <si>
    <t>Net (loss) earnings attributable to noncontrolling interests</t>
  </si>
  <si>
    <t>Net (loss) earnings attributable to Caleres, Inc.</t>
  </si>
  <si>
    <t>Basic (loss) earnings per common share attributable to Caleres, Inc. shareholders (in dollars per share)</t>
  </si>
  <si>
    <t>Diluted (loss) earnings per common share attributable to Caleres, Inc. shareholders (in dollars per share)</t>
  </si>
  <si>
    <t>Condensed Consolidated Statements of Comprehensive Income (Loss) (Unaudited) - USD ($) $ in Thousands</t>
  </si>
  <si>
    <t>Other comprehensive (loss) income, net of tax:</t>
  </si>
  <si>
    <t>Foreign currency translation adjustment</t>
  </si>
  <si>
    <t>Pension and other postretirement benefits adjustments</t>
  </si>
  <si>
    <t>Derivative financial instruments</t>
  </si>
  <si>
    <t>Other comprehensive loss, net of tax</t>
  </si>
  <si>
    <t>Comprehensive (loss) income</t>
  </si>
  <si>
    <t>Comprehensive (loss) income attributable to noncontrolling interests</t>
  </si>
  <si>
    <t>Comprehensive (loss) income attributable to Caleres, Inc.</t>
  </si>
  <si>
    <t>Condensed Consolidated Statements of Cash Flows (Unaudited) - USD ($) $ in Thousands</t>
  </si>
  <si>
    <t>Operating Activities</t>
  </si>
  <si>
    <t>Adjustments to reconcile net (loss) earnings to net cash provided by operating activities:</t>
  </si>
  <si>
    <t>Depreciation</t>
  </si>
  <si>
    <t>Amortization of capitalized software</t>
  </si>
  <si>
    <t>Amortization of intangible assets</t>
  </si>
  <si>
    <t>Amortization of debt issuance costs and debt discount</t>
  </si>
  <si>
    <t>Fair value adjustments to Blowfish mandatory purchase obligation</t>
  </si>
  <si>
    <t>Share-based compensation expense</t>
  </si>
  <si>
    <t>Loss on disposal of property and equipment</t>
  </si>
  <si>
    <t>Impairment charges for property, equipment, and lease right-of-use assets</t>
  </si>
  <si>
    <t>Provision for expected credit losses</t>
  </si>
  <si>
    <t>Changes in operating assets and liabilities, net of acquired amounts:</t>
  </si>
  <si>
    <t>Receivables</t>
  </si>
  <si>
    <t>Inventories</t>
  </si>
  <si>
    <t>Prepaid expenses and other current and noncurrent assets</t>
  </si>
  <si>
    <t>Accrued expenses and other liabilities</t>
  </si>
  <si>
    <t>Other, net</t>
  </si>
  <si>
    <t>Net cash provided by operating activities</t>
  </si>
  <si>
    <t>Investing Activities</t>
  </si>
  <si>
    <t>Purchases of property and equipment</t>
  </si>
  <si>
    <t>Capitalized software</t>
  </si>
  <si>
    <t>Net cash used for investing activities</t>
  </si>
  <si>
    <t>Financing Activities</t>
  </si>
  <si>
    <t>Repayments under revolving credit agreement</t>
  </si>
  <si>
    <t>Dividends paid</t>
  </si>
  <si>
    <t>Acquisition of treasury stock</t>
  </si>
  <si>
    <t>Issuance of common stock under share-based plans, net</t>
  </si>
  <si>
    <t>Other</t>
  </si>
  <si>
    <t>Net cash provided by (used for) financing activities</t>
  </si>
  <si>
    <t>Effect of exchange rate changes on cash and cash equivalents</t>
  </si>
  <si>
    <t>Increase in cash and cash equivalents</t>
  </si>
  <si>
    <t>Cash and cash equivalents at beginning of period</t>
  </si>
  <si>
    <t>Cash and cash equivalents at end of period</t>
  </si>
  <si>
    <t>Condensed Consolidated Statements of Shareholders' Equity (Unaudited) - USD ($) $ in Thousands</t>
  </si>
  <si>
    <t>Cumulative Effect, Period of Adoption, Adjustment [Member]Retained Earnings [Member]</t>
  </si>
  <si>
    <t>Cumulative Effect, Period of Adoption, Adjustment [Member]Parent [Member]</t>
  </si>
  <si>
    <t>Cumulative Effect, Period of Adoption, Adjustment [Member]</t>
  </si>
  <si>
    <t>Common Stock [Member]</t>
  </si>
  <si>
    <t>Additional Paid-in Capital [Member]</t>
  </si>
  <si>
    <t>AOCI Attributable to Parent [Member]</t>
  </si>
  <si>
    <t>Retained Earnings [Member]</t>
  </si>
  <si>
    <t>Parent [Member]</t>
  </si>
  <si>
    <t>Noncontrolling Interest [Member]</t>
  </si>
  <si>
    <t>Total</t>
  </si>
  <si>
    <t>BALANCE (in shares) at Feb. 02, 2019</t>
  </si>
  <si>
    <t>BALANCE (Accounting Standards Update 2016-02 [Member]) at Feb. 02, 2019</t>
  </si>
  <si>
    <t>BALANCE at Feb. 02, 2019</t>
  </si>
  <si>
    <t>Unrealized gain (loss) on derivative financial instruments, net of tax</t>
  </si>
  <si>
    <t>Comprehensive income (loss)</t>
  </si>
  <si>
    <t>Dividends</t>
  </si>
  <si>
    <t>Issuance of common stock under share-based plans, net (in shares)</t>
  </si>
  <si>
    <t>BALANCE (in shares) at May. 04, 2019</t>
  </si>
  <si>
    <t>BALANCE at May. 04, 2019</t>
  </si>
  <si>
    <t>BALANCE (in shares) at Feb. 01, 2020</t>
  </si>
  <si>
    <t>BALANCE (Accounting Standards Update 2016-13 [Member]) at Feb. 01, 2020</t>
  </si>
  <si>
    <t>BALANCE at Feb. 01, 2020</t>
  </si>
  <si>
    <t>Acquisition of treasury stock (in shares)</t>
  </si>
  <si>
    <t>BALANCE (in shares) at May. 02, 2020</t>
  </si>
  <si>
    <t>BALANCE at May. 02, 2020</t>
  </si>
  <si>
    <t>Condensed Consolidated Statements of Shareholders' Equity (Unaudited) (Parentheticals) - USD ($) $ in Thousands</t>
  </si>
  <si>
    <t>Unrealized gain (loss) on derivative financial instruments, tax</t>
  </si>
  <si>
    <t>Pension and other postretirement benefits adjustments, tax</t>
  </si>
  <si>
    <t>Dividends, per share (in dollars per share)</t>
  </si>
  <si>
    <t>Note 1 - Basis of Presentation</t>
  </si>
  <si>
    <t>Notes to Financial Statements</t>
  </si>
  <si>
    <t>Business Description and Basis of Presentation [Text Block]</t>
  </si>
  <si>
    <t xml:space="preserve">Note 1 Basis of Presentation The accompanying condensed consolidated financial statements have been prepared in accordance with the instructions to Form 10 not The Company’s business is seasonal in nature due to consumer spending patterns, with higher back-to-school and holiday season sales. Traditionally, the third may not may thirteen May 2, 2020, Certain prior period amounts in the condensed consolidated financial statements and footnotes have been reclassified to conform to the current period presentation. These reclassifications did not The accompanying condensed consolidated financial statements and footnotes should be read in conjunction with the consolidated financial statements and footnotes included in the Company's Annual Report on Form 10 February 1, 2020 COVID- 19 In March 2020, 19" March 19, 2020, May 13, 2020, 60% June. April, second The Company took decisive actions to manage its resources conservatively to mitigate the adverse impact of the pandemic. These actions included reductions in the workforce, associate furloughs for a significant portion of the workforce, salary reductions for most remaining associates, and a reduction in the cash retainers for the Board of Directors; reducing inventory purchases; reducing marketing expenses; and minimizing costs associated with the closed retail facilities. In addition, as a precautionary measure to increase its cash position and preserve financial flexibility given the uncertainty in the United States and global markets resulting from COVID- 19, March 2020 April, 10 On March 27, 2020, December 31, 2020, 50% December 31, 2021 50% December 31, 2022. May 2, 2020, </t>
  </si>
  <si>
    <t>Note 2 - Impact of New Accounting Pronouncements</t>
  </si>
  <si>
    <t>Accounting Standards Update and Change in Accounting Principle [Text Block]</t>
  </si>
  <si>
    <t>Note 2 Impact of New Accounting Pronouncements Impact of Recently Adopted Accounting Pronouncements In June 2016, 2016 13, Financial Instruments - Credit Losses (Topic 326 not first 2020 first 2020, 19 The following table summarizes the activity in the Company's allowance for expected credit losses during the thirteen May 2, 2020:
($ thousands)
Balance at February 1, 2020 $ 1,813
Adjustment upon adoption of ASU 2016-13 2,521
Provision for expected credit losses 8,704
Uncollectible accounts written off, net of recoveries 356
Balance at May 2, 2020 $ 13,394 In August 2018, 2018 13, Fair Value Measurement (Topic 820 2018 13 first 2020, not 15 Impact of Prospective Accounting Pronouncements In August 2018, 2018 14, Compensation — Retirement Benefits — Defined Benefit Plans — General (Subtopic 715 20 no December 15, 2020, 2018 14 not In December 2019, 2019 12, Simplifying the Accounting for Income Taxes 2019 12 December 15, 2020, 2019 12 not In March 2020, No. 33 10762 No. 34 88307, Financial Disclosures about Guarantors and Issuers of Guaranteed Securities and Affiliates Whose Securities Collateralize a Registrant's Securities X, 3 10, January 4, 2021, In April 2020, may not first 2020, not 19 not 9</t>
  </si>
  <si>
    <t>Note 3 - Revenues</t>
  </si>
  <si>
    <t>Revenue from Contract with Customer [Text Block]</t>
  </si>
  <si>
    <t>Note 3 Revenues Disaggregation of Revenues The following table disaggregates revenue by segment and major source for the periods ended May 2, 2020 May 4, 2019:
Thirteen Weeks Ended May 2, 2020
($ thousands) Famous Footwear Brand Portfolio Eliminations and Other Total
Retail stores $ 137,117 $ 11,822 $ — $ 148,939
Landed wholesale-e-commerce/drop ship (1) — 45,473 — 45,473
Landed wholesale - other — 112,568 (11,306 ) 101,262
First-cost wholesale — 11,921 — 11,921
First-cost wholesale - e-commerce (1) — 246 — 246
E-commerce - Company websites (1) 54,178 32,989 — 87,167
Licensing and royalty — 2,186 — 2,186
Other (2) (43 ) 33 — (10)
Net sales $ 191,252 $ 217,238 $ (11,306 ) $ 397,184
Thirteen Weeks Ended May 4, 2019
($ thousands) Famous Footwear Brand Portfolio Eliminations and Other Total
Retail stores $ 320,242 $ 36,650 $ — $ 356,892
Landed wholesale-e-commerce/drop ship (1) — 63,377 — 63,377
Landed wholesale - other — 187,214 (15,461 ) 171,753
First-cost wholesale — 14,771 — 14,771
First-cost wholesale - e-commerce (1) — 129 — 129
E-commerce - Company websites (1) 31,781 35,696 — 67,477
Licensing and royalty — 3,132 — 3,132
Other (2) 142 81 — 223
Net sales $ 352,165 $ 341,050 $ (15,461 ) $ 677,754 ( 1 ( 2 Retail stores Traditionally, the majority of the Company's revenue is generated from retail sales where control is transferred and revenue is recognized at the point of sale. Retail sales are recorded net of estimated returns and exclude sales tax. The Company carries a returns reserve and a corresponding return asset for expected returns of merchandise. Retail sales to members of the Company's loyalty programs, including the Famously You Rewards program, include two may Landed wholesale Landed sales are wholesale sales in which the merchandise is shipped directly to the customer from the Company’s warehouses. Many landed customer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and subsequently sells to a customer at an overseas port. Revenue is recognized at the time the merchandise is delivered to the customer’s designated freight forwarder and control is transferred to the customer. E-commerce The Company also generates revenue from sales on websites maintained by the Company that are shipped from the Company's distribution centers or retail stores directly to the consumer, picked up directly by the consumer from the Company's stores and e-commerce sales from the Company's wholesale customers' websites that are fulfilled on a drop-ship or first Licensing and royalty The Company has license agreements with third not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thousands) May 2, 2020 May 4, 2019 February 1, 2020
Customer allowances and discounts $ 24,768 $ 20,063 $ 26,200
Loyalty programs liability 17,326 15,700 16,405
Returns reserve 15,427 16,621 14,033
Gift card liability 5,528 4,944 5,742 Changes in contract balances with customers generally reflect differences in relative sales volume for the period presented. In addition, during the thirteen May 2, 2020 thirteen May 4, 2019</t>
  </si>
  <si>
    <t>Note 4 - Earnings (Loss) Per Share</t>
  </si>
  <si>
    <t>Earnings Per Share [Text Block]</t>
  </si>
  <si>
    <t>Note 4 Earnings (Loss) Per Share The Company uses the two no not May 2, 2020 May 4, 2019
Thirteen Weeks Ended
($ thousands, except per share amounts) May 2, 2020 May 4, 2019
NUMERATOR
Net (loss) earnings $ (346,172 ) $ 9,085
Net loss (earnings) attributable to noncontrolling interests 334 (2 )
Net earnings allocated to participating securities — (283 )
Net (loss) earnings attributable to Caleres, Inc. after allocation of earnings to participating securities $ (345,838 ) $ 8,800
DENOMINATOR
Denominator for basic (loss) earnings per common share attributable to Caleres, Inc. shareholders 38,649 40,741
Dilutive effect of share-based awards — 60
Denominator for diluted (loss) earnings per common share attributable to Caleres, Inc. shareholders 38,649 40,801
Basic (loss) earnings per common share attributable to Caleres, Inc. shareholders $ (8.95 ) $ 0.22
Diluted (loss) earnings per common share attributable to Caleres, Inc. shareholders $ (8.95 ) $ 0.22 Options to purchase 22,667 and 16,667 shares of common stock for the thirteen May 2, 2020 May 4, 2019 not During the thirteen May 2, 2020 May 4, 2019 zero 2018 2019 2, Unregistered Sales of Equity Securities and Use of Proceeds</t>
  </si>
  <si>
    <t>Note 5 - Restructuring and Other Special Charges</t>
  </si>
  <si>
    <t>Restructuring and Related Activities Disclosure [Text Block]</t>
  </si>
  <si>
    <t>Note 5 Restructuring and Other Special Charges Impairment of Goodwill and Intangible Assets During the thirteen May 2, 2020 8 COVID- 19 During the thirteen May 2, 2020 19 19 $93.6 $60.2 $33.4 May 2, 2020 9 Blowfish Mandatory Purchase Obligation In 2018, three July 2021. zero thirteen May 2, 2020 May 4, 2019 15
Brand Exits
The Company incurred costs of
$1.6 million (
$1.2 million on an after-tax basis, or
$0.03 per diluted share) related to the decision during the
thirteen May 2, 2020
The Company's license agreement to sell Carlos by Carlos Santana footwear expired in
December 2018. thirteen May 4, 2019 no thirteen May 2, 2020
Vionic Integration-Related Costs During the thirteen May 4, 2019 October 2018, $0.3 thirteen May 2, 2020.</t>
  </si>
  <si>
    <t>Note 6 - Business Segment Information</t>
  </si>
  <si>
    <t>Segment Reporting Disclosure [Text Block]</t>
  </si>
  <si>
    <t xml:space="preserve">Note 6 Business Segment Information Following is a summary of certain key financial measures for the Company’s business segments for the periods ended May 2, 2020 May 4, 2019
($ thousands) Famous Footwear Brand Portfolio Eliminations and Other Total
Thirteen Weeks Ended May 2, 2020
Net sales $ 191,252 $ 217,238 $ (11,306 ) $ 397,184
Intersegment sales (1) — 11,306 — 11,306
Operating loss (67,540 ) (345,748 ) (12,923 ) (426,211 )
Segment assets 897,046 995,760 330,879 2,223,685
Thirteen Weeks Ended May 4, 2019
Net sales $ 352,165 $ 341,050 $ (15,461 ) $ 677,754
Intersegment sales (1) — 15,461 — 15,461
Operating earnings (loss) 10,813 12,929 (6,873 ) 16,869
Segment assets 998,606 1,355,842 138,622 2,493,070 ( 1 The Eliminations and Other category includes corporate assets, administrative expenses and other costs and recoveries, which are not Following is a reconciliation of operating (loss) earnings to (loss) earnings before income taxes:
Thirteen Weeks Ended
($ thousands) May 2, 2020 May 4, 2019
Operating (loss) earnings $ (426,211 ) $ 16,869
Interest expense, net (9,478 ) (7,340 )
Other income, net 3,585 2,619
(Loss) earnings before income taxes $ (432,104 ) $ 12,148 </t>
  </si>
  <si>
    <t>Note 7 - Inventories</t>
  </si>
  <si>
    <t>Inventory Disclosure [Text Block]</t>
  </si>
  <si>
    <t xml:space="preserve">Note 7 Inventories The Company's net inventory balance was comprised of the following:
($ thousands) May 2, 2020 May 4, 2019 February 1, 2020
Raw materials $ 16,848 $ 18,618 $ 18,455
Work-in-process 357 478 454
Finished goods 568,102 629,049 599,497
Inventories, net $ 585,307 $ 648,145 $ 618,406 </t>
  </si>
  <si>
    <t>Note 8 - Goodwill and Intangible Assets</t>
  </si>
  <si>
    <t>Goodwill and Intangible Assets Disclosure [Text Block]</t>
  </si>
  <si>
    <t>Note 8 Goodwill and Intangible Assets Goodwill and intangible assets were as follows:
($ thousands) May 2, 2020 May 4, 2019 February 1, 2020
Intangible Assets
Famous Footwear $ 2,800 $ 2,800 $ 2,800
Brand Portfolio 365,888 388,288 388,288
Total intangible assets 368,688 391,088 391,088
Accumulated amortization (99,996 ) (86,987 ) (96,784 )
Total intangible assets, net 268,692 304,101 294,304
Goodwill
Brand Portfolio 4,956 244,407 245,275
Total goodwill 4,956 244,407 245,275
Goodwill and intangible assets, net $ 273,648 $ 548,508 $ 539,579 The Company's intangible assets as of May 2, 2020 May 4, 2019 February 1, 2020
($ thousands) May 2, 2020
Estimated Useful Lives (In Years) Cost Basis Accumulated Amortization Impairment Net Carrying Value
Trademarks 15 - 40 $ 288,788 $ 94,294 $ — $ 194,494
Trademarks Indefinite 58,100 (1 ) — 22,400 35,700
Customer relationships 15 - 16 44,200 5,702 — 38,498
$ 391,088 $ 99,996 $ 22,400 $ 268,692
May 4, 2019
Estimated Useful Lives (In Years) Cost Basis Accumulated Amortization Impairment Net Carrying Value
Trademarks 15 - 40 $ 288,788 $ 84,427 — $ 204,361
Trademarks Indefinite 58,100 (1 ) — — 58,100
Customer relationships 15 - 16 44,200 2,560 — 41,640
$ 391,088 $ 86,987 — $ 304,101
February 1, 2020
Estimated Useful Lives (In Years) Cost Basis Accumulated Amortization Impairment Net Carrying Value
Trademarks 15 - 40 $ 288,788 $ 91,827 — $ 196,961
Trademarks Indefinite 58,100 (1 ) — — 58,100
Customer relationships 15 - 16 44,200 4,957 — 39,243
$ 391,088 $ 96,784 — $ 294,304 ( 1 2018 Amortization expense related to intangible assets was $3.2 million and $3.3 million for the thirteen May 2, 2020 May 4, 2019 2020 2021, 2022, 2023 2024. Goodwill is tested for impairment at least annually, or more frequently if events or circumstances indicate it might be impaired, using either the qualitative assessment or a quantitative fair value-based test. During the first 2020, 19 May 2, 2020. thirteen May 4, 2019. Indefinite-lived intangible assets are tested for impairment as of the first fourth 19, May 2, 2020. thirteen May 2, 2020, two thirteen May 4, 2019.</t>
  </si>
  <si>
    <t>Note 9 - Leases</t>
  </si>
  <si>
    <t>Leases of Lessee Disclosure [Text Block]</t>
  </si>
  <si>
    <t xml:space="preserve">Note 9 Leases The Company leases all of its retail locations and certain manufacturing facilities, office locations, distribution centers and equipment. At contract inception, leases are evaluated and classified as either operating or finance leases. Leases with an initial term of 12 not Lease right-of-use assets and lease liabilities are recognized based on the present value of the future minimum lease payments over the lease term. The majority of the Company’s leases do not The Company regularly analyzes the results of all of its stores and assesses the viability of underperforming stores to determine whether events or circumstances exist that indicate the stores should be closed or whether the carrying amount of their long-lived assets may not thirteen May 2, 2020 May 4, 2019 thirteen May 2, 2020 19 5 15 As a result of the temporary store closures associated with the COVID- 19 2 may not During the thirteen May 2, 2020 May 2, 2020 three not The Company anticipates that the leases for all new retail locations will begin in the current fiscal year. Upon commencement, right-of-use assets and lease liabilities of approximately $4.0 million will be recorded on the condensed consolidated balance sheets. The components of lease expense for the thirteen May 2, 2020
Thirteen Weeks Ended
($ thousands) May 2, 2020 May 4, 2019
Operating lease expense $ 45,240 $ 46,461
Variable lease expense 11,334 12,184
Short-term lease expense 712 1,115
Sublease income (19 ) (73 )
Total lease expense $ 57,267 $ 59,687 Supplemental cash flow information related to leases is as follows:
Thirteen Weeks Ended
($ thousands) May 2, 2020 May 4, 2019
Cash paid for lease liabilities $ 15,117 46,511
Cash received from sublease income 19 73 </t>
  </si>
  <si>
    <t>Note 10 - Long-term and Short-term Financing Arrangements</t>
  </si>
  <si>
    <t>Debt Disclosure [Text Block]</t>
  </si>
  <si>
    <t>Note 10 Long-term and Short-term Financing Arrangements Credit Agreement The Company maintains a revolving credit facility for working capital needs. On December 18, 2014, July 20, 2015 December 13, 2016 October 31, 2018, January 18, 2019, January 18, 2024 April 14, 2020, may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 Interest on borrowings is at variable rates based on the London Interbank Offered Rate (“LIBOR”) (with a floor of 1.0% imposed by the Credit Agreement)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esser of the Loan Cap and $40.0 million for three 1.0 1.0,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30 no 30 two 12 May 2, 2020 At May 2, 2020 May 2, 2020 $200 On July 27, 2015, 2023 February 15 August 15 August 15, 2023. may 12 August 15
Year Percentage
2020 101.563 %
2021 and thereafter 100.000 % If the Company experiences specific kinds of changes of control, it would be required to offer to purchase the Senior Notes at a purchase price equal to 101% of the principal amount, plus accrued and unpaid interest and Additional Interest, if any, to, but not The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May 2, 2020</t>
  </si>
  <si>
    <t>Note 11 - Shareholders' Equity</t>
  </si>
  <si>
    <t>Stockholders' Equity Note Disclosure [Text Block]</t>
  </si>
  <si>
    <t>Note 11 Shareholders’ Equity Accumulated Other Comprehensive Loss The following table sets forth the changes in accumulated other comprehensive loss (OCL) by component for the periods ended May 2, 2020 May 4, 2019
($ thousands) Foreign Currency Translation Pension and Other Postretirement Transactions (1) Derivative Financial Instrument Transactions (2) Accumulated Other Comprehensive (Loss) Income
Balance at February 1, 2020 $ (580 ) $ (31,171 ) $ (92 ) $ (31,843 )
Other comprehensive (loss) income before reclassifications (1,531 ) — 87 (1,444 )
Reclassifications:
Amounts reclassified from accumulated other comprehensive loss — 694 6 700
Tax benefit — (628 ) (1 ) (629 )
Net reclassifications — 66 5 71
Other comprehensive (loss) income (1,531 ) 66 92 (1,373 )
Balance at May 2, 2020 $ (2,111 ) $ (31,105 ) $ — $ (33,216 )
Balance at February 2, 2019 $ 62 $ (31,055 ) $ (608 ) $ (31,601 )
Other comprehensive (loss) income before reclassifications (970 ) — 169 (801 )
Reclassifications:
Amounts reclassified from accumulated other comprehensive loss — 533 171 704
Tax benefit — (138 ) (37 ) (175 )
Net reclassifications — 395 134 529
Other comprehensive (loss) income (970 ) 395 303 (272 )
Balance at May 4, 2019 $ (908 ) $ (30,660 ) $ (305 ) $ (31,873 )
( 1 Amounts reclassified are included in other income, net. Refer to Note 13
( 2 Amounts reclassified are included in net sales, costs of goods sold and selling and administrative expenses. Refer to Note 14 15</t>
  </si>
  <si>
    <t>Note 12 - Share-based Compensation</t>
  </si>
  <si>
    <t>Share-based Payment Arrangement [Text Block]</t>
  </si>
  <si>
    <t>Note 12 Share-Based Compensation The Company recognized share-based compensation expense of $2.4 million and $3.3 million during the thirteen May 2, 2020 May 4, 2019 The Company issued 414,121 and 347,283 shares of common stock during the thirteen May 2, 2020 May 4, 2019 Restricted Stock The following table summarizes restricted stock activity for the periods ended May 2, 2020 May 4, 2019
Thirteen Weeks Ended Thirteen Weeks Ended
May 2, 2020 May 4, 2019
Total Number of Restricted Shares Weighted- Average Grant Date Fair Value Total Number of Restricted Shares Weighted- Average Grant Date Fair Value
February 1, 2020 1,271,795 $ 26.77 February 2, 2019 1,249,223 $ 29.17
Granted 550,683 5.81 Granted 397,550 23.42
Forfeited (32,687 ) 25.60 Forfeited (21,425 ) 29.51
Vested (368,048 ) 28.38 Vested (204,920 ) 30.06
May 2, 2020 1,421,743 $ 18.20 May 4, 2019 1,420,428 $ 27.43 All of the restricted shares granted during the thirteen May 2, 2020 May 4, 2019 three Performance Share Awards During the thirteen May 2, 2020 thirteen May 4, 2019 three 0% three Restricted Stock Units for Non-Employee Directors Equity-based grants may no thirteen May 2, 2020 May 4, 2019</t>
  </si>
  <si>
    <t>Note 13 - Retirement and Other Benefit Plans</t>
  </si>
  <si>
    <t>Retirement Benefits [Text Block]</t>
  </si>
  <si>
    <t>Note 13 Retirement and Other Benefit Plans The following table sets forth the components of net periodic benefit income for the Company, including domestic and Canadian plans:
Pension Benefits Other Postretirement Benefits
Thirteen Weeks Ended Thirteen Weeks Ended
($ thousands) May 2, 2020 May 4, 2019 May 2, 2020 May 4, 2019
Service cost $ 2,160 $ 1,854 $ — $ —
Interest cost 3,154 3,725 10 15
Expected return on assets (7,443 ) (6,892 ) — —
Amortization of:
Actuarial loss (gain) 1,083 928 (39 ) (30 )
Prior service income (350 ) (365 ) — —
Total net periodic benefit income $ (1,396 ) $ (750 ) $ (29 ) $ (15 ) The non-service cost components of net periodic benefit income are included in other income, net in the condensed consolidated statements of earnings (loss). Service cost is included in selling and administrative expenses.</t>
  </si>
  <si>
    <t>Note 14 - Risk Management and Derivatives</t>
  </si>
  <si>
    <t>Derivative Instruments and Hedging Activities Disclosure [Text Block]</t>
  </si>
  <si>
    <t>Note 14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Derivative financial instruments expose the Company to credit and market risk. The market risk associated with these instruments resulting from currency exchange movements is expected to offset the market risk of the underlying transactions being hedged. The Company does not The Company’s hedging strategy uses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and reclassified to earnings in the period that the hedged transaction is recognized in earnings. As of May 4, 2019 February 1, 2020 May 2020. no May 2, 2020.
(U.S. $ equivalent in thousands) May 2, 2020 May 4, 2019 February 1, 2020
Financial Instruments
U.S. dollars (purchased by the Company’s Canadian division with Canadian dollars) $ — $ 13,230 $ 3,963
Euro — 12,134 1,251
Chinese yuan — 2,858 2,355
New Taiwanese dollars — 469 —
Other currencies — 376 69
Total financial instruments $ — $ 29,067 $ 7,638 The classification and fair values of derivative instruments designated as hedging instruments included within the condensed consolidated balance sheets as of May 2, 2020 May 4, 2019 February 1, 2020
Asset Derivatives Liability Derivatives
($ thousands) Balance Sheet Location Fair Value Balance Sheet Location Fair Value
Foreign Exchange Forward Contracts
May 2, 2020 Prepaid expenses and other current assets — Other accrued expenses —
May 4, 2019 Prepaid expenses and other current assets 183 Other accrued expenses 459
February 1, 2020 Prepaid expenses and other current assets — Other accrued expenses 103 For the thirteen May 2, 2020 May 4, 2019
Thirteen Weeks Ended
($ thousands) May 2, 2020 May 4, 2019
Foreign Exchange Forward Contracts: Income Statement Classification Gains (Losses) - Realized Gain Recognized in OCL on Derivatives Loss Reclassified from Accumulated OCL into Earnings (Loss) Gain Recognized in OCL on Derivatives Loss Reclassified from Accumulated OCL into Earnings
Net sales $ 23 $ — $ (99 ) $ —
Cost of goods sold 60 — 289 (22 )
Selling and administrative expenses 33 (6 ) 35 (149 ) Additional information related to the Company’s derivative financial instruments are disclosed within Note 15</t>
  </si>
  <si>
    <t>Note 15 - Fair Value Measurements</t>
  </si>
  <si>
    <t>Fair Value Disclosures [Text Block]</t>
  </si>
  <si>
    <t>Note 15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 Level 1
• Level 2 not
• Level 3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1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los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one may 1 12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14 Mandatory Purchase Obligation The Company recorded a mandatory purchase obligation of the noncontrolling interest in conjunction with the acquisition of Blowfish Malibu in July 2018. 3 thirteen May 2, 2020 thirteen May 4, 2019 5 The following table presents the Company’s assets and liabilities that are measured at fair value on a recurring basis at May 2, 2020 May 4, 2019 February 1, 2020
Fair Value Measurements
($ thousands) Total Level 1 Level 2 Level 3
Asset (Liability)
May 2, 2020:
Cash equivalents – money market funds $ 146,009 $ 146,009 $ — $ —
Non-qualified deferred compensation plan assets 7,435 7,435 — —
Non-qualified deferred compensation plan liabilities (7,435 ) (7,435 ) — —
Deferred compensation plan liabilities for non-employee directors (818 ) (818 ) — —
Restricted stock units for non-employee directors (1,093 ) (1,093 ) — —
Mandatory purchase obligation - Blowfish Malibu (18,433 ) — — (18,433 )
May 4, 2019:
Cash equivalents – money market funds $ 4,500 $ 4,500 $ — $ —
Non-qualified deferred compensation plan assets 7,865 7,865 — —
Non-qualified deferred compensation plan liabilities (7,865 ) (7,865 ) — —
Deferred compensation plan liabilities for non-employee directors (2,173 ) (2,173 ) — —
Restricted stock units for non-employee directors (4,013 ) (4,013 ) — —
Derivative financial instruments, net (276 ) — (276 ) —
Mandatory purchase obligation - Blowfish Malibu (9,353 ) — — (9,353 )
February 1, 2020:
Cash equivalents – money market funds $ 18,001 $ 18,001 $ — $ —
Non-qualified deferred compensation plan assets 8,004 8,004 — —
Non-qualified deferred compensation plan liabilities (8,004 ) (8,004 ) — —
Deferred compensation plan liabilities for non-employee directors (1,536 ) (1,536 ) — —
Restricted stock units for non-employee directors (2,572 ) (2,572 ) — —
Derivative financial instruments, net (103 ) — (103 ) —
Mandatory purchase obligation - Blowfish Malibu (15,200 ) — — (15,200 ) Impairment Charges The Company assesses the impairment of long-lived assets whenever events or changes in circumstances indicate that the carrying value may not may not one 3 820, Fair Value Measurement May 2, 2020 May 4, 2019 thirteen May 2, 2020, 19 5 9
Thirteen Weeks Ended
($ thousands) May 2, 2020 May 4, 2019
Impairment Charges
Famous Footwear $ 14,896 $ 400
Brand Portfolio 20,326 794
Total impairment charges $ 35,222 $ 1,194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May 2, 2020 May 4, 2019 February 1, 2020
Carrying Fair Carrying Fair Carrying Fair
($ thousands) Value (1) Value Value (1) Value Value (1) Value
Borrowings under revolving credit agreement $ 438,500 $ 438,500 $ 318,000 $ 318,000 $ 275,000 $ 275,000
Long-term debt 200,000 178,000 200,000 208,000 200,000 205,000
Total debt $ 638,500 $ 616,500 $ 518,000 $ 526,000 $ 475,000 $ 480,000 ( 1
The fair value of borrowings under the revolving credit agreement approximates its carrying value due to its short-term nature (Level
1 2</t>
  </si>
  <si>
    <t>Note 16 - Income Taxes</t>
  </si>
  <si>
    <t>Income Tax Disclosure [Text Block]</t>
  </si>
  <si>
    <t xml:space="preserve">Note 16 Income Taxes The Company’s consolidated effective tax rates were 19.9% and 25.2% for the thirteen May 2, 2020 May 4, 2019 thirteen May 2, 2020 first 2020. thirteen May 4, 2019 not thirteen May 2, 2020 May 4, 2019 As of May 2, 2020 no not one not not may </t>
  </si>
  <si>
    <t>Note 17 - Commitments and Contingencies</t>
  </si>
  <si>
    <t>Commitments and Contingencies Disclosure [Text Block]</t>
  </si>
  <si>
    <t>Note 17 Commitments and Contingencies Environmental Remediation Prior operations included numerous manufacturing and other facilities for which the Company may may may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2016, As the treatment of the on-site source areas progresses, the Company expects to convert the pump and treat system to a passive treatment barrier system. Off-site groundwater concentrations have been reducing over time since installation of the pump and treat system in 2000 2003. 2015. fourth 2019, The cumulative expenditures for both on-site and off-site remediation through May 2, 2020 third May 2, 2020 $9.5 May 2, 2020. 2020, four Other Various federal and state authorities have identified the Company as a potentially responsible party for remediation at certain other sites. However, the Company does not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may Litigation The Company is involved in legal proceedings and litigation arising in the ordinary course of business. In the opinion of management, the outcome of such ordinary course of business proceedings and litigation currently pending is not</t>
  </si>
  <si>
    <t>Note 18 - Financial Information for the Company and its Subsidiaries</t>
  </si>
  <si>
    <t>Financial Information For Company and Its Subsidiaries [Text Block]</t>
  </si>
  <si>
    <t xml:space="preserve">Note 18 Financial Information for the Company and its Subsidiaries The Company issued senior notes, which are fully and unconditionally and jointly and severally guaranteed by all of its existing and future subsidiaries that are guarantors under the Company's revolving credit facility ("Credit Agreement"). The following tables present the condensed consolidating financial information for each of Caleres, Inc. (“Parent”), the Guarantors, and subsidiaries of the Parent that are not October 31, 2018,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May 2, 2020
Non-
($ thousands) Parent Guarantors Guarantors Eliminations Total
Assets
Current assets
Cash and cash equivalents $ 160,348 $ 14,519 $ 12,850 $ — $ 187,717
Receivables, net 86,937 32,440 25,956 — 145,333
Inventories, net 97,256 453,183 34,868 — 585,307
Prepaid expenses and other current assets 72,275 11,925 7,233 — 91,433
Intercompany receivable – current 936 49 8,073 (9,058 ) —
Total current assets 417,752 512,116 88,980 (9,058 ) 1,009,790
Other assets 79,938 9,913 1,062 — 90,913
Goodwill and intangible assets, net 81,950 135,194 56,504 — 273,648
Lease right-of-use assets 133,685 488,964 25,885 — 648,534
Property and equipment, net 75,417 117,015 8,368 — 200,800
Investment in subsidiaries 1,288,981 — (26,620 ) (1,262,361 ) —
Intercompany receivable – noncurrent 616,970 656,272 813,909 (2,087,151 ) —
Total assets $ 2,694,693 $ 1,919,474 $ 968,088 $ (3,358,570 ) $ 2,223,685
Liabilities and Equity
Current liabilities
Borrowings under revolving credit agreement $ 438,500 $ — $ — $ — $ 438,500
Trade accounts payable 101,286 162,062 34,209 — 297,557
Lease obligations 5,674 146,725 7,739 — 160,138
Other accrued expenses 111,005 49,282 21,057 — 181,344
Intercompany payable – current 4,131 — 4,927 (9,058 ) —
Total current liabilities 660,596 358,069 67,932 (9,058 ) 1,077,539
Other liabilities
Noncurrent lease obligations 142,862 432,669 25,602 — 601,133
Long-term debt 198,506 — — — 198,506
Other liabilities 59,255 1,558 571 — 61,384
Intercompany payable – noncurrent 1,351,178 76,612 659,361 (2,087,151 ) —
Total other liabilities 1,751,801 510,839 685,534 (2,087,151 ) 861,023
Equity
Caleres, Inc. shareholders’ equity 282,296 1,050,566 211,795 (1,262,361 ) 282,296
Noncontrolling interests — — 2,827 — 2,827
Total equity 282,296 1,050,566 214,622 (1,262,361 ) 285,123
Total liabilities and equity $ 2,694,693 $ 1,919,474 $ 968,088 $ (3,358,570 ) $ 2,223,685
UNAUDITED CONDENSED CONSOLIDATING STATEMENT OF COMPREHENSIVE INCOME (LOSS)
FOR TH E thirteen May 2, 2020
Non-
($ thousands) Parent Guarantors Guarantors Eliminations Total
Net sales $ 118,153 $ 268,253 $ 39,788 $ (29,010 ) $ 397,184
Cost of goods sold 106,051 172,154 22,001 (24,920 ) 275,286
Gross profit 12,102 96,099 17,787 (4,090 ) 121,898
Selling and administrative expenses 49,116 112,040 68,128 (4,090 ) 225,194
Impairment of goodwill and intangible assets 24,154 238,565 - - 262,719
Restructuring and other special charges, net 23,139 37,057 - - 60,196
Operating loss (84,307 ) (291,563 ) (50,341 ) - (426,211 )
Interest (expense) income (9,474 ) (20 ) 16 - (9,478 )
Other income, net 3,540 - 45 - 3,585
Intercompany interest income (expense) 2,463 (2,523 ) 60 - -
Loss before income taxes (87,778 ) (294,106 ) (50,220 ) - (432,104 )
Income tax benefit (provision) 18,031 68,485 (584 ) - 85,932
Equity in loss of subsidiaries, net of tax (276,091 ) - (496 ) 276,587 -
Net loss (345,838 ) (225,621 ) (51,300 ) 276,587 (346,172 )
Less: Net loss attributable to noncontrolling interests - - (334 ) - (334 )
Net loss attributable to Caleres, Inc. $ (345,838 ) $ (225,621 ) $ (50,966 ) $ 276,587 $ (345,838 )
Comprehensive loss $ (347,211 ) $ (226,031 ) $ (52,812 ) $ 278,490 $ (347,564 )
Less: Comprehensive loss attributable to noncontrolling interests - - (353 ) - (353 )
Comprehensive loss attributable to Caleres, Inc. $ (347,211 ) $ (226,031 ) $ (52,459 ) $ 278,490 $ (347,211 )
UNAUDITED CONDENSED CONSOLIDATING STATEMENT OF CASH FLOWS
FOR THE thirteen May 2, 2020
Non-
($ thousands) Parent Guarantors Guarantors Eliminations Total
Net cash (used for) provided by operating activities $ (4,257 ) $ 4,939 $ 46 $ — $ 728
Investing activities
Purchases of property and equipment (1,205 ) (2,318 ) — — (3,523 )
Capitalized software (817 ) (160 ) — — (977 )
Intercompany investing (84 ) 84 — — —
Net cash used for investing activities (2,106 ) (2,394 ) — — (4,500 )
Financing activities
Borrowings under revolving credit agreement 168,500 — — — 168,500
Repayments under revolving credit agreement (5,000 ) — — — (5,000 )
Dividends paid (2,810 ) — — — (2,810 )
Acquisition of treasury stock (12,932 ) — — — (12,932 )
Issuance of common stock under share-based plans, net (906 ) — — — (906 )
Other — (323 ) — — (323 )
Intercompany financing 640 8,419 (9,059 ) — —
Net cash provided by (used for) financing activities 147,492 8,096 (9,059 ) — 146,529
Effect of exchange rate changes on cash and cash equivalents — — (258 ) — (258 )
Increase (decrease) in cash and cash equivalents 141,129 10,641 (9,271 ) — 142,499
Cash and cash equivalents at beginning of period 19,219 3,878 22,121 — 45,218
Cash and cash equivalents at end of period $ 160,348 $ 14,519 $ 12,850 $ — $ 187,717
UNAUDITED CONDENSED CONSOLIDATING BALANCE SHEET
May 4, 2019
Non-
($ thousands) Parent Guarantors Guarantors Eliminations Total
Assets
Current assets
Cash and cash equivalents $ 6,812 $ 14,703 $ 14,263 $ — $ 35,778
Receivables, net 91,170 39,619 17,698 — 148,487
Inventories, net 124,703 492,630 30,812 — 648,145
Prepaid expenses and other current assets 31,046 18,077 6,586 (807 ) 54,902
Intercompany receivable – current 314 76 8,800 (9,190 ) —
Total current assets 254,045 565,105 78,159 (9,997 ) 887,312
Property and equipment, net 75,763 149,955 10,539 — 236,257
Goodwill and intangible assets, net 108,328 331,689 108,491 — 548,508
Other assets 73,066 11,793 852 — 85,711
Lease right-of-use assets 130,006 572,551 32,725 — 735,282
Investment in subsidiaries 1,503,973 — (25,376 ) (1,478,597 ) —
Intercompany receivable – noncurrent 586,453 620,752 775,061 (1,982,266 ) —
Total assets $ 2,731,634 $ 2,251,845 $ 980,451 $ (3,470,860 ) $ 2,493,070
Liabilities and Equity
Current liabilities
Borrowings under revolving credit agreement $ 318,000 $ — $ — $ — $ 318,000
Trade accounts payable 83,559 183,057 22,455 — 289,071
Lease obligations 11,096 118,041 6,868 — 136,005
Other accrued expenses 65,845 83,503 19,683 (807 ) 168,224
Intercompany payable – current 4,669 — 4,521 (9,190 ) —
Total current liabilities 483,169 384,601 53,527 (9,997 ) 911,300
Other liabilities
Noncurrent lease obligations 132,565 497,527 32,658 — 662,750
Long-term debt 198,046 — — — 198,046
Other liabilities 88,358 2,848 1,136 — 92,342
Intercompany payable – noncurrent 1,202,260 113,338 666,668 (1,982,266 ) —
Total other liabilities 1,621,229 613,713 700,462 (1,982,266 ) 953,138
Equity
Caleres, Inc. shareholders’ equity 627,236 1,253,531 225,066 (1,478,597 ) 627,236
Noncontrolling interests — — 1,396 — 1,396
Total equity 627,236 1,253,531 226,462 (1,478,597 ) 628,632
Total liabilities and equity $ 2,731,634 $ 2,251,845 $ 980,451 $ (3,470,860 ) $ 2,493,070
UNAUDITED CONDENSED CONSOLIDATING STATEMENT OF COMPREHENSIVE INCOME
FOR THE thirteen May 4, 2019
Non-
($ thousands) Parent Guarantors Guarantors Eliminations Total
Net sales $ 191,404 $ 488,321 $ 52,426 $ (54,397 ) $ 677,754
Cost of goods sold 129,259 289,541 27,095 (47,977 ) 397,918
Gross profit 62,145 198,780 25,331 (6,420 ) 279,836
Selling and administrative expenses 55,941 194,585 18,005 (6,420 ) 262,111
Restructuring and other special charges, net 856 — — — 856
Operating earnings 5,348 4,195 7,326 — 16,869
Interest (expense) income (7,339 ) (22 ) 21 — (7,340 )
Other income (expense) 2,637 — (18 ) — 2,619
Intercompany interest income (expense) 2,841 (2,817 ) (24 ) — —
Earnings before income taxes 3,487 1,356 7,305 — 12,148
Income tax provision (1,312 ) (355 ) (1,396 ) — (3,063 )
Equity in earnings (loss) of subsidiaries, net of tax 6,908 — (538 ) (6,370 ) —
Net earnings 9,083 1,001 5,371 (6,370 ) 9,085
Less: Net earnings attributable to noncontrolling interests — — 2 — 2
Net earnings attributable to Caleres, Inc. $ 9,083 $ 1,001 $ 5,369 $ (6,370 ) $ 9,083
Comprehensive income $ 8,811 $ 923 $ 4,570 $ (5,479 ) $ 8,825
Less: Comprehensive loss attributable to noncontrolling interests — — 14 — 14
Comprehensive income attributable to Caleres, Inc. $ 8,811 $ 923 $ 4,556 $ (5,479 ) $ 8,811
UNAUDITED CONDENSED CONSOLIDATING STATEMENT OF CASH FLOWS
FOR THE thirteen May 4, 2019
Non-
($ thousands) Parent Guarantors Guarantors Eliminations Total
Net cash (used for) provided by operating activities $ (5,419 ) $ 47,435 $ 7,894 $ — $ 49,910
Investing activities
Purchases of property and equipment (14,787 ) (2,833 ) (823 ) — (18,443 )
Capitalized software (2,911 ) (6 ) — — (2,917 )
Intercompany investing (120 ) 120 — — —
Net cash used for investing activities (17,818 ) (2,719 ) (823 ) — (21,360 )
Financing activities
Borrowings under revolving credit agreement 84,000 — — — 84,000
Repayments under revolving credit agreement (101,000 ) — — — (101,000 )
Dividends paid (2,947 ) — — — (2,947 )
Issuance of common stock under share-based plans, net (2,559 ) — — — (2,559 )
Other (394 ) — — — (394 )
Intercompany financing 52,947 (39,161 ) (13,786 ) — —
Net cash provided by (used for) financing activities 30,047 (39,161 ) (13,786 ) — (22,900 )
Effect of exchange rate changes on cash and cash equivalents — — (72 ) — (72 )
Increase (decrease) in cash and cash equivalents 6,810 5,555 (6,787 ) — 5,578
Cash and cash equivalents at beginning of period 2 9,148 21,050 — 30,200
Cash and cash equivalents at end of period $ 6,812 $ 14,703 $ 14,263 $ — $ 35,778
CONDENSED CONSOLIDATING BALANCE SHEET
February 1, 2020
Non-
($ thousands) Parent Guarantors Guarantors Eliminations Total
Assets
Current assets
Cash and cash equivalents $ 19,219 $ 3,878 $ 22,121 $ — $ 45,218
Receivables, net 100,997 32,168 29,016 — 162,181
Inventories, net 142,370 435,794 40,242 — 618,406
Prepaid expenses and other current assets 35,576 13,603 7,315 — 56,494
Intercompany receivable – current 260 30 9,072 (9,362 ) —
Total current assets 298,422 485,473 107,766 (9,362 ) 882,299
Property and equipment, net 76,587 138,461 9,798 — 224,846
Goodwill and intangible assets, net 106,660 326,565 106,354 — 539,579
Other assets 77,444 10,953 992 — 89,389
Lease right-of-use assets 137,374 528,393 29,827 — 695,594
Investment in subsidiaries 1,572,577 — (26,123 ) (1,546,454 ) —
Intercompany receivable – noncurrent 606,648 663,640 809,060 (2,079,348 ) —
Total assets $ 2,875,712 $ 2,153,485 $ 1,037,674 $ (3,635,164 ) $ 2,431,707
Liabilities and Equity
Current liabilities
Borrowings under revolving credit agreement $ 275,000 $ — $ — $ — $ 275,000
Trade accounts payable 113,484 112,108 41,426 — 267,018
Lease obligations 4,679 116,738 6,452 — 127,869
Other accrued expenses 86,661 73,122 21,280 — 181,063
Intercompany payable – current 5,349 — 4,013 (9,362 ) —
Total current liabilities 485,173 301,968 73,171 (9,362 ) 850,950
Other liabilities
Noncurrent lease obligations 145,845 454,343 28,844 — 629,032
Long-term debt 198,391 — — — 198,391
Other liabilities 101,386 1,878 940 — 104,204
Intercompany payable – noncurrent 1,298,967 115,005 665,376 (2,079,348 ) —
Total other liabilities 1,744,589 571,226 695,160 (2,079,348 ) 931,627
Equity
Caleres, Inc. shareholders’ equity 645,950 1,280,291 266,163 (1,546,454 ) 645,950
Noncontrolling interests — — 3,180 — 3,180
Total equity 645,950 1,280,291 269,343 (1,546,454 ) 649,130
Total liabilities and equity $ 2,875,712 $ 2,153,485 $ 1,037,674 $ (3,635,164 ) $ 2,431,707 </t>
  </si>
  <si>
    <t>Note 2 - Impact of New Accounting Pronouncements (Tables)</t>
  </si>
  <si>
    <t>Notes Tables</t>
  </si>
  <si>
    <t>Accounts Receivable, Allowance for Credit Loss [Table Text Block]</t>
  </si>
  <si>
    <t xml:space="preserve">($ thousands)
Balance at February 1, 2020 $ 1,813
Adjustment upon adoption of ASU 2016-13 2,521
Provision for expected credit losses 8,704
Uncollectible accounts written off, net of recoveries 356
Balance at May 2, 2020 $ 13,394 </t>
  </si>
  <si>
    <t>Note 3 - Revenues (Tables)</t>
  </si>
  <si>
    <t>Disaggregation of Revenue [Table Text Block]</t>
  </si>
  <si>
    <t xml:space="preserve">Thirteen Weeks Ended May 2, 2020
($ thousands) Famous Footwear Brand Portfolio Eliminations and Other Total
Retail stores $ 137,117 $ 11,822 $ — $ 148,939
Landed wholesale-e-commerce/drop ship (1) — 45,473 — 45,473
Landed wholesale - other — 112,568 (11,306 ) 101,262
First-cost wholesale — 11,921 — 11,921
First-cost wholesale - e-commerce (1) — 246 — 246
E-commerce - Company websites (1) 54,178 32,989 — 87,167
Licensing and royalty — 2,186 — 2,186
Other (2) (43 ) 33 — (10)
Net sales $ 191,252 $ 217,238 $ (11,306 ) $ 397,184
Thirteen Weeks Ended May 4, 2019
($ thousands) Famous Footwear Brand Portfolio Eliminations and Other Total
Retail stores $ 320,242 $ 36,650 $ — $ 356,892
Landed wholesale-e-commerce/drop ship (1) — 63,377 — 63,377
Landed wholesale - other — 187,214 (15,461 ) 171,753
First-cost wholesale — 14,771 — 14,771
First-cost wholesale - e-commerce (1) — 129 — 129
E-commerce - Company websites (1) 31,781 35,696 — 67,477
Licensing and royalty — 3,132 — 3,132
Other (2) 142 81 — 223
Net sales $ 352,165 $ 341,050 $ (15,461 ) $ 677,754 </t>
  </si>
  <si>
    <t>Contract with Customer, Contract Asset, Contract Liability, and Receivable [Table Text Block]</t>
  </si>
  <si>
    <t xml:space="preserve">($ thousands) May 2, 2020 May 4, 2019 February 1, 2020
Customer allowances and discounts $ 24,768 $ 20,063 $ 26,200
Loyalty programs liability 17,326 15,700 16,405
Returns reserve 15,427 16,621 14,033
Gift card liability 5,528 4,944 5,742 </t>
  </si>
  <si>
    <t>Note 4 - Earnings (Loss) Per Share (Tables)</t>
  </si>
  <si>
    <t>Schedule of Earnings Per Share, Basic and Diluted [Table Text Block]</t>
  </si>
  <si>
    <t xml:space="preserve">Thirteen Weeks Ended
($ thousands, except per share amounts) May 2, 2020 May 4, 2019
NUMERATOR
Net (loss) earnings $ (346,172 ) $ 9,085
Net loss (earnings) attributable to noncontrolling interests 334 (2 )
Net earnings allocated to participating securities — (283 )
Net (loss) earnings attributable to Caleres, Inc. after allocation of earnings to participating securities $ (345,838 ) $ 8,800
DENOMINATOR
Denominator for basic (loss) earnings per common share attributable to Caleres, Inc. shareholders 38,649 40,741
Dilutive effect of share-based awards — 60
Denominator for diluted (loss) earnings per common share attributable to Caleres, Inc. shareholders 38,649 40,801
Basic (loss) earnings per common share attributable to Caleres, Inc. shareholders $ (8.95 ) $ 0.22
Diluted (loss) earnings per common share attributable to Caleres, Inc. shareholders $ (8.95 ) $ 0.22 </t>
  </si>
  <si>
    <t>Note 6 - Business Segment Information (Tables)</t>
  </si>
  <si>
    <t>Schedule of Segment Reporting Information, by Segment [Table Text Block]</t>
  </si>
  <si>
    <t xml:space="preserve">($ thousands) Famous Footwear Brand Portfolio Eliminations and Other Total
Thirteen Weeks Ended May 2, 2020
Net sales $ 191,252 $ 217,238 $ (11,306 ) $ 397,184
Intersegment sales (1) — 11,306 — 11,306
Operating loss (67,540 ) (345,748 ) (12,923 ) (426,211 )
Segment assets 897,046 995,760 330,879 2,223,685
Thirteen Weeks Ended May 4, 2019
Net sales $ 352,165 $ 341,050 $ (15,461 ) $ 677,754
Intersegment sales (1) — 15,461 — 15,461
Operating earnings (loss) 10,813 12,929 (6,873 ) 16,869
Segment assets 998,606 1,355,842 138,622 2,493,070 </t>
  </si>
  <si>
    <t>Reconciliation of Operating Profit (Loss) from Segments to Consolidated [Table Text Block]</t>
  </si>
  <si>
    <t xml:space="preserve">Thirteen Weeks Ended
($ thousands) May 2, 2020 May 4, 2019
Operating (loss) earnings $ (426,211 ) $ 16,869
Interest expense, net (9,478 ) (7,340 )
Other income, net 3,585 2,619
(Loss) earnings before income taxes $ (432,104 ) $ 12,148 </t>
  </si>
  <si>
    <t>Note 7 - Inventories (Tables)</t>
  </si>
  <si>
    <t>Schedule of Inventory, Current [Table Text Block]</t>
  </si>
  <si>
    <t xml:space="preserve">($ thousands) May 2, 2020 May 4, 2019 February 1, 2020
Raw materials $ 16,848 $ 18,618 $ 18,455
Work-in-process 357 478 454
Finished goods 568,102 629,049 599,497
Inventories, net $ 585,307 $ 648,145 $ 618,406 </t>
  </si>
  <si>
    <t>Note 8 - Goodwill and Intangible Assets (Tables)</t>
  </si>
  <si>
    <t>Schedule of Intangible Assets and Goodwill [Table Text Block]</t>
  </si>
  <si>
    <t xml:space="preserve">($ thousands) May 2, 2020 May 4, 2019 February 1, 2020
Intangible Assets
Famous Footwear $ 2,800 $ 2,800 $ 2,800
Brand Portfolio 365,888 388,288 388,288
Total intangible assets 368,688 391,088 391,088
Accumulated amortization (99,996 ) (86,987 ) (96,784 )
Total intangible assets, net 268,692 304,101 294,304
Goodwill
Brand Portfolio 4,956 244,407 245,275
Total goodwill 4,956 244,407 245,275
Goodwill and intangible assets, net $ 273,648 $ 548,508 $ 539,579 </t>
  </si>
  <si>
    <t>Schedule of Finited-Lived and Indefinite-Lived Intangible Assets [Table Text Block]</t>
  </si>
  <si>
    <t xml:space="preserve">($ thousands) May 2, 2020
Estimated Useful Lives (In Years) Cost Basis Accumulated Amortization Impairment Net Carrying Value
Trademarks 15 - 40 $ 288,788 $ 94,294 $ — $ 194,494
Trademarks Indefinite 58,100 (1 ) — 22,400 35,700
Customer relationships 15 - 16 44,200 5,702 — 38,498
$ 391,088 $ 99,996 $ 22,400 $ 268,692
May 4, 2019
Estimated Useful Lives (In Years) Cost Basis Accumulated Amortization Impairment Net Carrying Value
Trademarks 15 - 40 $ 288,788 $ 84,427 — $ 204,361
Trademarks Indefinite 58,100 (1 ) — — 58,100
Customer relationships 15 - 16 44,200 2,560 — 41,640
$ 391,088 $ 86,987 — $ 304,101
February 1, 2020
Estimated Useful Lives (In Years) Cost Basis Accumulated Amortization Impairment Net Carrying Value
Trademarks 15 - 40 $ 288,788 $ 91,827 — $ 196,961
Trademarks Indefinite 58,100 (1 ) — — 58,100
Customer relationships 15 - 16 44,200 4,957 — 39,243
$ 391,088 $ 96,784 — $ 294,304 </t>
  </si>
  <si>
    <t>Note 9 - Leases (Tables)</t>
  </si>
  <si>
    <t>Lease, Cost [Table Text Block]</t>
  </si>
  <si>
    <t xml:space="preserve">Thirteen Weeks Ended
($ thousands) May 2, 2020 May 4, 2019
Operating lease expense $ 45,240 $ 46,461
Variable lease expense 11,334 12,184
Short-term lease expense 712 1,115
Sublease income (19 ) (73 )
Total lease expense $ 57,267 $ 59,687 </t>
  </si>
  <si>
    <t>Leases, Cash Flow Information [Table Text Block]</t>
  </si>
  <si>
    <t xml:space="preserve">Thirteen Weeks Ended
($ thousands) May 2, 2020 May 4, 2019
Cash paid for lease liabilities $ 15,117 46,511
Cash received from sublease income 19 73 </t>
  </si>
  <si>
    <t>Note 10 - Long-term and Short-term Financing Arrangements (Tables)</t>
  </si>
  <si>
    <t>Debt Instrument Redemption [Table Text Block]</t>
  </si>
  <si>
    <t>Year Percentage
2020 101.563 %
2021 and thereafter 100.000 %</t>
  </si>
  <si>
    <t>Note 11 - Shareholders' Equity (Tables)</t>
  </si>
  <si>
    <t>Schedule of Accumulated Other Comprehensive Income (Loss) [Table Text Block]</t>
  </si>
  <si>
    <t>($ thousands) Foreign Currency Translation Pension and Other Postretirement Transactions (1) Derivative Financial Instrument Transactions (2) Accumulated Other Comprehensive (Loss) Income
Balance at February 1, 2020 $ (580 ) $ (31,171 ) $ (92 ) $ (31,843 )
Other comprehensive (loss) income before reclassifications (1,531 ) — 87 (1,444 )
Reclassifications:
Amounts reclassified from accumulated other comprehensive loss — 694 6 700
Tax benefit — (628 ) (1 ) (629 )
Net reclassifications — 66 5 71
Other comprehensive (loss) income (1,531 ) 66 92 (1,373 )
Balance at May 2, 2020 $ (2,111 ) $ (31,105 ) $ — $ (33,216 )
Balance at February 2, 2019 $ 62 $ (31,055 ) $ (608 ) $ (31,601 )
Other comprehensive (loss) income before reclassifications (970 ) — 169 (801 )
Reclassifications:
Amounts reclassified from accumulated other comprehensive loss — 533 171 704
Tax benefit — (138 ) (37 ) (175 )
Net reclassifications — 395 134 529
Other comprehensive (loss) income (970 ) 395 303 (272 )
Balance at May 4, 2019 $ (908 ) $ (30,660 ) $ (305 ) $ (31,873 )</t>
  </si>
  <si>
    <t>Note 12 - Share-based Compensation (Tables)</t>
  </si>
  <si>
    <t>Share-based Payment Arrangement, Restricted Stock and Restricted Stock Unit, Activity [Table Text Block]</t>
  </si>
  <si>
    <t xml:space="preserve">Thirteen Weeks Ended Thirteen Weeks Ended
May 2, 2020 May 4, 2019
Total Number of Restricted Shares Weighted- Average Grant Date Fair Value Total Number of Restricted Shares Weighted- Average Grant Date Fair Value
February 1, 2020 1,271,795 $ 26.77 February 2, 2019 1,249,223 $ 29.17
Granted 550,683 5.81 Granted 397,550 23.42
Forfeited (32,687 ) 25.60 Forfeited (21,425 ) 29.51
Vested (368,048 ) 28.38 Vested (204,920 ) 30.06
May 2, 2020 1,421,743 $ 18.20 May 4, 2019 1,420,428 $ 27.43 </t>
  </si>
  <si>
    <t>Note 13 - Retirement and Other Benefit Plans (Tables)</t>
  </si>
  <si>
    <t>Schedule of Net Benefit Costs [Table Text Block]</t>
  </si>
  <si>
    <t>Pension Benefits Other Postretirement Benefits
Thirteen Weeks Ended Thirteen Weeks Ended
($ thousands) May 2, 2020 May 4, 2019 May 2, 2020 May 4, 2019
Service cost $ 2,160 $ 1,854 $ — $ —
Interest cost 3,154 3,725 10 15
Expected return on assets (7,443 ) (6,892 ) — —
Amortization of:
Actuarial loss (gain) 1,083 928 (39 ) (30 )
Prior service income (350 ) (365 ) — —
Total net periodic benefit income $ (1,396 ) $ (750 ) $ (29 ) $ (15 )</t>
  </si>
  <si>
    <t>Note 14 - Risk Management and Derivatives (Tables)</t>
  </si>
  <si>
    <t>Schedule of Notional Amounts of Outstanding Derivative Positions [Table Text Block]</t>
  </si>
  <si>
    <t xml:space="preserve">(U.S. $ equivalent in thousands) May 2, 2020 May 4, 2019 February 1, 2020
Financial Instruments
U.S. dollars (purchased by the Company’s Canadian division with Canadian dollars) $ — $ 13,230 $ 3,963
Euro — 12,134 1,251
Chinese yuan — 2,858 2,355
New Taiwanese dollars — 469 —
Other currencies — 376 69
Total financial instruments $ — $ 29,067 $ 7,638 </t>
  </si>
  <si>
    <t>Schedule of Derivatives Instruments Statements of Financial Performance and Financial Position, Location [Table Text Block]</t>
  </si>
  <si>
    <t xml:space="preserve">Asset Derivatives Liability Derivatives
($ thousands) Balance Sheet Location Fair Value Balance Sheet Location Fair Value
Foreign Exchange Forward Contracts
May 2, 2020 Prepaid expenses and other current assets — Other accrued expenses —
May 4, 2019 Prepaid expenses and other current assets 183 Other accrued expenses 459
February 1, 2020 Prepaid expenses and other current assets — Other accrued expenses 103 </t>
  </si>
  <si>
    <t>Schedule of Cash Flow Hedging Instruments, Statements of Financial Performance and Financial Position, Location [Table Text Block]</t>
  </si>
  <si>
    <t>Thirteen Weeks Ended
($ thousands) May 2, 2020 May 4, 2019
Foreign Exchange Forward Contracts: Income Statement Classification Gains (Losses) - Realized Gain Recognized in OCL on Derivatives Loss Reclassified from Accumulated OCL into Earnings (Loss) Gain Recognized in OCL on Derivatives Loss Reclassified from Accumulated OCL into Earnings
Net sales $ 23 $ — $ (99 ) $ —
Cost of goods sold 60 — 289 (22 )
Selling and administrative expenses 33 (6 ) 35 (149 )</t>
  </si>
  <si>
    <t>Note 15 - Fair Value Measurements (Tables)</t>
  </si>
  <si>
    <t>Schedule of Fair Value, Assets and Liabilities Measured on Recurring Basis [Table Text Block]</t>
  </si>
  <si>
    <t>Fair Value Measurements
($ thousands) Total Level 1 Level 2 Level 3
Asset (Liability)
May 2, 2020:
Cash equivalents – money market funds $ 146,009 $ 146,009 $ — $ —
Non-qualified deferred compensation plan assets 7,435 7,435 — —
Non-qualified deferred compensation plan liabilities (7,435 ) (7,435 ) — —
Deferred compensation plan liabilities for non-employee directors (818 ) (818 ) — —
Restricted stock units for non-employee directors (1,093 ) (1,093 ) — —
Mandatory purchase obligation - Blowfish Malibu (18,433 ) — — (18,433 )
May 4, 2019:
Cash equivalents – money market funds $ 4,500 $ 4,500 $ — $ —
Non-qualified deferred compensation plan assets 7,865 7,865 — —
Non-qualified deferred compensation plan liabilities (7,865 ) (7,865 ) — —
Deferred compensation plan liabilities for non-employee directors (2,173 ) (2,173 ) — —
Restricted stock units for non-employee directors (4,013 ) (4,013 ) — —
Derivative financial instruments, net (276 ) — (276 ) —
Mandatory purchase obligation - Blowfish Malibu (9,353 ) — — (9,353 )
February 1, 2020:
Cash equivalents – money market funds $ 18,001 $ 18,001 $ — $ —
Non-qualified deferred compensation plan assets 8,004 8,004 — —
Non-qualified deferred compensation plan liabilities (8,004 ) (8,004 ) — —
Deferred compensation plan liabilities for non-employee directors (1,536 ) (1,536 ) — —
Restricted stock units for non-employee directors (2,572 ) (2,572 ) — —
Derivative financial instruments, net (103 ) — (103 ) —
Mandatory purchase obligation - Blowfish Malibu (15,200 ) — — (15,200 )</t>
  </si>
  <si>
    <t>Details of Impairment of Long-Lived Assets Held and Used by Asset [Table Text Block]</t>
  </si>
  <si>
    <t xml:space="preserve">Thirteen Weeks Ended
($ thousands) May 2, 2020 May 4, 2019
Impairment Charges
Famous Footwear $ 14,896 $ 400
Brand Portfolio 20,326 794
Total impairment charges $ 35,222 $ 1,194 </t>
  </si>
  <si>
    <t>Fair Value, by Balance Sheet Grouping [Table Text Block]</t>
  </si>
  <si>
    <t xml:space="preserve">May 2, 2020 May 4, 2019 February 1, 2020
Carrying Fair Carrying Fair Carrying Fair
($ thousands) Value (1) Value Value (1) Value Value (1) Value
Borrowings under revolving credit agreement $ 438,500 $ 438,500 $ 318,000 $ 318,000 $ 275,000 $ 275,000
Long-term debt 200,000 178,000 200,000 208,000 200,000 205,000
Total debt $ 638,500 $ 616,500 $ 518,000 $ 526,000 $ 475,000 $ 480,000 </t>
  </si>
  <si>
    <t>Note 18 - Financial Information for the Company and its Subsidiaries (Tables)</t>
  </si>
  <si>
    <t>Condensed Balance Sheet [Table Text Block]</t>
  </si>
  <si>
    <t xml:space="preserve">Non-
($ thousands) Parent Guarantors Guarantors Eliminations Total
Assets
Current assets
Cash and cash equivalents $ 160,348 $ 14,519 $ 12,850 $ — $ 187,717
Receivables, net 86,937 32,440 25,956 — 145,333
Inventories, net 97,256 453,183 34,868 — 585,307
Prepaid expenses and other current assets 72,275 11,925 7,233 — 91,433
Intercompany receivable – current 936 49 8,073 (9,058 ) —
Total current assets 417,752 512,116 88,980 (9,058 ) 1,009,790
Other assets 79,938 9,913 1,062 — 90,913
Goodwill and intangible assets, net 81,950 135,194 56,504 — 273,648
Lease right-of-use assets 133,685 488,964 25,885 — 648,534
Property and equipment, net 75,417 117,015 8,368 — 200,800
Investment in subsidiaries 1,288,981 — (26,620 ) (1,262,361 ) —
Intercompany receivable – noncurrent 616,970 656,272 813,909 (2,087,151 ) —
Total assets $ 2,694,693 $ 1,919,474 $ 968,088 $ (3,358,570 ) $ 2,223,685
Liabilities and Equity
Current liabilities
Borrowings under revolving credit agreement $ 438,500 $ — $ — $ — $ 438,500
Trade accounts payable 101,286 162,062 34,209 — 297,557
Lease obligations 5,674 146,725 7,739 — 160,138
Other accrued expenses 111,005 49,282 21,057 — 181,344
Intercompany payable – current 4,131 — 4,927 (9,058 ) —
Total current liabilities 660,596 358,069 67,932 (9,058 ) 1,077,539
Other liabilities
Noncurrent lease obligations 142,862 432,669 25,602 — 601,133
Long-term debt 198,506 — — — 198,506
Other liabilities 59,255 1,558 571 — 61,384
Intercompany payable – noncurrent 1,351,178 76,612 659,361 (2,087,151 ) —
Total other liabilities 1,751,801 510,839 685,534 (2,087,151 ) 861,023
Equity
Caleres, Inc. shareholders’ equity 282,296 1,050,566 211,795 (1,262,361 ) 282,296
Noncontrolling interests — — 2,827 — 2,827
Total equity 282,296 1,050,566 214,622 (1,262,361 ) 285,123
Total liabilities and equity $ 2,694,693 $ 1,919,474 $ 968,088 $ (3,358,570 ) $ 2,223,685
Non-
($ thousands) Parent Guarantors Guarantors Eliminations Total
Assets
Current assets
Cash and cash equivalents $ 6,812 $ 14,703 $ 14,263 $ — $ 35,778
Receivables, net 91,170 39,619 17,698 — 148,487
Inventories, net 124,703 492,630 30,812 — 648,145
Prepaid expenses and other current assets 31,046 18,077 6,586 (807 ) 54,902
Intercompany receivable – current 314 76 8,800 (9,190 ) —
Total current assets 254,045 565,105 78,159 (9,997 ) 887,312
Property and equipment, net 75,763 149,955 10,539 — 236,257
Goodwill and intangible assets, net 108,328 331,689 108,491 — 548,508
Other assets 73,066 11,793 852 — 85,711
Lease right-of-use assets 130,006 572,551 32,725 — 735,282
Investment in subsidiaries 1,503,973 — (25,376 ) (1,478,597 ) —
Intercompany receivable – noncurrent 586,453 620,752 775,061 (1,982,266 ) —
Total assets $ 2,731,634 $ 2,251,845 $ 980,451 $ (3,470,860 ) $ 2,493,070
Liabilities and Equity
Current liabilities
Borrowings under revolving credit agreement $ 318,000 $ — $ — $ — $ 318,000
Trade accounts payable 83,559 183,057 22,455 — 289,071
Lease obligations 11,096 118,041 6,868 — 136,005
Other accrued expenses 65,845 83,503 19,683 (807 ) 168,224
Intercompany payable – current 4,669 — 4,521 (9,190 ) —
Total current liabilities 483,169 384,601 53,527 (9,997 ) 911,300
Other liabilities
Noncurrent lease obligations 132,565 497,527 32,658 — 662,750
Long-term debt 198,046 — — — 198,046
Other liabilities 88,358 2,848 1,136 — 92,342
Intercompany payable – noncurrent 1,202,260 113,338 666,668 (1,982,266 ) —
Total other liabilities 1,621,229 613,713 700,462 (1,982,266 ) 953,138
Equity
Caleres, Inc. shareholders’ equity 627,236 1,253,531 225,066 (1,478,597 ) 627,236
Noncontrolling interests — — 1,396 — 1,396
Total equity 627,236 1,253,531 226,462 (1,478,597 ) 628,632
Total liabilities and equity $ 2,731,634 $ 2,251,845 $ 980,451 $ (3,470,860 ) $ 2,493,070
Non-
($ thousands) Parent Guarantors Guarantors Eliminations Total
Assets
Current assets
Cash and cash equivalents $ 19,219 $ 3,878 $ 22,121 $ — $ 45,218
Receivables, net 100,997 32,168 29,016 — 162,181
Inventories, net 142,370 435,794 40,242 — 618,406
Prepaid expenses and other current assets 35,576 13,603 7,315 — 56,494
Intercompany receivable – current 260 30 9,072 (9,362 ) —
Total current assets 298,422 485,473 107,766 (9,362 ) 882,299
Property and equipment, net 76,587 138,461 9,798 — 224,846
Goodwill and intangible assets, net 106,660 326,565 106,354 — 539,579
Other assets 77,444 10,953 992 — 89,389
Lease right-of-use assets 137,374 528,393 29,827 — 695,594
Investment in subsidiaries 1,572,577 — (26,123 ) (1,546,454 ) —
Intercompany receivable – noncurrent 606,648 663,640 809,060 (2,079,348 ) —
Total assets $ 2,875,712 $ 2,153,485 $ 1,037,674 $ (3,635,164 ) $ 2,431,707
Liabilities and Equity
Current liabilities
Borrowings under revolving credit agreement $ 275,000 $ — $ — $ — $ 275,000
Trade accounts payable 113,484 112,108 41,426 — 267,018
Lease obligations 4,679 116,738 6,452 — 127,869
Other accrued expenses 86,661 73,122 21,280 — 181,063
Intercompany payable – current 5,349 — 4,013 (9,362 ) —
Total current liabilities 485,173 301,968 73,171 (9,362 ) 850,950
Other liabilities
Noncurrent lease obligations 145,845 454,343 28,844 — 629,032
Long-term debt 198,391 — — — 198,391
Other liabilities 101,386 1,878 940 — 104,204
Intercompany payable – noncurrent 1,298,967 115,005 665,376 (2,079,348 ) —
Total other liabilities 1,744,589 571,226 695,160 (2,079,348 ) 931,627
Equity
Caleres, Inc. shareholders’ equity 645,950 1,280,291 266,163 (1,546,454 ) 645,950
Noncontrolling interests — — 3,180 — 3,180
Total equity 645,950 1,280,291 269,343 (1,546,454 ) 649,130
Total liabilities and equity $ 2,875,712 $ 2,153,485 $ 1,037,674 $ (3,635,164 ) $ 2,431,707 </t>
  </si>
  <si>
    <t>Condensed Income Statement [Table Text Block]</t>
  </si>
  <si>
    <t xml:space="preserve">Non-
($ thousands) Parent Guarantors Guarantors Eliminations Total
Net sales $ 118,153 $ 268,253 $ 39,788 $ (29,010 ) $ 397,184
Cost of goods sold 106,051 172,154 22,001 (24,920 ) 275,286
Gross profit 12,102 96,099 17,787 (4,090 ) 121,898
Selling and administrative expenses 49,116 112,040 68,128 (4,090 ) 225,194
Impairment of goodwill and intangible assets 24,154 238,565 - - 262,719
Restructuring and other special charges, net 23,139 37,057 - - 60,196
Operating loss (84,307 ) (291,563 ) (50,341 ) - (426,211 )
Interest (expense) income (9,474 ) (20 ) 16 - (9,478 )
Other income, net 3,540 - 45 - 3,585
Intercompany interest income (expense) 2,463 (2,523 ) 60 - -
Loss before income taxes (87,778 ) (294,106 ) (50,220 ) - (432,104 )
Income tax benefit (provision) 18,031 68,485 (584 ) - 85,932
Equity in loss of subsidiaries, net of tax (276,091 ) - (496 ) 276,587 -
Net loss (345,838 ) (225,621 ) (51,300 ) 276,587 (346,172 )
Less: Net loss attributable to noncontrolling interests - - (334 ) - (334 )
Net loss attributable to Caleres, Inc. $ (345,838 ) $ (225,621 ) $ (50,966 ) $ 276,587 $ (345,838 )
Comprehensive loss $ (347,211 ) $ (226,031 ) $ (52,812 ) $ 278,490 $ (347,564 )
Less: Comprehensive loss attributable to noncontrolling interests - - (353 ) - (353 )
Comprehensive loss attributable to Caleres, Inc. $ (347,211 ) $ (226,031 ) $ (52,459 ) $ 278,490 $ (347,211 )
Non-
($ thousands) Parent Guarantors Guarantors Eliminations Total
Net sales $ 191,404 $ 488,321 $ 52,426 $ (54,397 ) $ 677,754
Cost of goods sold 129,259 289,541 27,095 (47,977 ) 397,918
Gross profit 62,145 198,780 25,331 (6,420 ) 279,836
Selling and administrative expenses 55,941 194,585 18,005 (6,420 ) 262,111
Restructuring and other special charges, net 856 — — — 856
Operating earnings 5,348 4,195 7,326 — 16,869
Interest (expense) income (7,339 ) (22 ) 21 — (7,340 )
Other income (expense) 2,637 — (18 ) — 2,619
Intercompany interest income (expense) 2,841 (2,817 ) (24 ) — —
Earnings before income taxes 3,487 1,356 7,305 — 12,148
Income tax provision (1,312 ) (355 ) (1,396 ) — (3,063 )
Equity in earnings (loss) of subsidiaries, net of tax 6,908 — (538 ) (6,370 ) —
Net earnings 9,083 1,001 5,371 (6,370 ) 9,085
Less: Net earnings attributable to noncontrolling interests — — 2 — 2
Net earnings attributable to Caleres, Inc. $ 9,083 $ 1,001 $ 5,369 $ (6,370 ) $ 9,083
Comprehensive income $ 8,811 $ 923 $ 4,570 $ (5,479 ) $ 8,825
Less: Comprehensive loss attributable to noncontrolling interests — — 14 — 14
Comprehensive income attributable to Caleres, Inc. $ 8,811 $ 923 $ 4,556 $ (5,479 ) $ 8,811 </t>
  </si>
  <si>
    <t>Condensed Cash Flow Statement [Table Text Block]</t>
  </si>
  <si>
    <t xml:space="preserve">Non-
($ thousands) Parent Guarantors Guarantors Eliminations Total
Net cash (used for) provided by operating activities $ (4,257 ) $ 4,939 $ 46 $ — $ 728
Investing activities
Purchases of property and equipment (1,205 ) (2,318 ) — — (3,523 )
Capitalized software (817 ) (160 ) — — (977 )
Intercompany investing (84 ) 84 — — —
Net cash used for investing activities (2,106 ) (2,394 ) — — (4,500 )
Financing activities
Borrowings under revolving credit agreement 168,500 — — — 168,500
Repayments under revolving credit agreement (5,000 ) — — — (5,000 )
Dividends paid (2,810 ) — — — (2,810 )
Acquisition of treasury stock (12,932 ) — — — (12,932 )
Issuance of common stock under share-based plans, net (906 ) — — — (906 )
Other — (323 ) — — (323 )
Intercompany financing 640 8,419 (9,059 ) — —
Net cash provided by (used for) financing activities 147,492 8,096 (9,059 ) — 146,529
Effect of exchange rate changes on cash and cash equivalents — — (258 ) — (258 )
Increase (decrease) in cash and cash equivalents 141,129 10,641 (9,271 ) — 142,499
Cash and cash equivalents at beginning of period 19,219 3,878 22,121 — 45,218
Cash and cash equivalents at end of period $ 160,348 $ 14,519 $ 12,850 $ — $ 187,717
Non-
($ thousands) Parent Guarantors Guarantors Eliminations Total
Net cash (used for) provided by operating activities $ (5,419 ) $ 47,435 $ 7,894 $ — $ 49,910
Investing activities
Purchases of property and equipment (14,787 ) (2,833 ) (823 ) — (18,443 )
Capitalized software (2,911 ) (6 ) — — (2,917 )
Intercompany investing (120 ) 120 — — —
Net cash used for investing activities (17,818 ) (2,719 ) (823 ) — (21,360 )
Financing activities
Borrowings under revolving credit agreement 84,000 — — — 84,000
Repayments under revolving credit agreement (101,000 ) — — — (101,000 )
Dividends paid (2,947 ) — — — (2,947 )
Issuance of common stock under share-based plans, net (2,559 ) — — — (2,559 )
Other (394 ) — — — (394 )
Intercompany financing 52,947 (39,161 ) (13,786 ) — —
Net cash provided by (used for) financing activities 30,047 (39,161 ) (13,786 ) — (22,900 )
Effect of exchange rate changes on cash and cash equivalents — — (72 ) — (72 )
Increase (decrease) in cash and cash equivalents 6,810 5,555 (6,787 ) — 5,578
Cash and cash equivalents at beginning of period 2 9,148 21,050 — 30,200
Cash and cash equivalents at end of period $ 6,812 $ 14,703 $ 14,263 $ — $ 35,778 </t>
  </si>
  <si>
    <t>Note 1 - Basis of Presentation (Details Textual) - USD ($) $ in Millions</t>
  </si>
  <si>
    <t>Mar. 31, 2020</t>
  </si>
  <si>
    <t>Other Noncurrent Liabilities [Member]</t>
  </si>
  <si>
    <t>Accrued Payroll Taxes, Noncurrent</t>
  </si>
  <si>
    <t>Revolving Credit Facility [Member]</t>
  </si>
  <si>
    <t>Long-term Line of Credit, Total</t>
  </si>
  <si>
    <t>Note 2 - Impact of New Accounting Pronouncements (Details Textual) - USD ($) $ in Thousands</t>
  </si>
  <si>
    <t>Feb. 02, 2020</t>
  </si>
  <si>
    <t>Retained Earnings (Accumulated Deficit), Ending Balance</t>
  </si>
  <si>
    <t>Accounts Receivable, Credit Loss Expense (Reversal)</t>
  </si>
  <si>
    <t>Accounting Standards Update 2016-13 [Member]</t>
  </si>
  <si>
    <t>Accounting Standards Update 2016-13 [Member] | Cumulative Effect, Period of Adoption, Adjustment [Member]</t>
  </si>
  <si>
    <t>Retained Earnings, (Accumulated Deficit), Tax</t>
  </si>
  <si>
    <t>Note 2 - Impact of New Accounting Pronouncements - Allowance for Expected Credit Losses (Details) - USD ($) $ in Thousands</t>
  </si>
  <si>
    <t>Balance</t>
  </si>
  <si>
    <t>Uncollectible accounts written off, net of recoveries</t>
  </si>
  <si>
    <t>Note 3 - Revenues (Details Textual) - USD ($) $ in Millions</t>
  </si>
  <si>
    <t>Loyalty Programs Liability Increase Due to Purchases [Member]</t>
  </si>
  <si>
    <t>Increase (Decrease) in Contract with Customer, Liability</t>
  </si>
  <si>
    <t>Loyalty Programs Liability, Decrease Due to Expirations and Redemptions [Member]</t>
  </si>
  <si>
    <t>Note 3 - Revenues - Disaggregation of Revenue (Details) - USD ($) $ in Thousands</t>
  </si>
  <si>
    <t>Famous Footwear [Member]</t>
  </si>
  <si>
    <t>Brand Portfolio [Member]</t>
  </si>
  <si>
    <t>Eliminations and Other [Member]</t>
  </si>
  <si>
    <t>Retail [Member]</t>
  </si>
  <si>
    <t>Retail [Member] | Famous Footwear [Member]</t>
  </si>
  <si>
    <t>Retail [Member] | Brand Portfolio [Member]</t>
  </si>
  <si>
    <t>Retail [Member] | Eliminations and Other [Member]</t>
  </si>
  <si>
    <t>Landed Wholesale - E-commerce / Drop Ship [Member]</t>
  </si>
  <si>
    <t>[1]</t>
  </si>
  <si>
    <t>Landed Wholesale - E-commerce / Drop Ship [Member] | Famous Footwear [Member]</t>
  </si>
  <si>
    <t>Landed Wholesale - E-commerce / Drop Ship [Member] | Brand Portfolio [Member]</t>
  </si>
  <si>
    <t>Landed Wholesale - E-commerce / Drop Ship [Member] | Eliminations and Other [Member]</t>
  </si>
  <si>
    <t>Landed Wholesale - Other [Member]</t>
  </si>
  <si>
    <t>Landed Wholesale - Other [Member] | Famous Footwear [Member]</t>
  </si>
  <si>
    <t>Landed Wholesale - Other [Member] | Brand Portfolio [Member]</t>
  </si>
  <si>
    <t>Landed Wholesale - Other [Member] | Eliminations and Other [Member]</t>
  </si>
  <si>
    <t>First-Cost Wholesale [Member]</t>
  </si>
  <si>
    <t>First-Cost Wholesale [Member] | Famous Footwear [Member]</t>
  </si>
  <si>
    <t>First-Cost Wholesale [Member] | Brand Portfolio [Member]</t>
  </si>
  <si>
    <t>First-Cost Wholesale [Member] | Eliminations and Other [Member]</t>
  </si>
  <si>
    <t>First-Cost Wholesale - E-commerce [Member]</t>
  </si>
  <si>
    <t>First-Cost Wholesale - E-commerce [Member] | Famous Footwear [Member]</t>
  </si>
  <si>
    <t>First-Cost Wholesale - E-commerce [Member] | Brand Portfolio [Member]</t>
  </si>
  <si>
    <t>First-Cost Wholesale - E-commerce [Member] | Eliminations and Other [Member]</t>
  </si>
  <si>
    <t>E-commerce [Member]</t>
  </si>
  <si>
    <t>E-commerce [Member] | Famous Footwear [Member]</t>
  </si>
  <si>
    <t>E-commerce [Member] | Brand Portfolio [Member]</t>
  </si>
  <si>
    <t>E-commerce [Member] | Eliminations and Other [Member]</t>
  </si>
  <si>
    <t>License and Royalty [Member]</t>
  </si>
  <si>
    <t>License and Royalty [Member] | Famous Footwear [Member]</t>
  </si>
  <si>
    <t>License and Royalty [Member] | Brand Portfolio [Member]</t>
  </si>
  <si>
    <t>License and Royalty [Member] | Eliminations and Other [Member]</t>
  </si>
  <si>
    <t>Other Revenue [Member]</t>
  </si>
  <si>
    <t>[2]</t>
  </si>
  <si>
    <t>Other Revenue [Member] | Famous Footwear [Member]</t>
  </si>
  <si>
    <t>Other Revenue [Member] | Brand Portfolio [Member]</t>
  </si>
  <si>
    <t>Other Revenue [Member] | Eliminations and Other [Member]</t>
  </si>
  <si>
    <t>Collectively referred to as "e-commerce" below</t>
  </si>
  <si>
    <t>Includes breakage revenue from unredeemed gift cards</t>
  </si>
  <si>
    <t>Note 3 - Revenues - Contract Balances (Details) - USD ($) $ in Thousands</t>
  </si>
  <si>
    <t>Customer allowances and discounts</t>
  </si>
  <si>
    <t>Loyalty programs liability</t>
  </si>
  <si>
    <t>Returns reserve</t>
  </si>
  <si>
    <t>Gift Cards [Member]</t>
  </si>
  <si>
    <t>Gift card liability</t>
  </si>
  <si>
    <t>Note 4 - Earnings (Loss) Per Share (Details Textual) - shares</t>
  </si>
  <si>
    <t>Antidilutive Securities Excluded from Computation of Earnings Per Share, Amount (in shares)</t>
  </si>
  <si>
    <t>Stock Repurchase Program [Member]</t>
  </si>
  <si>
    <t>Treasury Stock, Shares, Acquired (in shares)</t>
  </si>
  <si>
    <t>Stock Repurchase Program, 2018 [Member]</t>
  </si>
  <si>
    <t>Stock Repurchase Program, Number of Shares Authorized to be Repurchased (in shares)</t>
  </si>
  <si>
    <t>Stock Repurchase Program, 2019 [Member]</t>
  </si>
  <si>
    <t>Note 4 - Earnings (Loss) Per Share - Schedule of Basic and Diluted Earnings Per Common Share (Details) - USD ($) $ / shares in Units, shares in Thousands, $ in Thousands</t>
  </si>
  <si>
    <t>Net loss (earnings) attributable to noncontrolling interests</t>
  </si>
  <si>
    <t>Net earnings allocated to participating securities</t>
  </si>
  <si>
    <t>Net (loss) earnings attributable to Caleres, Inc. after allocation of earnings to participating securities</t>
  </si>
  <si>
    <t>Denominator for basic (loss) earnings per common share attributable to Caleres, Inc. shareholders (in shares)</t>
  </si>
  <si>
    <t>Dilutive effect of share-based awards (in shares)</t>
  </si>
  <si>
    <t>Denominator for diluted (loss) earnings per common share attributable to Caleres, Inc. shareholders (in shares)</t>
  </si>
  <si>
    <t>Note 5 - Restructuring and Other Special Charges (Details Textual) - USD ($) $ / shares in Units, $ in Thousands</t>
  </si>
  <si>
    <t>12 Months Ended</t>
  </si>
  <si>
    <t>Jul. 06, 2018</t>
  </si>
  <si>
    <t>Goodwill and Intangible Asset Impairment, Total</t>
  </si>
  <si>
    <t>Goodwill and Intangible Asset Impairment, Net</t>
  </si>
  <si>
    <t>Goodwill and Intangible Asset Impairment, Per Diluted Share (in dollars per share)</t>
  </si>
  <si>
    <t>Goodwill, Impairment Loss</t>
  </si>
  <si>
    <t>Impairment of Intangible Assets, Indefinite-lived (Excluding Goodwill)</t>
  </si>
  <si>
    <t>Restructuring Charges, Total</t>
  </si>
  <si>
    <t>Blowfish, LLC [Member]</t>
  </si>
  <si>
    <t>Business Acquisitions, Purchase Obligation</t>
  </si>
  <si>
    <t>Fair Value Adjustments of Mandatory Purchase Obligation, Net</t>
  </si>
  <si>
    <t>Fair Value Adjustments of Mandatory Purchase Obligation, Per Diluted Share (in dollars per share)</t>
  </si>
  <si>
    <t>Vionic [Member]</t>
  </si>
  <si>
    <t>Business Combination, Acquisition Related Costs</t>
  </si>
  <si>
    <t>Brand Portfolio [Member] | Fergie Brand Exit [Member] | Inventory Mark downs [Member]</t>
  </si>
  <si>
    <t>Restructuring and Related Cost, Incurred Cost, Per Diluted Share (in dollars per share)</t>
  </si>
  <si>
    <t>Restructuring Costs, Total</t>
  </si>
  <si>
    <t>Inventory, Write Down, Net</t>
  </si>
  <si>
    <t>Brand Portfolio [Member] | Carlos Brand Exit [Member]</t>
  </si>
  <si>
    <t>Brand Portfolio [Member] | Carlos Brand Exit [Member] | Inventory Mark downs [Member]</t>
  </si>
  <si>
    <t>Brand Portfolio [Member] | Carlos Brand Exit [Member] | Restructuring and Other Special Charges [Member]</t>
  </si>
  <si>
    <t>Restructuring and Other Special Charges [Member] | Vionic [Member]</t>
  </si>
  <si>
    <t>Business Combination, Acquisition Related Costs, After-Tax Basis</t>
  </si>
  <si>
    <t>Business Combination, Acquisition Related Costs Per Share, Diluted (in dollars per share)</t>
  </si>
  <si>
    <t>Restructuring and Other Special Charges [Member] | Brand Portfolio [Member] | Vionic [Member]</t>
  </si>
  <si>
    <t>Restructuring and Other Special Charges [Member] | Eliminations and Other [Member] | Vionic [Member]</t>
  </si>
  <si>
    <t>Effect of COVID-19 [Member]</t>
  </si>
  <si>
    <t>Restructuring and Related Costs, Incurred Cost, Total</t>
  </si>
  <si>
    <t>Restructuring and Related Cost, Incurred Cost, After Tax</t>
  </si>
  <si>
    <t>Effect of COVID-19 [Member] | Other Accrued Expenses [Member]</t>
  </si>
  <si>
    <t>Restructuring Reserve, Ending Balance</t>
  </si>
  <si>
    <t>Effect of COVID-19 [Member] | Brand Portfolio [Member]</t>
  </si>
  <si>
    <t>Effect of COVID-19 [Member] | Famous Footwear [Member]</t>
  </si>
  <si>
    <t>Effect of COVID-19 [Member] | Eliminations and Other [Member]</t>
  </si>
  <si>
    <t>Effect of COVID-19 [Member] | Cost of Sales [Member]</t>
  </si>
  <si>
    <t>Asset Impairment Charges, Total</t>
  </si>
  <si>
    <t>Effect of COVID-19 [Member] | Cost of Sales [Member] | Brand Portfolio [Member]</t>
  </si>
  <si>
    <t>Effect of COVID-19 [Member] | Cost of Sales [Member] | Famous Footwear [Member]</t>
  </si>
  <si>
    <t>Infinite-lived Trademarks [Member]</t>
  </si>
  <si>
    <t>Note 6 - Business Segment Information - Key Financial Measures (Details) - USD ($) $ in Thousands</t>
  </si>
  <si>
    <t>Intersegment sales (1)</t>
  </si>
  <si>
    <t>Operating earnings (loss)</t>
  </si>
  <si>
    <t>Segment assets</t>
  </si>
  <si>
    <t>Included in net sales in the Brand Portfolio segment and eliminated in the Eliminations and Other category</t>
  </si>
  <si>
    <t>Note 6 - Business Segment Information - Reconciliation of Operating Earnings Before Income Taxes (Details) - USD ($) $ in Thousands</t>
  </si>
  <si>
    <t>Note 7 - Inventories - Schedule of Inventories (Details) - USD ($) $ in Thousands</t>
  </si>
  <si>
    <t>Raw materials</t>
  </si>
  <si>
    <t>Work-in-process</t>
  </si>
  <si>
    <t>Finished goods</t>
  </si>
  <si>
    <t>Note 8 - Goodwill and Intangible Assets (Details Textual) - USD ($) $ in Thousands</t>
  </si>
  <si>
    <t>Feb. 02, 2019</t>
  </si>
  <si>
    <t>Amortization of Intangible Assets, Total</t>
  </si>
  <si>
    <t>Finite-Lived Intangible Asset, Expected Amortization, Remainder of Fiscal Year</t>
  </si>
  <si>
    <t>Finite-Lived Intangible Asset, Expected Amortization, Year Two</t>
  </si>
  <si>
    <t>Finite-Lived Intangible Asset, Expected Amortization, Year Three</t>
  </si>
  <si>
    <t>Finite-Lived Intangible Assets, Amortization Expense, Year Four</t>
  </si>
  <si>
    <t>Finite-Lived Intangible Assets, Amortization Expense, Year Five</t>
  </si>
  <si>
    <t>Indefinite-lived Via Spiga Trademark [Member]</t>
  </si>
  <si>
    <t>Indefinite-lived Intangible Assets (Excluding Goodwill), Ending Balance</t>
  </si>
  <si>
    <t>Allen Edmonds [Member]</t>
  </si>
  <si>
    <t>Via Spiga [Member]</t>
  </si>
  <si>
    <t>Note 8 - Goodwill and Intangible Assets - Schedule of Goodwill and Intangible Assets (Details) - USD ($) $ in Thousands</t>
  </si>
  <si>
    <t>Intangible Assets</t>
  </si>
  <si>
    <t>Accumulated amortization</t>
  </si>
  <si>
    <t>Total intangible assets, net</t>
  </si>
  <si>
    <t>Goodwill and intangible assets, net</t>
  </si>
  <si>
    <t>Note 8 - Goodwill and Intangible Assets - Finite and Infinite-Lived Intangible Assets (Details) - USD ($) $ in Thousands</t>
  </si>
  <si>
    <t>Finite-Lived Intangible Assets, Accumulated Amortization</t>
  </si>
  <si>
    <t>Indefinite-Lived Intangible Assets, Impairment</t>
  </si>
  <si>
    <t>Intangible Assets, Cost Basis</t>
  </si>
  <si>
    <t>Intangible Assets, Net Carrying Value</t>
  </si>
  <si>
    <t>Indefinite-Lived Intangible Assets, Cost Basis</t>
  </si>
  <si>
    <t>Indefinite-Lived Intangible Assets, Net Carrying Value</t>
  </si>
  <si>
    <t>Trademarks [Member]</t>
  </si>
  <si>
    <t>Finite-Lived Intangible Assets, Cost Basis</t>
  </si>
  <si>
    <t>Finite-Lived Intangible Assets, Net Carrying Value</t>
  </si>
  <si>
    <t>Trademarks [Member] | Minimum [Member]</t>
  </si>
  <si>
    <t>Finite-Lived Intangible Assets, Estimated Useful Life (Year)</t>
  </si>
  <si>
    <t>15 years</t>
  </si>
  <si>
    <t>Trademarks [Member] | Maximum [Member]</t>
  </si>
  <si>
    <t>40 years</t>
  </si>
  <si>
    <t>Customer Relationships [Member]</t>
  </si>
  <si>
    <t>Customer Relationships [Member] | Minimum [Member]</t>
  </si>
  <si>
    <t>Customer Relationships [Member] | Maximum [Member]</t>
  </si>
  <si>
    <t>16 years</t>
  </si>
  <si>
    <t>Cost basis for indefinite-lived trademarks has been reduced by $60.0 million in impairment charges recognized in 2018 related to the Allen Edmonds tradename.</t>
  </si>
  <si>
    <t>Note 9 - Leases (Details Textual) - USD ($) $ in Thousands</t>
  </si>
  <si>
    <t>Jan. 31, 2021</t>
  </si>
  <si>
    <t>Right-of-Use Asset Obtained in Exchange for Operating Lease Liability</t>
  </si>
  <si>
    <t>Operating Lease, Right-of-Use Asset</t>
  </si>
  <si>
    <t>Forecast [Member]</t>
  </si>
  <si>
    <t>Operating Lease, Liability, Total</t>
  </si>
  <si>
    <t>Operating Lease, Impairment Loss</t>
  </si>
  <si>
    <t>Impairment of Long-Lived Assets Held-for-use</t>
  </si>
  <si>
    <t>Retail Stores [Member]</t>
  </si>
  <si>
    <t>Note 9 - Leases - Components of Lease Expense (Details) - USD ($) $ in Thousands</t>
  </si>
  <si>
    <t>Operating lease expense</t>
  </si>
  <si>
    <t>Variable lease expense</t>
  </si>
  <si>
    <t>Short-term lease expense</t>
  </si>
  <si>
    <t>Sublease income</t>
  </si>
  <si>
    <t>Total lease expense</t>
  </si>
  <si>
    <t>Note 9 - Leases - Supplemental Cash Flow Information (Details) - USD ($) $ in Thousands</t>
  </si>
  <si>
    <t>Cash paid for lease liabilities</t>
  </si>
  <si>
    <t>Cash received from sublease income</t>
  </si>
  <si>
    <t>Note 10 - Long-term and Short-term Financing Arrangements (Details Textual) - USD ($) $ in Millions</t>
  </si>
  <si>
    <t>Apr. 14, 2020</t>
  </si>
  <si>
    <t>Jan. 18, 2019</t>
  </si>
  <si>
    <t>Jan. 17, 2019</t>
  </si>
  <si>
    <t>Jul. 27, 2015</t>
  </si>
  <si>
    <t>Senior Notes Due 2023 [Member]</t>
  </si>
  <si>
    <t>Senior Notes, Total</t>
  </si>
  <si>
    <t>Debt Instrument, Interest Rate, Stated Percentage</t>
  </si>
  <si>
    <t>6.25%</t>
  </si>
  <si>
    <t>Senior Notes, Repurchase Price, Change of Control</t>
  </si>
  <si>
    <t>101.00%</t>
  </si>
  <si>
    <t>Revolving Credit Facility [Member] | Fourth Amendment to Fourth Amended and Restated Credit Agreement [Member]</t>
  </si>
  <si>
    <t>Line of Credit Facility, Maximum Borrowing Capacity</t>
  </si>
  <si>
    <t>Line of Credit Facility, Option to Increase, Amount</t>
  </si>
  <si>
    <t>Line of Credit Facility, Additional Maximum Borrowing Capacity</t>
  </si>
  <si>
    <t>Debt Instrument, Increase in Basis Spread on Variable Rate</t>
  </si>
  <si>
    <t>0.75%</t>
  </si>
  <si>
    <t>Line of Credit Facility, Unused Capacity, Commitment Fee Percentage Increase</t>
  </si>
  <si>
    <t>0.05%</t>
  </si>
  <si>
    <t>Line of Credit Facility, Excess Availability, Percent to Trigger Debt Restrictions</t>
  </si>
  <si>
    <t>10.00%</t>
  </si>
  <si>
    <t>Line of Credit Facility, Excess Availability to Trigger Debt Restrictions</t>
  </si>
  <si>
    <t>Letters of Credit Outstanding, Amount</t>
  </si>
  <si>
    <t>Line of Credit Facility, Remaining Borrowing Capacity</t>
  </si>
  <si>
    <t>Revolving Credit Facility [Member] | Fourth Amendment to Fourth Amended and Restated Credit Agreement [Member] | Minimum [Member]</t>
  </si>
  <si>
    <t>Debt Instrument, Basis Spread on Variable Rate</t>
  </si>
  <si>
    <t>1.00%</t>
  </si>
  <si>
    <t>Note 10 - Long-term and Short-term Financing Arrangements - Schedule of Redemption Price Percentage (Details) - Senior Notes Due 2023 [Member]</t>
  </si>
  <si>
    <t>Debt Instrument, Redemption, Period One [Member]</t>
  </si>
  <si>
    <t>Debt Instrument, Redemption Price, Percentage</t>
  </si>
  <si>
    <t>101.563%</t>
  </si>
  <si>
    <t>Debt Instrument, Redemption, Period Two [Member]</t>
  </si>
  <si>
    <t>100.00%</t>
  </si>
  <si>
    <t>Note 11 - Shareholders' Equity - Accumulated Other Comprehensive Loss (Details) - USD ($) $ in Thousands</t>
  </si>
  <si>
    <t>Accumulated Foreign Currency Adjustment Attributable to Parent [Member]</t>
  </si>
  <si>
    <t>Other comprehensive (loss) income before reclassifications</t>
  </si>
  <si>
    <t>Amounts reclassified from accumulated other comprehensive loss</t>
  </si>
  <si>
    <t>Tax benefit</t>
  </si>
  <si>
    <t>Net reclassifications</t>
  </si>
  <si>
    <t>Accumulated Defined Benefit Plans Adjustment, Net Gain (Loss) Attributable to Parent [Member]</t>
  </si>
  <si>
    <t>AOCI, Derivative Qualifying as Hedge, Excluded Component, Parent [Member]</t>
  </si>
  <si>
    <t>Amounts reclassified are included in other income, net.  Refer to Note 13 to the condensed consolidated financial statements for additional information related to pension and other postretirement benefits.</t>
  </si>
  <si>
    <t>Amounts reclassified are included in net sales, costs of goods sold and selling and administrative expenses.  Refer to Note 14 and Note 15 to the condensed consolidated financial statements for additional information related to derivative financial instruments.</t>
  </si>
  <si>
    <t>Note 12 - Share-based Compensation (Details Textual) - USD ($) $ / shares in Units, $ in Millions</t>
  </si>
  <si>
    <t>Share-based Payment Arrangement, Expense</t>
  </si>
  <si>
    <t>Share-based Compensation Arrangement by Share-based Payment Award, Shares Issued in Period (in shares)</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Restricted Stock [Member] | Share-based Compensation Award, Graded-vesting [Member]</t>
  </si>
  <si>
    <t>Share-based Compensation Arrangement by Share-based Payment Award, Award Vesting Period (Year)</t>
  </si>
  <si>
    <t>3 years</t>
  </si>
  <si>
    <t>Performance Shares [Member]</t>
  </si>
  <si>
    <t>Performance Shares [Member] | Minimum [Member]</t>
  </si>
  <si>
    <t>Share-based Compensation Arrangement by Share-based Payment Award, Award Performance Percentage Earned</t>
  </si>
  <si>
    <t>0.00%</t>
  </si>
  <si>
    <t>Performance Shares [Member] | Maximum [Member]</t>
  </si>
  <si>
    <t>200.00%</t>
  </si>
  <si>
    <t>Restricted Stock Units (RSUs) [Member]</t>
  </si>
  <si>
    <t>Note 12 - Share-Based Compensation - Restricted Stock Activity (Details) - Restricted Stock [Member] - $ / shares</t>
  </si>
  <si>
    <t>Balance, total number of restricted shares (in shares)</t>
  </si>
  <si>
    <t>Balance, weighted-average grant date fair value (in dollars per share)</t>
  </si>
  <si>
    <t>Granted, total number of restricted shares (in shares)</t>
  </si>
  <si>
    <t>Granted, weighted-average grant date fair value (in dollars per share)</t>
  </si>
  <si>
    <t>Forfeited, total number of restricted shares (in shares)</t>
  </si>
  <si>
    <t>Forfeited, weighted-average grant date fair value (in dollars per share)</t>
  </si>
  <si>
    <t>Vested, total number of restricted shares (in shares)</t>
  </si>
  <si>
    <t>Vested, weighted-average grant date fair value (in dollars per share)</t>
  </si>
  <si>
    <t>Note 13 - Retirement and Other Benefit Plans - Components of Net Periodic Benefit Income (Details) - USD ($) $ in Thousands</t>
  </si>
  <si>
    <t>Pension Plan [Member]</t>
  </si>
  <si>
    <t>Service cost</t>
  </si>
  <si>
    <t>Interest cost</t>
  </si>
  <si>
    <t>Expected return on assets</t>
  </si>
  <si>
    <t>Actuarial loss (gain)</t>
  </si>
  <si>
    <t>Prior service income</t>
  </si>
  <si>
    <t>Total net periodic benefit income</t>
  </si>
  <si>
    <t>Other Postretirement Benefits Plan [Member]</t>
  </si>
  <si>
    <t>Note 14 - Risk Management and Derivatives - Net Notional Amount of All Purchase and Sale Contracts of a Foreign Currency (Details) - USD ($) $ in Thousands</t>
  </si>
  <si>
    <t>Foreign Exchange Forward, US Dollars [Member]</t>
  </si>
  <si>
    <t>Notional Amount</t>
  </si>
  <si>
    <t>Foreign Exchange Forward, Euro [Member]</t>
  </si>
  <si>
    <t>Foreign Exchange Forward, Chinese Yuan [Member]</t>
  </si>
  <si>
    <t>Foreign Exchange Forward, New Taiwanese Dollars [Member]</t>
  </si>
  <si>
    <t>Foreign Exchange Forward, Other Currencies [Member]</t>
  </si>
  <si>
    <t>Foreign Exchange Forward [Member]</t>
  </si>
  <si>
    <t>Note 14 - Risk Management and Derivatives - Schedule of Fair Values of Derivative Instruments Designated as Hedging Instruments (Details) - Prepaid Expenses and Other Current Assets [Member] - Foreign Exchange Forward [Member] - USD ($) $ in Thousands</t>
  </si>
  <si>
    <t>Asset Derivatives</t>
  </si>
  <si>
    <t>Liability Derivatives</t>
  </si>
  <si>
    <t>Note 14 - Risk Management and Derivatives - Effect of Derivative Instruments in Cash Flow Hedging Relationships (Details) - USD ($) $ in Thousands</t>
  </si>
  <si>
    <t>Foreign Exchange Forward [Member] | Sales [Member]</t>
  </si>
  <si>
    <t>(Loss) Gain Reclassified from Accumulated OCL into Earnings</t>
  </si>
  <si>
    <t>Foreign Exchange Forward [Member] | Cost of Sales [Member]</t>
  </si>
  <si>
    <t>Foreign Exchange Forward [Member] | Selling, General and Administrative Expenses [Member]</t>
  </si>
  <si>
    <t>Note 15 - Fair Value Measurements (Details Textual) - USD ($) $ in Millions</t>
  </si>
  <si>
    <t>Deferred Compensation Plan, Maximum Percentage of Deferral of Base Salary</t>
  </si>
  <si>
    <t>50.00%</t>
  </si>
  <si>
    <t>Deferred Compensation Plan, Maximum Percentage of Deferral of Annual Incentive Compensation</t>
  </si>
  <si>
    <t>Accretion and Remeasurement Adjustments</t>
  </si>
  <si>
    <t>Long-lived Assets, Held and Used</t>
  </si>
  <si>
    <t>Note 15 - Fair Value Measurements - Assets and Liabilities Measured on a Recurring Basis (Details) - Fair Value, Recurring [Member] - USD ($) $ in Thousands</t>
  </si>
  <si>
    <t>Cash equivalents – money market funds</t>
  </si>
  <si>
    <t>Non-qualified deferred compensation plan assets</t>
  </si>
  <si>
    <t>Non-qualified deferred compensation plan liabilities</t>
  </si>
  <si>
    <t>Deferred compensation plan liabilities for non-employee directors</t>
  </si>
  <si>
    <t>Restricted stock units for non-employee directors</t>
  </si>
  <si>
    <t>Mandatory purchase obligation - Blowfish Malibu</t>
  </si>
  <si>
    <t>Derivative financial instruments, net</t>
  </si>
  <si>
    <t>Fair Value, Inputs, Level 1 [Member]</t>
  </si>
  <si>
    <t>Fair Value, Inputs, Level 2 [Member]</t>
  </si>
  <si>
    <t>Fair Value, Inputs, Level 3 [Member]</t>
  </si>
  <si>
    <t>Note 15 - Fair Value Measurements - Impairment Charges (Details) - USD ($) $ in Thousands</t>
  </si>
  <si>
    <t>Famous Footwear [Member] | Selling, General and Administrative Expenses [Member]</t>
  </si>
  <si>
    <t>Brand Portfolio [Member] | Selling, General and Administrative Expenses [Member]</t>
  </si>
  <si>
    <t>Note 15 - Fair Value Measurements - Fair Value of Financial Instruments (Details) - USD ($) $ in Millions</t>
  </si>
  <si>
    <t>Reported Value Measurement [Member]</t>
  </si>
  <si>
    <t>Total debt</t>
  </si>
  <si>
    <t>Estimate of Fair Value Measurement [Member]</t>
  </si>
  <si>
    <t>Excludes unamortized debt issuance costs and debt discount</t>
  </si>
  <si>
    <t>Note 16 - Income Taxes (Details Textual) - USD ($) $ in Millions</t>
  </si>
  <si>
    <t>Effective Income Tax Rate Reconciliation, Percent, Total</t>
  </si>
  <si>
    <t>19.90%</t>
  </si>
  <si>
    <t>25.20%</t>
  </si>
  <si>
    <t>Effective Income Tax Rate Reconciliation, Tax Expense (Benefit), Share-based Payment Arrangement, Amount</t>
  </si>
  <si>
    <t>Effective Income Tax Rate, Before Discrete Benefits of Provisions</t>
  </si>
  <si>
    <t>26.60%</t>
  </si>
  <si>
    <t>24.30%</t>
  </si>
  <si>
    <t>Note 17 - Commitments and Contingencies (Details Textual) - Redfield Site [Member] $ in Millions</t>
  </si>
  <si>
    <t>May 02, 2020USD ($)</t>
  </si>
  <si>
    <t>Cumulative Environmental Remediation Expense</t>
  </si>
  <si>
    <t>Environmental Exit Costs, Assets Previously Disposed, Liability for Remediation</t>
  </si>
  <si>
    <t>Reserve For Anticipated Future Remediation Activities For Off Site Remediation</t>
  </si>
  <si>
    <t>Reserve For Anticipated Future Remediation Activities For On Site Remediation</t>
  </si>
  <si>
    <t>Accrual for Environmental Loss Contingencies, Discount Rate</t>
  </si>
  <si>
    <t>4.80%</t>
  </si>
  <si>
    <t>Accrual for Environmental Loss Contingencies, Gross, Total</t>
  </si>
  <si>
    <t>Accrual for Environmental Loss Contingencies, Undiscounted, Next Twelve Months</t>
  </si>
  <si>
    <t>Accrual for Environmental Loss Contingencies, Undiscounted, Second Year</t>
  </si>
  <si>
    <t>Accrual for Environmental Loss Contingencies, Undiscounted, after Fifth Year</t>
  </si>
  <si>
    <t>Accrual for Environmental Loss Contingencies, Undiscounted, Third Year</t>
  </si>
  <si>
    <t>Accrual for Environmental Loss Contingencies, Undiscounted, Fourth Year</t>
  </si>
  <si>
    <t>Accrual for Environmental Loss Contingencies, Undiscounted, Fifth Year</t>
  </si>
  <si>
    <t>Other Accrued Expenses [Member]</t>
  </si>
  <si>
    <t>Note 18 - Financial Information for the Company and its Subsidiaries (Details Textual)</t>
  </si>
  <si>
    <t>Percentage, Ownership of Guarantors by Parent</t>
  </si>
  <si>
    <t>Note 18 - Financial Information for the Company and its Subsidiaries - Schedule of Condensed Consolidating Balance Sheet (Details) - USD ($) $ in Thousands</t>
  </si>
  <si>
    <t>Intercompany receivable – current</t>
  </si>
  <si>
    <t>Investment in subsidiaries</t>
  </si>
  <si>
    <t>Intercompany receivable – noncurrent</t>
  </si>
  <si>
    <t>Intercompany payable – current</t>
  </si>
  <si>
    <t>Intercompany payable – noncurrent</t>
  </si>
  <si>
    <t>Caleres, Inc. shareholders’ equity</t>
  </si>
  <si>
    <t>Consolidation, Eliminations [Member]</t>
  </si>
  <si>
    <t>Parent Company [Member]</t>
  </si>
  <si>
    <t>Guarantor Subsidiaries [Member]</t>
  </si>
  <si>
    <t>Non-Guarantor Subsidiaries [Member]</t>
  </si>
  <si>
    <t>Note 18 - Financial Information for the Company and its Subsidiaries - Schedule of Condensed Consolidating Statement of Earnings (Loss) (Details) - USD ($) $ in Thousands</t>
  </si>
  <si>
    <t>Interest (expense) income</t>
  </si>
  <si>
    <t>Intercompany interest income (expense)</t>
  </si>
  <si>
    <t>Loss before income taxes</t>
  </si>
  <si>
    <t>Equity in loss of subsidiaries, net of tax</t>
  </si>
  <si>
    <t>Less: Net loss attributable to noncontrolling interests</t>
  </si>
  <si>
    <t>Net loss attributable to Caleres, Inc.</t>
  </si>
  <si>
    <t>Comprehensive loss</t>
  </si>
  <si>
    <t>Less: Comprehensive loss attributable to noncontrolling interests</t>
  </si>
  <si>
    <t>Comprehensive loss attributable to Caleres, Inc.</t>
  </si>
  <si>
    <t>Note 18 - Financial Information for the Company and its Subsidiaries - Schedule of Condensed Consolidating Statement of Cash Flows (Details) - USD ($) $ in Thousands</t>
  </si>
  <si>
    <t>Net cash (used for) provided by operating activities</t>
  </si>
  <si>
    <t>Intercompany investing</t>
  </si>
  <si>
    <t>Intercompany financing</t>
  </si>
  <si>
    <t>Increase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38772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7</v>
      </c>
      <c r="B1" s="2" t="s">
        <v>2</v>
      </c>
      <c r="C1" s="2" t="s">
        <v>58</v>
      </c>
      <c r="D1" s="2" t="s">
        <v>59</v>
      </c>
    </row>
    <row r="2" spans="1:4">
      <c r="A2" s="3" t="s">
        <v>60</v>
      </c>
    </row>
    <row r="3" spans="1:4">
      <c r="A3" s="4" t="s">
        <v>61</v>
      </c>
      <c r="B3" s="6" t="n">
        <v>187717</v>
      </c>
      <c r="C3" s="6" t="n">
        <v>45218</v>
      </c>
      <c r="D3" s="6" t="n">
        <v>35778</v>
      </c>
    </row>
    <row r="4" spans="1:4">
      <c r="A4" s="4" t="s">
        <v>62</v>
      </c>
      <c r="B4" s="5" t="n">
        <v>145333</v>
      </c>
      <c r="C4" s="5" t="n">
        <v>162181</v>
      </c>
      <c r="D4" s="5" t="n">
        <v>148487</v>
      </c>
    </row>
    <row r="5" spans="1:4">
      <c r="A5" s="4" t="s">
        <v>63</v>
      </c>
      <c r="B5" s="5" t="n">
        <v>585307</v>
      </c>
      <c r="C5" s="5" t="n">
        <v>618406</v>
      </c>
      <c r="D5" s="5" t="n">
        <v>648145</v>
      </c>
    </row>
    <row r="6" spans="1:4">
      <c r="A6" s="4" t="s">
        <v>64</v>
      </c>
      <c r="B6" s="5" t="n">
        <v>46870</v>
      </c>
      <c r="C6" s="5" t="n">
        <v>6189</v>
      </c>
      <c r="D6" s="5" t="n">
        <v>3734</v>
      </c>
    </row>
    <row r="7" spans="1:4">
      <c r="A7" s="4" t="s">
        <v>65</v>
      </c>
      <c r="B7" s="5" t="n">
        <v>44563</v>
      </c>
      <c r="C7" s="5" t="n">
        <v>50305</v>
      </c>
      <c r="D7" s="5" t="n">
        <v>51168</v>
      </c>
    </row>
    <row r="8" spans="1:4">
      <c r="A8" s="4" t="s">
        <v>66</v>
      </c>
      <c r="B8" s="5" t="n">
        <v>1009790</v>
      </c>
      <c r="C8" s="5" t="n">
        <v>882299</v>
      </c>
      <c r="D8" s="5" t="n">
        <v>887312</v>
      </c>
    </row>
    <row r="9" spans="1:4">
      <c r="A9" s="4" t="s">
        <v>67</v>
      </c>
      <c r="B9" s="5" t="n">
        <v>81457</v>
      </c>
      <c r="C9" s="5" t="n">
        <v>79654</v>
      </c>
      <c r="D9" s="5" t="n">
        <v>75614</v>
      </c>
    </row>
    <row r="10" spans="1:4">
      <c r="A10" s="4" t="s">
        <v>68</v>
      </c>
      <c r="B10" s="5" t="n">
        <v>9456</v>
      </c>
      <c r="C10" s="5" t="n">
        <v>9735</v>
      </c>
      <c r="D10" s="5" t="n">
        <v>10097</v>
      </c>
    </row>
    <row r="11" spans="1:4">
      <c r="A11" s="4" t="s">
        <v>69</v>
      </c>
      <c r="B11" s="5" t="n">
        <v>4956</v>
      </c>
      <c r="C11" s="5" t="n">
        <v>245275</v>
      </c>
      <c r="D11" s="5" t="n">
        <v>244407</v>
      </c>
    </row>
    <row r="12" spans="1:4">
      <c r="A12" s="4" t="s">
        <v>70</v>
      </c>
      <c r="B12" s="5" t="n">
        <v>268692</v>
      </c>
      <c r="C12" s="5" t="n">
        <v>294304</v>
      </c>
      <c r="D12" s="5" t="n">
        <v>304101</v>
      </c>
    </row>
    <row r="13" spans="1:4">
      <c r="A13" s="4" t="s">
        <v>71</v>
      </c>
      <c r="B13" s="5" t="n">
        <v>648534</v>
      </c>
      <c r="C13" s="5" t="n">
        <v>695594</v>
      </c>
      <c r="D13" s="5" t="n">
        <v>735282</v>
      </c>
    </row>
    <row r="14" spans="1:4">
      <c r="A14" s="4" t="s">
        <v>72</v>
      </c>
      <c r="B14" s="5" t="n">
        <v>549389</v>
      </c>
      <c r="C14" s="5" t="n">
        <v>593979</v>
      </c>
      <c r="D14" s="5" t="n">
        <v>592670</v>
      </c>
    </row>
    <row r="15" spans="1:4">
      <c r="A15" s="4" t="s">
        <v>73</v>
      </c>
      <c r="B15" s="5" t="n">
        <v>-348589</v>
      </c>
      <c r="C15" s="5" t="n">
        <v>-369133</v>
      </c>
      <c r="D15" s="5" t="n">
        <v>-356413</v>
      </c>
    </row>
    <row r="16" spans="1:4">
      <c r="A16" s="4" t="s">
        <v>74</v>
      </c>
      <c r="B16" s="5" t="n">
        <v>200800</v>
      </c>
      <c r="C16" s="5" t="n">
        <v>224846</v>
      </c>
      <c r="D16" s="5" t="n">
        <v>236257</v>
      </c>
    </row>
    <row r="17" spans="1:4">
      <c r="A17" s="4" t="s">
        <v>75</v>
      </c>
      <c r="B17" s="5" t="n">
        <v>2223685</v>
      </c>
      <c r="C17" s="5" t="n">
        <v>2431707</v>
      </c>
      <c r="D17" s="5" t="n">
        <v>2493070</v>
      </c>
    </row>
    <row r="18" spans="1:4">
      <c r="A18" s="3" t="s">
        <v>76</v>
      </c>
    </row>
    <row r="19" spans="1:4">
      <c r="A19" s="4" t="s">
        <v>77</v>
      </c>
      <c r="B19" s="5" t="n">
        <v>438500</v>
      </c>
      <c r="C19" s="5" t="n">
        <v>275000</v>
      </c>
      <c r="D19" s="5" t="n">
        <v>318000</v>
      </c>
    </row>
    <row r="20" spans="1:4">
      <c r="A20" s="4" t="s">
        <v>78</v>
      </c>
      <c r="B20" s="5" t="n">
        <v>297557</v>
      </c>
      <c r="C20" s="5" t="n">
        <v>267018</v>
      </c>
      <c r="D20" s="5" t="n">
        <v>289071</v>
      </c>
    </row>
    <row r="21" spans="1:4">
      <c r="A21" s="4" t="s">
        <v>64</v>
      </c>
      <c r="B21" s="5" t="n">
        <v>7592</v>
      </c>
      <c r="C21" s="5" t="n">
        <v>7186</v>
      </c>
      <c r="D21" s="5" t="n">
        <v>7124</v>
      </c>
    </row>
    <row r="22" spans="1:4">
      <c r="A22" s="4" t="s">
        <v>79</v>
      </c>
      <c r="B22" s="5" t="n">
        <v>160138</v>
      </c>
      <c r="C22" s="5" t="n">
        <v>127869</v>
      </c>
      <c r="D22" s="5" t="n">
        <v>136005</v>
      </c>
    </row>
    <row r="23" spans="1:4">
      <c r="A23" s="4" t="s">
        <v>80</v>
      </c>
      <c r="B23" s="5" t="n">
        <v>173752</v>
      </c>
      <c r="C23" s="5" t="n">
        <v>173877</v>
      </c>
      <c r="D23" s="5" t="n">
        <v>161100</v>
      </c>
    </row>
    <row r="24" spans="1:4">
      <c r="A24" s="4" t="s">
        <v>81</v>
      </c>
      <c r="B24" s="5" t="n">
        <v>1077539</v>
      </c>
      <c r="C24" s="5" t="n">
        <v>850950</v>
      </c>
      <c r="D24" s="5" t="n">
        <v>911300</v>
      </c>
    </row>
    <row r="25" spans="1:4">
      <c r="A25" s="3" t="s">
        <v>82</v>
      </c>
    </row>
    <row r="26" spans="1:4">
      <c r="A26" s="4" t="s">
        <v>83</v>
      </c>
      <c r="B26" s="5" t="n">
        <v>601133</v>
      </c>
      <c r="C26" s="5" t="n">
        <v>629032</v>
      </c>
      <c r="D26" s="5" t="n">
        <v>662750</v>
      </c>
    </row>
    <row r="27" spans="1:4">
      <c r="A27" s="4" t="s">
        <v>84</v>
      </c>
      <c r="B27" s="5" t="n">
        <v>198506</v>
      </c>
      <c r="C27" s="5" t="n">
        <v>198391</v>
      </c>
      <c r="D27" s="5" t="n">
        <v>198046</v>
      </c>
    </row>
    <row r="28" spans="1:4">
      <c r="A28" s="4" t="s">
        <v>64</v>
      </c>
      <c r="B28" s="5" t="n">
        <v>7786</v>
      </c>
      <c r="C28" s="5" t="n">
        <v>7786</v>
      </c>
      <c r="D28" s="5" t="n">
        <v>7786</v>
      </c>
    </row>
    <row r="29" spans="1:4">
      <c r="A29" s="4" t="s">
        <v>68</v>
      </c>
      <c r="B29" s="5" t="n">
        <v>11780</v>
      </c>
      <c r="C29" s="5" t="n">
        <v>55013</v>
      </c>
      <c r="D29" s="5" t="n">
        <v>46442</v>
      </c>
    </row>
    <row r="30" spans="1:4">
      <c r="A30" s="4" t="s">
        <v>85</v>
      </c>
      <c r="B30" s="5" t="n">
        <v>41818</v>
      </c>
      <c r="C30" s="5" t="n">
        <v>41405</v>
      </c>
      <c r="D30" s="5" t="n">
        <v>38114</v>
      </c>
    </row>
    <row r="31" spans="1:4">
      <c r="A31" s="4" t="s">
        <v>86</v>
      </c>
      <c r="B31" s="5" t="n">
        <v>861023</v>
      </c>
      <c r="C31" s="5" t="n">
        <v>931627</v>
      </c>
      <c r="D31" s="5" t="n">
        <v>953138</v>
      </c>
    </row>
    <row r="32" spans="1:4">
      <c r="A32" s="3" t="s">
        <v>87</v>
      </c>
    </row>
    <row r="33" spans="1:4">
      <c r="A33" s="4" t="s">
        <v>88</v>
      </c>
      <c r="B33" s="5" t="n">
        <v>393</v>
      </c>
      <c r="C33" s="5" t="n">
        <v>404</v>
      </c>
      <c r="D33" s="5" t="n">
        <v>422</v>
      </c>
    </row>
    <row r="34" spans="1:4">
      <c r="A34" s="4" t="s">
        <v>89</v>
      </c>
      <c r="B34" s="5" t="n">
        <v>154930</v>
      </c>
      <c r="C34" s="5" t="n">
        <v>153489</v>
      </c>
      <c r="D34" s="5" t="n">
        <v>146641</v>
      </c>
    </row>
    <row r="35" spans="1:4">
      <c r="A35" s="4" t="s">
        <v>90</v>
      </c>
      <c r="B35" s="5" t="n">
        <v>-33216</v>
      </c>
      <c r="C35" s="5" t="n">
        <v>-31843</v>
      </c>
      <c r="D35" s="5" t="n">
        <v>-31873</v>
      </c>
    </row>
    <row r="36" spans="1:4">
      <c r="A36" s="4" t="s">
        <v>91</v>
      </c>
      <c r="B36" s="5" t="n">
        <v>160189</v>
      </c>
      <c r="C36" s="5" t="n">
        <v>523900</v>
      </c>
      <c r="D36" s="5" t="n">
        <v>512046</v>
      </c>
    </row>
    <row r="37" spans="1:4">
      <c r="A37" s="4" t="s">
        <v>92</v>
      </c>
      <c r="B37" s="5" t="n">
        <v>282296</v>
      </c>
      <c r="C37" s="5" t="n">
        <v>645950</v>
      </c>
      <c r="D37" s="5" t="n">
        <v>627236</v>
      </c>
    </row>
    <row r="38" spans="1:4">
      <c r="A38" s="4" t="s">
        <v>93</v>
      </c>
      <c r="B38" s="5" t="n">
        <v>2827</v>
      </c>
      <c r="C38" s="5" t="n">
        <v>3180</v>
      </c>
      <c r="D38" s="5" t="n">
        <v>1396</v>
      </c>
    </row>
    <row r="39" spans="1:4">
      <c r="A39" s="4" t="s">
        <v>94</v>
      </c>
      <c r="B39" s="5" t="n">
        <v>285123</v>
      </c>
      <c r="C39" s="5" t="n">
        <v>649130</v>
      </c>
      <c r="D39" s="5" t="n">
        <v>628632</v>
      </c>
    </row>
    <row r="40" spans="1:4">
      <c r="A40" s="4" t="s">
        <v>95</v>
      </c>
      <c r="B40" s="6" t="n">
        <v>2223685</v>
      </c>
      <c r="C40" s="6" t="n">
        <v>2431707</v>
      </c>
      <c r="D40" s="6" t="n">
        <v>2493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42</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6</v>
      </c>
      <c r="B1" s="2" t="s">
        <v>1</v>
      </c>
    </row>
    <row r="2" spans="1:3">
      <c r="B2" s="2" t="s">
        <v>2</v>
      </c>
      <c r="C2" s="2" t="s">
        <v>59</v>
      </c>
    </row>
    <row r="3" spans="1:3">
      <c r="A3" s="4" t="s">
        <v>97</v>
      </c>
      <c r="B3" s="6" t="n">
        <v>397184</v>
      </c>
      <c r="C3" s="6" t="n">
        <v>677754</v>
      </c>
    </row>
    <row r="4" spans="1:3">
      <c r="A4" s="4" t="s">
        <v>98</v>
      </c>
      <c r="B4" s="5" t="n">
        <v>275286</v>
      </c>
      <c r="C4" s="5" t="n">
        <v>397918</v>
      </c>
    </row>
    <row r="5" spans="1:3">
      <c r="A5" s="4" t="s">
        <v>99</v>
      </c>
      <c r="B5" s="5" t="n">
        <v>121898</v>
      </c>
      <c r="C5" s="5" t="n">
        <v>279836</v>
      </c>
    </row>
    <row r="6" spans="1:3">
      <c r="A6" s="4" t="s">
        <v>100</v>
      </c>
      <c r="B6" s="5" t="n">
        <v>225194</v>
      </c>
      <c r="C6" s="5" t="n">
        <v>262111</v>
      </c>
    </row>
    <row r="7" spans="1:3">
      <c r="A7" s="4" t="s">
        <v>101</v>
      </c>
      <c r="B7" s="5" t="n">
        <v>262719</v>
      </c>
      <c r="C7" s="5" t="n">
        <v>0</v>
      </c>
    </row>
    <row r="8" spans="1:3">
      <c r="A8" s="4" t="s">
        <v>102</v>
      </c>
      <c r="B8" s="5" t="n">
        <v>60196</v>
      </c>
      <c r="C8" s="5" t="n">
        <v>856</v>
      </c>
    </row>
    <row r="9" spans="1:3">
      <c r="A9" s="4" t="s">
        <v>103</v>
      </c>
      <c r="B9" s="5" t="n">
        <v>-426211</v>
      </c>
      <c r="C9" s="5" t="n">
        <v>16869</v>
      </c>
    </row>
    <row r="10" spans="1:3">
      <c r="A10" s="4" t="s">
        <v>104</v>
      </c>
      <c r="B10" s="5" t="n">
        <v>-9478</v>
      </c>
      <c r="C10" s="5" t="n">
        <v>-7340</v>
      </c>
    </row>
    <row r="11" spans="1:3">
      <c r="A11" s="4" t="s">
        <v>105</v>
      </c>
      <c r="B11" s="5" t="n">
        <v>3585</v>
      </c>
      <c r="C11" s="5" t="n">
        <v>2619</v>
      </c>
    </row>
    <row r="12" spans="1:3">
      <c r="A12" s="4" t="s">
        <v>106</v>
      </c>
      <c r="B12" s="5" t="n">
        <v>-432104</v>
      </c>
      <c r="C12" s="5" t="n">
        <v>12148</v>
      </c>
    </row>
    <row r="13" spans="1:3">
      <c r="A13" s="4" t="s">
        <v>107</v>
      </c>
      <c r="B13" s="5" t="n">
        <v>85932</v>
      </c>
      <c r="C13" s="5" t="n">
        <v>-3063</v>
      </c>
    </row>
    <row r="14" spans="1:3">
      <c r="A14" s="4" t="s">
        <v>108</v>
      </c>
      <c r="B14" s="5" t="n">
        <v>-346172</v>
      </c>
      <c r="C14" s="5" t="n">
        <v>9085</v>
      </c>
    </row>
    <row r="15" spans="1:3">
      <c r="A15" s="4" t="s">
        <v>109</v>
      </c>
      <c r="B15" s="5" t="n">
        <v>-334</v>
      </c>
      <c r="C15" s="5" t="n">
        <v>2</v>
      </c>
    </row>
    <row r="16" spans="1:3">
      <c r="A16" s="4" t="s">
        <v>110</v>
      </c>
      <c r="B16" s="6" t="n">
        <v>-345838</v>
      </c>
      <c r="C16" s="6" t="n">
        <v>9083</v>
      </c>
    </row>
    <row r="17" spans="1:3">
      <c r="A17" s="4" t="s">
        <v>111</v>
      </c>
      <c r="B17" s="7" t="n">
        <v>-8.949999999999999</v>
      </c>
      <c r="C17" s="7" t="n">
        <v>0.22</v>
      </c>
    </row>
    <row r="18" spans="1:3">
      <c r="A18" s="4" t="s">
        <v>112</v>
      </c>
      <c r="B18" s="7" t="n">
        <v>-8.949999999999999</v>
      </c>
      <c r="C18" s="7" t="n">
        <v>0.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4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4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61"/>
  </cols>
  <sheetData>
    <row r="1" spans="1:2">
      <c r="A1" s="1" t="s">
        <v>271</v>
      </c>
      <c r="B1" s="2" t="s">
        <v>1</v>
      </c>
    </row>
    <row r="2" spans="1:2">
      <c r="B2" s="2" t="s">
        <v>2</v>
      </c>
    </row>
    <row r="3" spans="1:2">
      <c r="A3" s="3" t="s">
        <v>24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4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2</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42</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4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3</v>
      </c>
      <c r="B1" s="2" t="s">
        <v>1</v>
      </c>
    </row>
    <row r="2" spans="1:3">
      <c r="B2" s="2" t="s">
        <v>2</v>
      </c>
      <c r="C2" s="2" t="s">
        <v>59</v>
      </c>
    </row>
    <row r="3" spans="1:3">
      <c r="A3" s="4" t="s">
        <v>108</v>
      </c>
      <c r="B3" s="6" t="n">
        <v>-346172</v>
      </c>
      <c r="C3" s="6" t="n">
        <v>9085</v>
      </c>
    </row>
    <row r="4" spans="1:3">
      <c r="A4" s="3" t="s">
        <v>114</v>
      </c>
    </row>
    <row r="5" spans="1:3">
      <c r="A5" s="4" t="s">
        <v>115</v>
      </c>
      <c r="B5" s="5" t="n">
        <v>-1550</v>
      </c>
      <c r="C5" s="5" t="n">
        <v>-958</v>
      </c>
    </row>
    <row r="6" spans="1:3">
      <c r="A6" s="4" t="s">
        <v>116</v>
      </c>
      <c r="B6" s="5" t="n">
        <v>66</v>
      </c>
      <c r="C6" s="5" t="n">
        <v>395</v>
      </c>
    </row>
    <row r="7" spans="1:3">
      <c r="A7" s="4" t="s">
        <v>117</v>
      </c>
      <c r="B7" s="5" t="n">
        <v>92</v>
      </c>
      <c r="C7" s="5" t="n">
        <v>303</v>
      </c>
    </row>
    <row r="8" spans="1:3">
      <c r="A8" s="4" t="s">
        <v>118</v>
      </c>
      <c r="B8" s="5" t="n">
        <v>-1392</v>
      </c>
      <c r="C8" s="5" t="n">
        <v>-260</v>
      </c>
    </row>
    <row r="9" spans="1:3">
      <c r="A9" s="4" t="s">
        <v>119</v>
      </c>
      <c r="B9" s="5" t="n">
        <v>-347564</v>
      </c>
      <c r="C9" s="5" t="n">
        <v>8825</v>
      </c>
    </row>
    <row r="10" spans="1:3">
      <c r="A10" s="4" t="s">
        <v>120</v>
      </c>
      <c r="B10" s="5" t="n">
        <v>-353</v>
      </c>
      <c r="C10" s="5" t="n">
        <v>14</v>
      </c>
    </row>
    <row r="11" spans="1:3">
      <c r="A11" s="4" t="s">
        <v>121</v>
      </c>
      <c r="B11" s="6" t="n">
        <v>-347211</v>
      </c>
      <c r="C11" s="6" t="n">
        <v>8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304</v>
      </c>
      <c r="B1" s="2" t="s">
        <v>2</v>
      </c>
      <c r="C1" s="2" t="s">
        <v>305</v>
      </c>
    </row>
    <row r="2" spans="1:3">
      <c r="A2" s="4" t="s">
        <v>306</v>
      </c>
    </row>
    <row r="3" spans="1:3">
      <c r="A3" s="4" t="s">
        <v>307</v>
      </c>
      <c r="B3" s="8" t="n">
        <v>0.2</v>
      </c>
    </row>
    <row r="4" spans="1:3">
      <c r="A4" s="4" t="s">
        <v>308</v>
      </c>
    </row>
    <row r="5" spans="1:3">
      <c r="A5" s="4" t="s">
        <v>309</v>
      </c>
      <c r="C5" s="6" t="n">
        <v>4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310</v>
      </c>
      <c r="B1" s="2" t="s">
        <v>1</v>
      </c>
    </row>
    <row r="2" spans="1:5">
      <c r="B2" s="2" t="s">
        <v>2</v>
      </c>
      <c r="C2" s="2" t="s">
        <v>59</v>
      </c>
      <c r="D2" s="2" t="s">
        <v>311</v>
      </c>
      <c r="E2" s="2" t="s">
        <v>58</v>
      </c>
    </row>
    <row r="3" spans="1:5">
      <c r="A3" s="4" t="s">
        <v>312</v>
      </c>
      <c r="B3" s="6" t="n">
        <v>160189</v>
      </c>
      <c r="C3" s="6" t="n">
        <v>512046</v>
      </c>
      <c r="E3" s="6" t="n">
        <v>523900</v>
      </c>
    </row>
    <row r="4" spans="1:5">
      <c r="A4" s="4" t="s">
        <v>313</v>
      </c>
      <c r="B4" s="5" t="n">
        <v>8704</v>
      </c>
      <c r="C4" s="6" t="n">
        <v>117</v>
      </c>
    </row>
    <row r="5" spans="1:5">
      <c r="A5" s="4" t="s">
        <v>314</v>
      </c>
    </row>
    <row r="6" spans="1:5">
      <c r="A6" s="4" t="s">
        <v>313</v>
      </c>
      <c r="B6" s="6" t="n">
        <v>8700</v>
      </c>
    </row>
    <row r="7" spans="1:5">
      <c r="A7" s="4" t="s">
        <v>315</v>
      </c>
    </row>
    <row r="8" spans="1:5">
      <c r="A8" s="4" t="s">
        <v>312</v>
      </c>
      <c r="D8" s="6" t="n">
        <v>2100</v>
      </c>
    </row>
    <row r="9" spans="1:5">
      <c r="A9" s="4" t="s">
        <v>316</v>
      </c>
      <c r="D9" s="6" t="n">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7</v>
      </c>
      <c r="B1" s="2" t="s">
        <v>1</v>
      </c>
    </row>
    <row r="2" spans="1:3">
      <c r="B2" s="2" t="s">
        <v>2</v>
      </c>
      <c r="C2" s="2" t="s">
        <v>59</v>
      </c>
    </row>
    <row r="3" spans="1:3">
      <c r="A3" s="4" t="s">
        <v>318</v>
      </c>
      <c r="B3" s="6" t="n">
        <v>1813</v>
      </c>
    </row>
    <row r="4" spans="1:3">
      <c r="A4" s="4" t="s">
        <v>133</v>
      </c>
      <c r="B4" s="5" t="n">
        <v>8704</v>
      </c>
      <c r="C4" s="6" t="n">
        <v>117</v>
      </c>
    </row>
    <row r="5" spans="1:3">
      <c r="A5" s="4" t="s">
        <v>319</v>
      </c>
      <c r="B5" s="5" t="n">
        <v>356</v>
      </c>
    </row>
    <row r="6" spans="1:3">
      <c r="A6" s="4" t="s">
        <v>318</v>
      </c>
      <c r="B6" s="5" t="n">
        <v>13394</v>
      </c>
    </row>
    <row r="7" spans="1:3">
      <c r="A7" s="4" t="s">
        <v>159</v>
      </c>
    </row>
    <row r="8" spans="1:3">
      <c r="A8" s="4" t="s">
        <v>318</v>
      </c>
      <c r="B8" s="6" t="n">
        <v>25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0</v>
      </c>
      <c r="B1" s="2" t="s">
        <v>1</v>
      </c>
    </row>
    <row r="2" spans="1:3">
      <c r="B2" s="2" t="s">
        <v>2</v>
      </c>
      <c r="C2" s="2" t="s">
        <v>59</v>
      </c>
    </row>
    <row r="3" spans="1:3">
      <c r="A3" s="4" t="s">
        <v>321</v>
      </c>
    </row>
    <row r="4" spans="1:3">
      <c r="A4" s="4" t="s">
        <v>322</v>
      </c>
      <c r="B4" s="8" t="n">
        <v>5.9</v>
      </c>
      <c r="C4" s="8" t="n">
        <v>5.2</v>
      </c>
    </row>
    <row r="5" spans="1:3">
      <c r="A5" s="4" t="s">
        <v>323</v>
      </c>
    </row>
    <row r="6" spans="1:3">
      <c r="A6" s="4" t="s">
        <v>322</v>
      </c>
      <c r="B6" s="6" t="n">
        <v>-5</v>
      </c>
      <c r="C6" s="8" t="n">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3"/>
  </cols>
  <sheetData>
    <row r="1" spans="1:4">
      <c r="A1" s="1" t="s">
        <v>324</v>
      </c>
      <c r="C1" s="2" t="s">
        <v>1</v>
      </c>
    </row>
    <row r="2" spans="1:4">
      <c r="C2" s="2" t="s">
        <v>2</v>
      </c>
      <c r="D2" s="2" t="s">
        <v>59</v>
      </c>
    </row>
    <row r="3" spans="1:4">
      <c r="A3" s="4" t="s">
        <v>97</v>
      </c>
      <c r="C3" s="6" t="n">
        <v>397184</v>
      </c>
      <c r="D3" s="6" t="n">
        <v>677754</v>
      </c>
    </row>
    <row r="4" spans="1:4">
      <c r="A4" s="4" t="s">
        <v>325</v>
      </c>
    </row>
    <row r="5" spans="1:4">
      <c r="A5" s="4" t="s">
        <v>97</v>
      </c>
      <c r="C5" s="5" t="n">
        <v>191252</v>
      </c>
      <c r="D5" s="5" t="n">
        <v>352165</v>
      </c>
    </row>
    <row r="6" spans="1:4">
      <c r="A6" s="4" t="s">
        <v>326</v>
      </c>
    </row>
    <row r="7" spans="1:4">
      <c r="A7" s="4" t="s">
        <v>97</v>
      </c>
      <c r="C7" s="5" t="n">
        <v>217238</v>
      </c>
      <c r="D7" s="5" t="n">
        <v>341050</v>
      </c>
    </row>
    <row r="8" spans="1:4">
      <c r="A8" s="4" t="s">
        <v>327</v>
      </c>
    </row>
    <row r="9" spans="1:4">
      <c r="A9" s="4" t="s">
        <v>97</v>
      </c>
      <c r="C9" s="5" t="n">
        <v>-11306</v>
      </c>
      <c r="D9" s="5" t="n">
        <v>-15461</v>
      </c>
    </row>
    <row r="10" spans="1:4">
      <c r="A10" s="4" t="s">
        <v>328</v>
      </c>
    </row>
    <row r="11" spans="1:4">
      <c r="A11" s="4" t="s">
        <v>97</v>
      </c>
      <c r="C11" s="5" t="n">
        <v>148939</v>
      </c>
      <c r="D11" s="5" t="n">
        <v>356892</v>
      </c>
    </row>
    <row r="12" spans="1:4">
      <c r="A12" s="4" t="s">
        <v>329</v>
      </c>
    </row>
    <row r="13" spans="1:4">
      <c r="A13" s="4" t="s">
        <v>97</v>
      </c>
      <c r="C13" s="5" t="n">
        <v>137117</v>
      </c>
      <c r="D13" s="5" t="n">
        <v>320242</v>
      </c>
    </row>
    <row r="14" spans="1:4">
      <c r="A14" s="4" t="s">
        <v>330</v>
      </c>
    </row>
    <row r="15" spans="1:4">
      <c r="A15" s="4" t="s">
        <v>97</v>
      </c>
      <c r="C15" s="5" t="n">
        <v>11822</v>
      </c>
      <c r="D15" s="5" t="n">
        <v>36650</v>
      </c>
    </row>
    <row r="16" spans="1:4">
      <c r="A16" s="4" t="s">
        <v>331</v>
      </c>
    </row>
    <row r="17" spans="1:4">
      <c r="A17" s="4" t="s">
        <v>97</v>
      </c>
      <c r="C17" s="5" t="n">
        <v>0</v>
      </c>
      <c r="D17" s="5" t="n">
        <v>0</v>
      </c>
    </row>
    <row r="18" spans="1:4">
      <c r="A18" s="4" t="s">
        <v>332</v>
      </c>
    </row>
    <row r="19" spans="1:4">
      <c r="A19" s="4" t="s">
        <v>97</v>
      </c>
      <c r="B19" s="4" t="s">
        <v>333</v>
      </c>
      <c r="C19" s="5" t="n">
        <v>45473</v>
      </c>
      <c r="D19" s="5" t="n">
        <v>63377</v>
      </c>
    </row>
    <row r="20" spans="1:4">
      <c r="A20" s="4" t="s">
        <v>334</v>
      </c>
    </row>
    <row r="21" spans="1:4">
      <c r="A21" s="4" t="s">
        <v>97</v>
      </c>
      <c r="B21" s="4" t="s">
        <v>333</v>
      </c>
      <c r="C21" s="5" t="n">
        <v>0</v>
      </c>
      <c r="D21" s="5" t="n">
        <v>0</v>
      </c>
    </row>
    <row r="22" spans="1:4">
      <c r="A22" s="4" t="s">
        <v>335</v>
      </c>
    </row>
    <row r="23" spans="1:4">
      <c r="A23" s="4" t="s">
        <v>97</v>
      </c>
      <c r="B23" s="4" t="s">
        <v>333</v>
      </c>
      <c r="C23" s="5" t="n">
        <v>45473</v>
      </c>
      <c r="D23" s="5" t="n">
        <v>63377</v>
      </c>
    </row>
    <row r="24" spans="1:4">
      <c r="A24" s="4" t="s">
        <v>336</v>
      </c>
    </row>
    <row r="25" spans="1:4">
      <c r="A25" s="4" t="s">
        <v>97</v>
      </c>
      <c r="B25" s="4" t="s">
        <v>333</v>
      </c>
      <c r="C25" s="5" t="n">
        <v>0</v>
      </c>
      <c r="D25" s="5" t="n">
        <v>0</v>
      </c>
    </row>
    <row r="26" spans="1:4">
      <c r="A26" s="4" t="s">
        <v>337</v>
      </c>
    </row>
    <row r="27" spans="1:4">
      <c r="A27" s="4" t="s">
        <v>97</v>
      </c>
      <c r="C27" s="5" t="n">
        <v>101262</v>
      </c>
      <c r="D27" s="5" t="n">
        <v>171753</v>
      </c>
    </row>
    <row r="28" spans="1:4">
      <c r="A28" s="4" t="s">
        <v>338</v>
      </c>
    </row>
    <row r="29" spans="1:4">
      <c r="A29" s="4" t="s">
        <v>97</v>
      </c>
      <c r="C29" s="5" t="n">
        <v>0</v>
      </c>
      <c r="D29" s="5" t="n">
        <v>0</v>
      </c>
    </row>
    <row r="30" spans="1:4">
      <c r="A30" s="4" t="s">
        <v>339</v>
      </c>
    </row>
    <row r="31" spans="1:4">
      <c r="A31" s="4" t="s">
        <v>97</v>
      </c>
      <c r="C31" s="5" t="n">
        <v>112568</v>
      </c>
      <c r="D31" s="5" t="n">
        <v>187214</v>
      </c>
    </row>
    <row r="32" spans="1:4">
      <c r="A32" s="4" t="s">
        <v>340</v>
      </c>
    </row>
    <row r="33" spans="1:4">
      <c r="A33" s="4" t="s">
        <v>97</v>
      </c>
      <c r="C33" s="5" t="n">
        <v>-11306</v>
      </c>
      <c r="D33" s="5" t="n">
        <v>-15461</v>
      </c>
    </row>
    <row r="34" spans="1:4">
      <c r="A34" s="4" t="s">
        <v>341</v>
      </c>
    </row>
    <row r="35" spans="1:4">
      <c r="A35" s="4" t="s">
        <v>97</v>
      </c>
      <c r="C35" s="5" t="n">
        <v>11921</v>
      </c>
      <c r="D35" s="5" t="n">
        <v>14771</v>
      </c>
    </row>
    <row r="36" spans="1:4">
      <c r="A36" s="4" t="s">
        <v>342</v>
      </c>
    </row>
    <row r="37" spans="1:4">
      <c r="A37" s="4" t="s">
        <v>97</v>
      </c>
      <c r="C37" s="5" t="n">
        <v>0</v>
      </c>
      <c r="D37" s="5" t="n">
        <v>0</v>
      </c>
    </row>
    <row r="38" spans="1:4">
      <c r="A38" s="4" t="s">
        <v>343</v>
      </c>
    </row>
    <row r="39" spans="1:4">
      <c r="A39" s="4" t="s">
        <v>97</v>
      </c>
      <c r="C39" s="5" t="n">
        <v>11921</v>
      </c>
      <c r="D39" s="5" t="n">
        <v>14771</v>
      </c>
    </row>
    <row r="40" spans="1:4">
      <c r="A40" s="4" t="s">
        <v>344</v>
      </c>
    </row>
    <row r="41" spans="1:4">
      <c r="A41" s="4" t="s">
        <v>97</v>
      </c>
      <c r="C41" s="5" t="n">
        <v>0</v>
      </c>
      <c r="D41" s="5" t="n">
        <v>0</v>
      </c>
    </row>
    <row r="42" spans="1:4">
      <c r="A42" s="4" t="s">
        <v>345</v>
      </c>
    </row>
    <row r="43" spans="1:4">
      <c r="A43" s="4" t="s">
        <v>97</v>
      </c>
      <c r="B43" s="4" t="s">
        <v>333</v>
      </c>
      <c r="C43" s="5" t="n">
        <v>246</v>
      </c>
      <c r="D43" s="5" t="n">
        <v>129</v>
      </c>
    </row>
    <row r="44" spans="1:4">
      <c r="A44" s="4" t="s">
        <v>346</v>
      </c>
    </row>
    <row r="45" spans="1:4">
      <c r="A45" s="4" t="s">
        <v>97</v>
      </c>
      <c r="B45" s="4" t="s">
        <v>333</v>
      </c>
      <c r="C45" s="5" t="n">
        <v>0</v>
      </c>
      <c r="D45" s="5" t="n">
        <v>0</v>
      </c>
    </row>
    <row r="46" spans="1:4">
      <c r="A46" s="4" t="s">
        <v>347</v>
      </c>
    </row>
    <row r="47" spans="1:4">
      <c r="A47" s="4" t="s">
        <v>97</v>
      </c>
      <c r="B47" s="4" t="s">
        <v>333</v>
      </c>
      <c r="C47" s="5" t="n">
        <v>246</v>
      </c>
      <c r="D47" s="5" t="n">
        <v>129</v>
      </c>
    </row>
    <row r="48" spans="1:4">
      <c r="A48" s="4" t="s">
        <v>348</v>
      </c>
    </row>
    <row r="49" spans="1:4">
      <c r="A49" s="4" t="s">
        <v>97</v>
      </c>
      <c r="B49" s="4" t="s">
        <v>333</v>
      </c>
      <c r="C49" s="5" t="n">
        <v>0</v>
      </c>
      <c r="D49" s="5" t="n">
        <v>0</v>
      </c>
    </row>
    <row r="50" spans="1:4">
      <c r="A50" s="4" t="s">
        <v>349</v>
      </c>
    </row>
    <row r="51" spans="1:4">
      <c r="A51" s="4" t="s">
        <v>97</v>
      </c>
      <c r="B51" s="4" t="s">
        <v>333</v>
      </c>
      <c r="C51" s="5" t="n">
        <v>87167</v>
      </c>
      <c r="D51" s="5" t="n">
        <v>67477</v>
      </c>
    </row>
    <row r="52" spans="1:4">
      <c r="A52" s="4" t="s">
        <v>350</v>
      </c>
    </row>
    <row r="53" spans="1:4">
      <c r="A53" s="4" t="s">
        <v>97</v>
      </c>
      <c r="B53" s="4" t="s">
        <v>333</v>
      </c>
      <c r="C53" s="5" t="n">
        <v>54178</v>
      </c>
      <c r="D53" s="5" t="n">
        <v>31781</v>
      </c>
    </row>
    <row r="54" spans="1:4">
      <c r="A54" s="4" t="s">
        <v>351</v>
      </c>
    </row>
    <row r="55" spans="1:4">
      <c r="A55" s="4" t="s">
        <v>97</v>
      </c>
      <c r="B55" s="4" t="s">
        <v>333</v>
      </c>
      <c r="C55" s="5" t="n">
        <v>32989</v>
      </c>
      <c r="D55" s="5" t="n">
        <v>35696</v>
      </c>
    </row>
    <row r="56" spans="1:4">
      <c r="A56" s="4" t="s">
        <v>352</v>
      </c>
    </row>
    <row r="57" spans="1:4">
      <c r="A57" s="4" t="s">
        <v>97</v>
      </c>
      <c r="B57" s="4" t="s">
        <v>333</v>
      </c>
      <c r="C57" s="5" t="n">
        <v>0</v>
      </c>
      <c r="D57" s="5" t="n">
        <v>0</v>
      </c>
    </row>
    <row r="58" spans="1:4">
      <c r="A58" s="4" t="s">
        <v>353</v>
      </c>
    </row>
    <row r="59" spans="1:4">
      <c r="A59" s="4" t="s">
        <v>97</v>
      </c>
      <c r="C59" s="5" t="n">
        <v>2186</v>
      </c>
      <c r="D59" s="5" t="n">
        <v>3132</v>
      </c>
    </row>
    <row r="60" spans="1:4">
      <c r="A60" s="4" t="s">
        <v>354</v>
      </c>
    </row>
    <row r="61" spans="1:4">
      <c r="A61" s="4" t="s">
        <v>97</v>
      </c>
      <c r="C61" s="5" t="n">
        <v>0</v>
      </c>
      <c r="D61" s="5" t="n">
        <v>0</v>
      </c>
    </row>
    <row r="62" spans="1:4">
      <c r="A62" s="4" t="s">
        <v>355</v>
      </c>
    </row>
    <row r="63" spans="1:4">
      <c r="A63" s="4" t="s">
        <v>97</v>
      </c>
      <c r="C63" s="5" t="n">
        <v>2186</v>
      </c>
      <c r="D63" s="5" t="n">
        <v>3132</v>
      </c>
    </row>
    <row r="64" spans="1:4">
      <c r="A64" s="4" t="s">
        <v>356</v>
      </c>
    </row>
    <row r="65" spans="1:4">
      <c r="A65" s="4" t="s">
        <v>97</v>
      </c>
      <c r="C65" s="5" t="n">
        <v>0</v>
      </c>
      <c r="D65" s="5" t="n">
        <v>0</v>
      </c>
    </row>
    <row r="66" spans="1:4">
      <c r="A66" s="4" t="s">
        <v>357</v>
      </c>
    </row>
    <row r="67" spans="1:4">
      <c r="A67" s="4" t="s">
        <v>97</v>
      </c>
      <c r="B67" s="4" t="s">
        <v>358</v>
      </c>
      <c r="C67" s="5" t="n">
        <v>-10</v>
      </c>
      <c r="D67" s="5" t="n">
        <v>223</v>
      </c>
    </row>
    <row r="68" spans="1:4">
      <c r="A68" s="4" t="s">
        <v>359</v>
      </c>
    </row>
    <row r="69" spans="1:4">
      <c r="A69" s="4" t="s">
        <v>97</v>
      </c>
      <c r="B69" s="4" t="s">
        <v>358</v>
      </c>
      <c r="C69" s="5" t="n">
        <v>-43</v>
      </c>
      <c r="D69" s="5" t="n">
        <v>142</v>
      </c>
    </row>
    <row r="70" spans="1:4">
      <c r="A70" s="4" t="s">
        <v>360</v>
      </c>
    </row>
    <row r="71" spans="1:4">
      <c r="A71" s="4" t="s">
        <v>97</v>
      </c>
      <c r="B71" s="4" t="s">
        <v>358</v>
      </c>
      <c r="C71" s="5" t="n">
        <v>33</v>
      </c>
      <c r="D71" s="5" t="n">
        <v>81</v>
      </c>
    </row>
    <row r="72" spans="1:4">
      <c r="A72" s="4" t="s">
        <v>361</v>
      </c>
    </row>
    <row r="73" spans="1:4">
      <c r="A73" s="4" t="s">
        <v>97</v>
      </c>
      <c r="B73" s="4" t="s">
        <v>358</v>
      </c>
      <c r="C73" s="6" t="n">
        <v>0</v>
      </c>
      <c r="D73" s="6" t="n">
        <v>0</v>
      </c>
    </row>
    <row r="74" spans="1:4"/>
    <row r="75" spans="1:4">
      <c r="A75" s="4" t="s">
        <v>333</v>
      </c>
      <c r="B75" s="4" t="s">
        <v>362</v>
      </c>
    </row>
    <row r="76" spans="1:4">
      <c r="A76" s="4" t="s">
        <v>358</v>
      </c>
      <c r="B76" s="4" t="s">
        <v>363</v>
      </c>
    </row>
  </sheetData>
  <mergeCells count="5">
    <mergeCell ref="A1:B2"/>
    <mergeCell ref="C1:D1"/>
    <mergeCell ref="A74:C74"/>
    <mergeCell ref="B75:C75"/>
    <mergeCell ref="B76:C7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3"/>
  </cols>
  <sheetData>
    <row r="1" spans="1:4">
      <c r="A1" s="1" t="s">
        <v>364</v>
      </c>
      <c r="B1" s="2" t="s">
        <v>2</v>
      </c>
      <c r="C1" s="2" t="s">
        <v>58</v>
      </c>
      <c r="D1" s="2" t="s">
        <v>59</v>
      </c>
    </row>
    <row r="2" spans="1:4">
      <c r="A2" s="4" t="s">
        <v>365</v>
      </c>
      <c r="B2" s="6" t="n">
        <v>24768</v>
      </c>
      <c r="C2" s="6" t="n">
        <v>26200</v>
      </c>
      <c r="D2" s="6" t="n">
        <v>20063</v>
      </c>
    </row>
    <row r="3" spans="1:4">
      <c r="A3" s="4" t="s">
        <v>366</v>
      </c>
      <c r="B3" s="5" t="n">
        <v>17326</v>
      </c>
      <c r="C3" s="5" t="n">
        <v>16405</v>
      </c>
      <c r="D3" s="5" t="n">
        <v>15700</v>
      </c>
    </row>
    <row r="4" spans="1:4">
      <c r="A4" s="4" t="s">
        <v>367</v>
      </c>
      <c r="B4" s="5" t="n">
        <v>15427</v>
      </c>
      <c r="C4" s="5" t="n">
        <v>14033</v>
      </c>
      <c r="D4" s="5" t="n">
        <v>16621</v>
      </c>
    </row>
    <row r="5" spans="1:4">
      <c r="A5" s="4" t="s">
        <v>368</v>
      </c>
    </row>
    <row r="6" spans="1:4">
      <c r="A6" s="4" t="s">
        <v>369</v>
      </c>
      <c r="B6" s="6" t="n">
        <v>5528</v>
      </c>
      <c r="C6" s="6" t="n">
        <v>5742</v>
      </c>
      <c r="D6" s="6" t="n">
        <v>49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0</v>
      </c>
      <c r="B1" s="2" t="s">
        <v>1</v>
      </c>
    </row>
    <row r="2" spans="1:3">
      <c r="B2" s="2" t="s">
        <v>2</v>
      </c>
      <c r="C2" s="2" t="s">
        <v>59</v>
      </c>
    </row>
    <row r="3" spans="1:3">
      <c r="A3" s="4" t="s">
        <v>371</v>
      </c>
      <c r="B3" s="5" t="n">
        <v>22667</v>
      </c>
      <c r="C3" s="5" t="n">
        <v>16667</v>
      </c>
    </row>
    <row r="4" spans="1:3">
      <c r="A4" s="4" t="s">
        <v>372</v>
      </c>
    </row>
    <row r="5" spans="1:3">
      <c r="A5" s="4" t="s">
        <v>373</v>
      </c>
      <c r="B5" s="5" t="n">
        <v>1510888</v>
      </c>
      <c r="C5" s="5" t="n">
        <v>0</v>
      </c>
    </row>
    <row r="6" spans="1:3">
      <c r="A6" s="4" t="s">
        <v>374</v>
      </c>
    </row>
    <row r="7" spans="1:3">
      <c r="A7" s="4" t="s">
        <v>375</v>
      </c>
      <c r="B7" s="5" t="n">
        <v>2500000</v>
      </c>
    </row>
    <row r="8" spans="1:3">
      <c r="A8" s="4" t="s">
        <v>376</v>
      </c>
    </row>
    <row r="9" spans="1:3">
      <c r="A9" s="4" t="s">
        <v>375</v>
      </c>
      <c r="B9" s="5" t="n">
        <v>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7</v>
      </c>
      <c r="B1" s="2" t="s">
        <v>1</v>
      </c>
    </row>
    <row r="2" spans="1:3">
      <c r="B2" s="2" t="s">
        <v>2</v>
      </c>
      <c r="C2" s="2" t="s">
        <v>59</v>
      </c>
    </row>
    <row r="3" spans="1:3">
      <c r="A3" s="4" t="s">
        <v>108</v>
      </c>
      <c r="B3" s="6" t="n">
        <v>-346172</v>
      </c>
      <c r="C3" s="6" t="n">
        <v>9085</v>
      </c>
    </row>
    <row r="4" spans="1:3">
      <c r="A4" s="4" t="s">
        <v>378</v>
      </c>
      <c r="B4" s="5" t="n">
        <v>334</v>
      </c>
      <c r="C4" s="5" t="n">
        <v>-2</v>
      </c>
    </row>
    <row r="5" spans="1:3">
      <c r="A5" s="4" t="s">
        <v>379</v>
      </c>
      <c r="B5" s="5" t="n">
        <v>0</v>
      </c>
      <c r="C5" s="5" t="n">
        <v>-283</v>
      </c>
    </row>
    <row r="6" spans="1:3">
      <c r="A6" s="4" t="s">
        <v>380</v>
      </c>
      <c r="B6" s="6" t="n">
        <v>-345838</v>
      </c>
      <c r="C6" s="6" t="n">
        <v>8800</v>
      </c>
    </row>
    <row r="7" spans="1:3">
      <c r="A7" s="4" t="s">
        <v>381</v>
      </c>
      <c r="B7" s="5" t="n">
        <v>38649</v>
      </c>
      <c r="C7" s="5" t="n">
        <v>40741</v>
      </c>
    </row>
    <row r="8" spans="1:3">
      <c r="A8" s="4" t="s">
        <v>382</v>
      </c>
      <c r="B8" s="5" t="n">
        <v>0</v>
      </c>
      <c r="C8" s="5" t="n">
        <v>60</v>
      </c>
    </row>
    <row r="9" spans="1:3">
      <c r="A9" s="4" t="s">
        <v>383</v>
      </c>
      <c r="B9" s="5" t="n">
        <v>38649</v>
      </c>
      <c r="C9" s="5" t="n">
        <v>40801</v>
      </c>
    </row>
    <row r="10" spans="1:3">
      <c r="A10" s="4" t="s">
        <v>111</v>
      </c>
      <c r="B10" s="7" t="n">
        <v>-8.949999999999999</v>
      </c>
      <c r="C10" s="7" t="n">
        <v>0.22</v>
      </c>
    </row>
    <row r="11" spans="1:3">
      <c r="A11" s="4" t="s">
        <v>112</v>
      </c>
      <c r="B11" s="7" t="n">
        <v>-8.949999999999999</v>
      </c>
      <c r="C11" s="7" t="n">
        <v>0.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384</v>
      </c>
      <c r="B1" s="2" t="s">
        <v>1</v>
      </c>
      <c r="D1" s="2" t="s">
        <v>385</v>
      </c>
    </row>
    <row r="2" spans="1:5">
      <c r="B2" s="2" t="s">
        <v>2</v>
      </c>
      <c r="C2" s="2" t="s">
        <v>59</v>
      </c>
      <c r="D2" s="2" t="s">
        <v>58</v>
      </c>
      <c r="E2" s="2" t="s">
        <v>386</v>
      </c>
    </row>
    <row r="3" spans="1:5">
      <c r="A3" s="4" t="s">
        <v>387</v>
      </c>
      <c r="B3" s="6" t="n">
        <v>262719</v>
      </c>
      <c r="C3" s="6" t="n">
        <v>0</v>
      </c>
    </row>
    <row r="4" spans="1:5">
      <c r="A4" s="4" t="s">
        <v>388</v>
      </c>
      <c r="B4" s="6" t="n">
        <v>218500</v>
      </c>
    </row>
    <row r="5" spans="1:5">
      <c r="A5" s="4" t="s">
        <v>389</v>
      </c>
      <c r="B5" s="7" t="n">
        <v>5.66</v>
      </c>
    </row>
    <row r="6" spans="1:5">
      <c r="A6" s="4" t="s">
        <v>390</v>
      </c>
      <c r="B6" s="6" t="n">
        <v>240300</v>
      </c>
      <c r="C6" s="5" t="n">
        <v>0</v>
      </c>
    </row>
    <row r="7" spans="1:5">
      <c r="A7" s="4" t="s">
        <v>391</v>
      </c>
      <c r="B7" s="5" t="n">
        <v>22400</v>
      </c>
      <c r="C7" s="5" t="n">
        <v>0</v>
      </c>
    </row>
    <row r="8" spans="1:5">
      <c r="A8" s="4" t="s">
        <v>392</v>
      </c>
      <c r="B8" s="5" t="n">
        <v>60196</v>
      </c>
      <c r="C8" s="5" t="n">
        <v>856</v>
      </c>
    </row>
    <row r="9" spans="1:5">
      <c r="A9" s="4" t="s">
        <v>129</v>
      </c>
      <c r="B9" s="5" t="n">
        <v>3233</v>
      </c>
      <c r="C9" s="5" t="n">
        <v>107</v>
      </c>
    </row>
    <row r="10" spans="1:5">
      <c r="A10" s="4" t="s">
        <v>393</v>
      </c>
    </row>
    <row r="11" spans="1:5">
      <c r="A11" s="4" t="s">
        <v>394</v>
      </c>
      <c r="E11" s="6" t="n">
        <v>9000</v>
      </c>
    </row>
    <row r="12" spans="1:5">
      <c r="A12" s="4" t="s">
        <v>129</v>
      </c>
      <c r="B12" s="5" t="n">
        <v>3200</v>
      </c>
      <c r="C12" s="6" t="n">
        <v>0</v>
      </c>
    </row>
    <row r="13" spans="1:5">
      <c r="A13" s="4" t="s">
        <v>395</v>
      </c>
      <c r="B13" s="6" t="n">
        <v>2400</v>
      </c>
    </row>
    <row r="14" spans="1:5">
      <c r="A14" s="4" t="s">
        <v>396</v>
      </c>
      <c r="B14" s="7" t="n">
        <v>0.06</v>
      </c>
    </row>
    <row r="15" spans="1:5">
      <c r="A15" s="4" t="s">
        <v>397</v>
      </c>
    </row>
    <row r="16" spans="1:5">
      <c r="A16" s="4" t="s">
        <v>398</v>
      </c>
      <c r="B16" s="6" t="n">
        <v>0</v>
      </c>
    </row>
    <row r="17" spans="1:5">
      <c r="A17" s="4" t="s">
        <v>399</v>
      </c>
    </row>
    <row r="18" spans="1:5">
      <c r="A18" s="4" t="s">
        <v>400</v>
      </c>
      <c r="B18" s="7" t="n">
        <v>0.03</v>
      </c>
    </row>
    <row r="19" spans="1:5">
      <c r="A19" s="4" t="s">
        <v>401</v>
      </c>
      <c r="B19" s="6" t="n">
        <v>1600</v>
      </c>
    </row>
    <row r="20" spans="1:5">
      <c r="A20" s="4" t="s">
        <v>402</v>
      </c>
      <c r="B20" s="5" t="n">
        <v>1200</v>
      </c>
    </row>
    <row r="21" spans="1:5">
      <c r="A21" s="4" t="s">
        <v>403</v>
      </c>
    </row>
    <row r="22" spans="1:5">
      <c r="A22" s="4" t="s">
        <v>400</v>
      </c>
      <c r="C22" s="7" t="n">
        <v>0.03</v>
      </c>
    </row>
    <row r="23" spans="1:5">
      <c r="A23" s="4" t="s">
        <v>401</v>
      </c>
      <c r="C23" s="6" t="n">
        <v>1900</v>
      </c>
    </row>
    <row r="24" spans="1:5">
      <c r="A24" s="4" t="s">
        <v>402</v>
      </c>
      <c r="C24" s="6" t="n">
        <v>1400</v>
      </c>
    </row>
    <row r="25" spans="1:5">
      <c r="A25" s="4" t="s">
        <v>404</v>
      </c>
    </row>
    <row r="26" spans="1:5">
      <c r="A26" s="4" t="s">
        <v>400</v>
      </c>
      <c r="C26" s="7" t="n">
        <v>0.02</v>
      </c>
    </row>
    <row r="27" spans="1:5">
      <c r="A27" s="4" t="s">
        <v>401</v>
      </c>
      <c r="C27" s="6" t="n">
        <v>1300</v>
      </c>
    </row>
    <row r="28" spans="1:5">
      <c r="A28" s="4" t="s">
        <v>402</v>
      </c>
      <c r="C28" s="6" t="n">
        <v>1000</v>
      </c>
    </row>
    <row r="29" spans="1:5">
      <c r="A29" s="4" t="s">
        <v>405</v>
      </c>
    </row>
    <row r="30" spans="1:5">
      <c r="A30" s="4" t="s">
        <v>400</v>
      </c>
      <c r="C30" s="7" t="n">
        <v>0.01</v>
      </c>
    </row>
    <row r="31" spans="1:5">
      <c r="A31" s="4" t="s">
        <v>401</v>
      </c>
      <c r="C31" s="6" t="n">
        <v>600</v>
      </c>
    </row>
    <row r="32" spans="1:5">
      <c r="A32" s="4" t="s">
        <v>402</v>
      </c>
      <c r="C32" s="5" t="n">
        <v>400</v>
      </c>
    </row>
    <row r="33" spans="1:5">
      <c r="A33" s="4" t="s">
        <v>406</v>
      </c>
    </row>
    <row r="34" spans="1:5">
      <c r="A34" s="4" t="s">
        <v>398</v>
      </c>
      <c r="C34" s="5" t="n">
        <v>300</v>
      </c>
    </row>
    <row r="35" spans="1:5">
      <c r="A35" s="4" t="s">
        <v>407</v>
      </c>
      <c r="C35" s="6" t="n">
        <v>200</v>
      </c>
    </row>
    <row r="36" spans="1:5">
      <c r="A36" s="4" t="s">
        <v>408</v>
      </c>
      <c r="C36" s="7" t="n">
        <v>0.01</v>
      </c>
    </row>
    <row r="37" spans="1:5">
      <c r="A37" s="4" t="s">
        <v>409</v>
      </c>
    </row>
    <row r="38" spans="1:5">
      <c r="A38" s="4" t="s">
        <v>398</v>
      </c>
      <c r="C38" s="6" t="n">
        <v>100</v>
      </c>
    </row>
    <row r="39" spans="1:5">
      <c r="A39" s="4" t="s">
        <v>410</v>
      </c>
    </row>
    <row r="40" spans="1:5">
      <c r="A40" s="4" t="s">
        <v>398</v>
      </c>
      <c r="C40" s="5" t="n">
        <v>200</v>
      </c>
    </row>
    <row r="41" spans="1:5">
      <c r="A41" s="4" t="s">
        <v>411</v>
      </c>
    </row>
    <row r="42" spans="1:5">
      <c r="A42" s="4" t="s">
        <v>412</v>
      </c>
      <c r="B42" s="5" t="n">
        <v>93600</v>
      </c>
    </row>
    <row r="43" spans="1:5">
      <c r="A43" s="4" t="s">
        <v>413</v>
      </c>
      <c r="B43" s="6" t="n">
        <v>73300</v>
      </c>
    </row>
    <row r="44" spans="1:5">
      <c r="A44" s="4" t="s">
        <v>400</v>
      </c>
      <c r="B44" s="7" t="n">
        <v>1.9</v>
      </c>
    </row>
    <row r="45" spans="1:5">
      <c r="A45" s="4" t="s">
        <v>392</v>
      </c>
      <c r="B45" s="6" t="n">
        <v>60200</v>
      </c>
    </row>
    <row r="46" spans="1:5">
      <c r="A46" s="4" t="s">
        <v>414</v>
      </c>
    </row>
    <row r="47" spans="1:5">
      <c r="A47" s="4" t="s">
        <v>415</v>
      </c>
      <c r="B47" s="5" t="n">
        <v>1300</v>
      </c>
    </row>
    <row r="48" spans="1:5">
      <c r="A48" s="4" t="s">
        <v>416</v>
      </c>
    </row>
    <row r="49" spans="1:5">
      <c r="A49" s="4" t="s">
        <v>392</v>
      </c>
      <c r="B49" s="5" t="n">
        <v>43800</v>
      </c>
    </row>
    <row r="50" spans="1:5">
      <c r="A50" s="4" t="s">
        <v>417</v>
      </c>
    </row>
    <row r="51" spans="1:5">
      <c r="A51" s="4" t="s">
        <v>392</v>
      </c>
      <c r="B51" s="5" t="n">
        <v>16000</v>
      </c>
    </row>
    <row r="52" spans="1:5">
      <c r="A52" s="4" t="s">
        <v>418</v>
      </c>
    </row>
    <row r="53" spans="1:5">
      <c r="A53" s="4" t="s">
        <v>392</v>
      </c>
      <c r="B53" s="5" t="n">
        <v>400</v>
      </c>
    </row>
    <row r="54" spans="1:5">
      <c r="A54" s="4" t="s">
        <v>419</v>
      </c>
    </row>
    <row r="55" spans="1:5">
      <c r="A55" s="4" t="s">
        <v>420</v>
      </c>
      <c r="B55" s="5" t="n">
        <v>33400</v>
      </c>
    </row>
    <row r="56" spans="1:5">
      <c r="A56" s="4" t="s">
        <v>421</v>
      </c>
    </row>
    <row r="57" spans="1:5">
      <c r="A57" s="4" t="s">
        <v>420</v>
      </c>
      <c r="B57" s="5" t="n">
        <v>27400</v>
      </c>
    </row>
    <row r="58" spans="1:5">
      <c r="A58" s="4" t="s">
        <v>422</v>
      </c>
    </row>
    <row r="59" spans="1:5">
      <c r="A59" s="4" t="s">
        <v>420</v>
      </c>
      <c r="B59" s="5" t="n">
        <v>6000</v>
      </c>
    </row>
    <row r="60" spans="1:5">
      <c r="A60" s="4" t="s">
        <v>423</v>
      </c>
    </row>
    <row r="61" spans="1:5">
      <c r="A61" s="4" t="s">
        <v>391</v>
      </c>
      <c r="B61" s="6" t="n">
        <v>22400</v>
      </c>
      <c r="C61" s="6" t="n">
        <v>0</v>
      </c>
      <c r="D6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s>
  <sheetData>
    <row r="1" spans="1:5">
      <c r="A1" s="1" t="s">
        <v>424</v>
      </c>
      <c r="C1" s="2" t="s">
        <v>1</v>
      </c>
    </row>
    <row r="2" spans="1:5">
      <c r="C2" s="2" t="s">
        <v>2</v>
      </c>
      <c r="D2" s="2" t="s">
        <v>59</v>
      </c>
      <c r="E2" s="2" t="s">
        <v>58</v>
      </c>
    </row>
    <row r="3" spans="1:5">
      <c r="A3" s="4" t="s">
        <v>97</v>
      </c>
      <c r="C3" s="6" t="n">
        <v>397184</v>
      </c>
      <c r="D3" s="6" t="n">
        <v>677754</v>
      </c>
    </row>
    <row r="4" spans="1:5">
      <c r="A4" s="4" t="s">
        <v>425</v>
      </c>
      <c r="B4" s="4" t="s">
        <v>333</v>
      </c>
      <c r="C4" s="5" t="n">
        <v>11306</v>
      </c>
      <c r="D4" s="5" t="n">
        <v>15461</v>
      </c>
    </row>
    <row r="5" spans="1:5">
      <c r="A5" s="4" t="s">
        <v>426</v>
      </c>
      <c r="C5" s="5" t="n">
        <v>-426211</v>
      </c>
      <c r="D5" s="5" t="n">
        <v>16869</v>
      </c>
    </row>
    <row r="6" spans="1:5">
      <c r="A6" s="4" t="s">
        <v>427</v>
      </c>
      <c r="C6" s="5" t="n">
        <v>2223685</v>
      </c>
      <c r="D6" s="5" t="n">
        <v>2493070</v>
      </c>
      <c r="E6" s="6" t="n">
        <v>2431707</v>
      </c>
    </row>
    <row r="7" spans="1:5">
      <c r="A7" s="4" t="s">
        <v>325</v>
      </c>
    </row>
    <row r="8" spans="1:5">
      <c r="A8" s="4" t="s">
        <v>97</v>
      </c>
      <c r="C8" s="5" t="n">
        <v>191252</v>
      </c>
      <c r="D8" s="5" t="n">
        <v>352165</v>
      </c>
    </row>
    <row r="9" spans="1:5">
      <c r="A9" s="4" t="s">
        <v>425</v>
      </c>
      <c r="B9" s="4" t="s">
        <v>333</v>
      </c>
      <c r="C9" s="5" t="n">
        <v>0</v>
      </c>
      <c r="D9" s="5" t="n">
        <v>0</v>
      </c>
    </row>
    <row r="10" spans="1:5">
      <c r="A10" s="4" t="s">
        <v>426</v>
      </c>
      <c r="C10" s="5" t="n">
        <v>-67540</v>
      </c>
      <c r="D10" s="5" t="n">
        <v>10813</v>
      </c>
    </row>
    <row r="11" spans="1:5">
      <c r="A11" s="4" t="s">
        <v>427</v>
      </c>
      <c r="C11" s="5" t="n">
        <v>897046</v>
      </c>
      <c r="D11" s="5" t="n">
        <v>998606</v>
      </c>
    </row>
    <row r="12" spans="1:5">
      <c r="A12" s="4" t="s">
        <v>326</v>
      </c>
    </row>
    <row r="13" spans="1:5">
      <c r="A13" s="4" t="s">
        <v>97</v>
      </c>
      <c r="C13" s="5" t="n">
        <v>217238</v>
      </c>
      <c r="D13" s="5" t="n">
        <v>341050</v>
      </c>
    </row>
    <row r="14" spans="1:5">
      <c r="A14" s="4" t="s">
        <v>425</v>
      </c>
      <c r="B14" s="4" t="s">
        <v>333</v>
      </c>
      <c r="C14" s="5" t="n">
        <v>11306</v>
      </c>
      <c r="D14" s="5" t="n">
        <v>15461</v>
      </c>
    </row>
    <row r="15" spans="1:5">
      <c r="A15" s="4" t="s">
        <v>426</v>
      </c>
      <c r="C15" s="5" t="n">
        <v>-345748</v>
      </c>
      <c r="D15" s="5" t="n">
        <v>12929</v>
      </c>
    </row>
    <row r="16" spans="1:5">
      <c r="A16" s="4" t="s">
        <v>427</v>
      </c>
      <c r="C16" s="5" t="n">
        <v>995760</v>
      </c>
      <c r="D16" s="5" t="n">
        <v>1355842</v>
      </c>
    </row>
    <row r="17" spans="1:5">
      <c r="A17" s="4" t="s">
        <v>327</v>
      </c>
    </row>
    <row r="18" spans="1:5">
      <c r="A18" s="4" t="s">
        <v>97</v>
      </c>
      <c r="C18" s="5" t="n">
        <v>-11306</v>
      </c>
      <c r="D18" s="5" t="n">
        <v>-15461</v>
      </c>
    </row>
    <row r="19" spans="1:5">
      <c r="A19" s="4" t="s">
        <v>425</v>
      </c>
      <c r="B19" s="4" t="s">
        <v>333</v>
      </c>
      <c r="C19" s="5" t="n">
        <v>0</v>
      </c>
      <c r="D19" s="5" t="n">
        <v>0</v>
      </c>
    </row>
    <row r="20" spans="1:5">
      <c r="A20" s="4" t="s">
        <v>426</v>
      </c>
      <c r="C20" s="5" t="n">
        <v>-12923</v>
      </c>
      <c r="D20" s="5" t="n">
        <v>-6873</v>
      </c>
    </row>
    <row r="21" spans="1:5">
      <c r="A21" s="4" t="s">
        <v>427</v>
      </c>
      <c r="C21" s="6" t="n">
        <v>330879</v>
      </c>
      <c r="D21" s="6" t="n">
        <v>138622</v>
      </c>
    </row>
    <row r="22" spans="1:5"/>
    <row r="23" spans="1:5">
      <c r="A23" s="4" t="s">
        <v>333</v>
      </c>
      <c r="B23" s="4" t="s">
        <v>428</v>
      </c>
    </row>
  </sheetData>
  <mergeCells count="4">
    <mergeCell ref="A1:B2"/>
    <mergeCell ref="C1:D1"/>
    <mergeCell ref="A22:D22"/>
    <mergeCell ref="B23:D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2</v>
      </c>
      <c r="B1" s="2" t="s">
        <v>1</v>
      </c>
    </row>
    <row r="2" spans="1:3">
      <c r="B2" s="2" t="s">
        <v>2</v>
      </c>
      <c r="C2" s="2" t="s">
        <v>59</v>
      </c>
    </row>
    <row r="3" spans="1:3">
      <c r="A3" s="3" t="s">
        <v>123</v>
      </c>
    </row>
    <row r="4" spans="1:3">
      <c r="A4" s="4" t="s">
        <v>108</v>
      </c>
      <c r="B4" s="6" t="n">
        <v>-346172</v>
      </c>
      <c r="C4" s="6" t="n">
        <v>9085</v>
      </c>
    </row>
    <row r="5" spans="1:3">
      <c r="A5" s="3" t="s">
        <v>124</v>
      </c>
    </row>
    <row r="6" spans="1:3">
      <c r="A6" s="4" t="s">
        <v>125</v>
      </c>
      <c r="B6" s="5" t="n">
        <v>12119</v>
      </c>
      <c r="C6" s="5" t="n">
        <v>11434</v>
      </c>
    </row>
    <row r="7" spans="1:3">
      <c r="A7" s="4" t="s">
        <v>126</v>
      </c>
      <c r="B7" s="5" t="n">
        <v>1493</v>
      </c>
      <c r="C7" s="5" t="n">
        <v>1733</v>
      </c>
    </row>
    <row r="8" spans="1:3">
      <c r="A8" s="4" t="s">
        <v>127</v>
      </c>
      <c r="B8" s="5" t="n">
        <v>3212</v>
      </c>
      <c r="C8" s="5" t="n">
        <v>3265</v>
      </c>
    </row>
    <row r="9" spans="1:3">
      <c r="A9" s="4" t="s">
        <v>128</v>
      </c>
      <c r="B9" s="5" t="n">
        <v>3563</v>
      </c>
      <c r="C9" s="5" t="n">
        <v>684</v>
      </c>
    </row>
    <row r="10" spans="1:3">
      <c r="A10" s="4" t="s">
        <v>129</v>
      </c>
      <c r="B10" s="5" t="n">
        <v>3233</v>
      </c>
      <c r="C10" s="5" t="n">
        <v>107</v>
      </c>
    </row>
    <row r="11" spans="1:3">
      <c r="A11" s="4" t="s">
        <v>130</v>
      </c>
      <c r="B11" s="5" t="n">
        <v>2351</v>
      </c>
      <c r="C11" s="5" t="n">
        <v>3314</v>
      </c>
    </row>
    <row r="12" spans="1:3">
      <c r="A12" s="4" t="s">
        <v>131</v>
      </c>
      <c r="B12" s="5" t="n">
        <v>113</v>
      </c>
      <c r="C12" s="5" t="n">
        <v>136</v>
      </c>
    </row>
    <row r="13" spans="1:3">
      <c r="A13" s="4" t="s">
        <v>132</v>
      </c>
      <c r="B13" s="5" t="n">
        <v>35222</v>
      </c>
      <c r="C13" s="5" t="n">
        <v>1194</v>
      </c>
    </row>
    <row r="14" spans="1:3">
      <c r="A14" s="4" t="s">
        <v>101</v>
      </c>
      <c r="B14" s="5" t="n">
        <v>262719</v>
      </c>
      <c r="C14" s="5" t="n">
        <v>0</v>
      </c>
    </row>
    <row r="15" spans="1:3">
      <c r="A15" s="4" t="s">
        <v>133</v>
      </c>
      <c r="B15" s="5" t="n">
        <v>8704</v>
      </c>
      <c r="C15" s="5" t="n">
        <v>117</v>
      </c>
    </row>
    <row r="16" spans="1:3">
      <c r="A16" s="3" t="s">
        <v>134</v>
      </c>
    </row>
    <row r="17" spans="1:3">
      <c r="A17" s="4" t="s">
        <v>135</v>
      </c>
      <c r="B17" s="5" t="n">
        <v>5999</v>
      </c>
      <c r="C17" s="5" t="n">
        <v>43117</v>
      </c>
    </row>
    <row r="18" spans="1:3">
      <c r="A18" s="4" t="s">
        <v>136</v>
      </c>
      <c r="B18" s="5" t="n">
        <v>31979</v>
      </c>
      <c r="C18" s="5" t="n">
        <v>38492</v>
      </c>
    </row>
    <row r="19" spans="1:3">
      <c r="A19" s="4" t="s">
        <v>137</v>
      </c>
      <c r="B19" s="5" t="n">
        <v>-83129</v>
      </c>
      <c r="C19" s="5" t="n">
        <v>-6935</v>
      </c>
    </row>
    <row r="20" spans="1:3">
      <c r="A20" s="4" t="s">
        <v>78</v>
      </c>
      <c r="B20" s="5" t="n">
        <v>30969</v>
      </c>
      <c r="C20" s="5" t="n">
        <v>-27315</v>
      </c>
    </row>
    <row r="21" spans="1:3">
      <c r="A21" s="4" t="s">
        <v>138</v>
      </c>
      <c r="B21" s="5" t="n">
        <v>28605</v>
      </c>
      <c r="C21" s="5" t="n">
        <v>-27836</v>
      </c>
    </row>
    <row r="22" spans="1:3">
      <c r="A22" s="4" t="s">
        <v>139</v>
      </c>
      <c r="B22" s="5" t="n">
        <v>-252</v>
      </c>
      <c r="C22" s="5" t="n">
        <v>-682</v>
      </c>
    </row>
    <row r="23" spans="1:3">
      <c r="A23" s="4" t="s">
        <v>140</v>
      </c>
      <c r="B23" s="5" t="n">
        <v>728</v>
      </c>
      <c r="C23" s="5" t="n">
        <v>49910</v>
      </c>
    </row>
    <row r="24" spans="1:3">
      <c r="A24" s="3" t="s">
        <v>141</v>
      </c>
    </row>
    <row r="25" spans="1:3">
      <c r="A25" s="4" t="s">
        <v>142</v>
      </c>
      <c r="B25" s="5" t="n">
        <v>-3523</v>
      </c>
      <c r="C25" s="5" t="n">
        <v>-18443</v>
      </c>
    </row>
    <row r="26" spans="1:3">
      <c r="A26" s="4" t="s">
        <v>143</v>
      </c>
      <c r="B26" s="5" t="n">
        <v>-977</v>
      </c>
      <c r="C26" s="5" t="n">
        <v>-2917</v>
      </c>
    </row>
    <row r="27" spans="1:3">
      <c r="A27" s="4" t="s">
        <v>144</v>
      </c>
      <c r="B27" s="5" t="n">
        <v>-4500</v>
      </c>
      <c r="C27" s="5" t="n">
        <v>-21360</v>
      </c>
    </row>
    <row r="28" spans="1:3">
      <c r="A28" s="3" t="s">
        <v>145</v>
      </c>
    </row>
    <row r="29" spans="1:3">
      <c r="A29" s="4" t="s">
        <v>77</v>
      </c>
      <c r="B29" s="5" t="n">
        <v>168500</v>
      </c>
      <c r="C29" s="5" t="n">
        <v>84000</v>
      </c>
    </row>
    <row r="30" spans="1:3">
      <c r="A30" s="4" t="s">
        <v>146</v>
      </c>
      <c r="B30" s="5" t="n">
        <v>-5000</v>
      </c>
      <c r="C30" s="5" t="n">
        <v>-101000</v>
      </c>
    </row>
    <row r="31" spans="1:3">
      <c r="A31" s="4" t="s">
        <v>147</v>
      </c>
      <c r="B31" s="5" t="n">
        <v>-2810</v>
      </c>
      <c r="C31" s="5" t="n">
        <v>-2947</v>
      </c>
    </row>
    <row r="32" spans="1:3">
      <c r="A32" s="4" t="s">
        <v>148</v>
      </c>
      <c r="B32" s="5" t="n">
        <v>-12932</v>
      </c>
      <c r="C32" s="5" t="n">
        <v>0</v>
      </c>
    </row>
    <row r="33" spans="1:3">
      <c r="A33" s="4" t="s">
        <v>149</v>
      </c>
      <c r="B33" s="5" t="n">
        <v>-906</v>
      </c>
      <c r="C33" s="5" t="n">
        <v>-2559</v>
      </c>
    </row>
    <row r="34" spans="1:3">
      <c r="A34" s="4" t="s">
        <v>150</v>
      </c>
      <c r="B34" s="5" t="n">
        <v>-323</v>
      </c>
      <c r="C34" s="5" t="n">
        <v>-394</v>
      </c>
    </row>
    <row r="35" spans="1:3">
      <c r="A35" s="4" t="s">
        <v>151</v>
      </c>
      <c r="B35" s="5" t="n">
        <v>146529</v>
      </c>
      <c r="C35" s="5" t="n">
        <v>-22900</v>
      </c>
    </row>
    <row r="36" spans="1:3">
      <c r="A36" s="4" t="s">
        <v>152</v>
      </c>
      <c r="B36" s="5" t="n">
        <v>-258</v>
      </c>
      <c r="C36" s="5" t="n">
        <v>-72</v>
      </c>
    </row>
    <row r="37" spans="1:3">
      <c r="A37" s="4" t="s">
        <v>153</v>
      </c>
      <c r="B37" s="5" t="n">
        <v>142499</v>
      </c>
      <c r="C37" s="5" t="n">
        <v>5578</v>
      </c>
    </row>
    <row r="38" spans="1:3">
      <c r="A38" s="4" t="s">
        <v>154</v>
      </c>
      <c r="B38" s="5" t="n">
        <v>45218</v>
      </c>
      <c r="C38" s="5" t="n">
        <v>30200</v>
      </c>
    </row>
    <row r="39" spans="1:3">
      <c r="A39" s="4" t="s">
        <v>155</v>
      </c>
      <c r="B39" s="6" t="n">
        <v>187717</v>
      </c>
      <c r="C39" s="6" t="n">
        <v>357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9</v>
      </c>
      <c r="B1" s="2" t="s">
        <v>1</v>
      </c>
    </row>
    <row r="2" spans="1:3">
      <c r="B2" s="2" t="s">
        <v>2</v>
      </c>
      <c r="C2" s="2" t="s">
        <v>59</v>
      </c>
    </row>
    <row r="3" spans="1:3">
      <c r="A3" s="4" t="s">
        <v>103</v>
      </c>
      <c r="B3" s="6" t="n">
        <v>-426211</v>
      </c>
      <c r="C3" s="6" t="n">
        <v>16869</v>
      </c>
    </row>
    <row r="4" spans="1:3">
      <c r="A4" s="4" t="s">
        <v>104</v>
      </c>
      <c r="B4" s="5" t="n">
        <v>-9478</v>
      </c>
      <c r="C4" s="5" t="n">
        <v>-7340</v>
      </c>
    </row>
    <row r="5" spans="1:3">
      <c r="A5" s="4" t="s">
        <v>105</v>
      </c>
      <c r="B5" s="5" t="n">
        <v>3585</v>
      </c>
      <c r="C5" s="5" t="n">
        <v>2619</v>
      </c>
    </row>
    <row r="6" spans="1:3">
      <c r="A6" s="4" t="s">
        <v>106</v>
      </c>
      <c r="B6" s="6" t="n">
        <v>-432104</v>
      </c>
      <c r="C6" s="6" t="n">
        <v>121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30</v>
      </c>
      <c r="B1" s="2" t="s">
        <v>2</v>
      </c>
      <c r="C1" s="2" t="s">
        <v>58</v>
      </c>
      <c r="D1" s="2" t="s">
        <v>59</v>
      </c>
    </row>
    <row r="2" spans="1:4">
      <c r="A2" s="4" t="s">
        <v>431</v>
      </c>
      <c r="B2" s="6" t="n">
        <v>16848</v>
      </c>
      <c r="C2" s="6" t="n">
        <v>18455</v>
      </c>
      <c r="D2" s="6" t="n">
        <v>18618</v>
      </c>
    </row>
    <row r="3" spans="1:4">
      <c r="A3" s="4" t="s">
        <v>432</v>
      </c>
      <c r="B3" s="5" t="n">
        <v>357</v>
      </c>
      <c r="C3" s="5" t="n">
        <v>454</v>
      </c>
      <c r="D3" s="5" t="n">
        <v>478</v>
      </c>
    </row>
    <row r="4" spans="1:4">
      <c r="A4" s="4" t="s">
        <v>433</v>
      </c>
      <c r="B4" s="5" t="n">
        <v>568102</v>
      </c>
      <c r="C4" s="5" t="n">
        <v>599497</v>
      </c>
      <c r="D4" s="5" t="n">
        <v>629049</v>
      </c>
    </row>
    <row r="5" spans="1:4">
      <c r="A5" s="4" t="s">
        <v>63</v>
      </c>
      <c r="B5" s="6" t="n">
        <v>585307</v>
      </c>
      <c r="C5" s="6" t="n">
        <v>618406</v>
      </c>
      <c r="D5" s="6" t="n">
        <v>6481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434</v>
      </c>
      <c r="B1" s="2" t="s">
        <v>1</v>
      </c>
      <c r="D1" s="2" t="s">
        <v>385</v>
      </c>
    </row>
    <row r="2" spans="1:4">
      <c r="B2" s="2" t="s">
        <v>2</v>
      </c>
      <c r="C2" s="2" t="s">
        <v>59</v>
      </c>
      <c r="D2" s="2" t="s">
        <v>435</v>
      </c>
    </row>
    <row r="3" spans="1:4">
      <c r="A3" s="4" t="s">
        <v>391</v>
      </c>
      <c r="B3" s="6" t="n">
        <v>22400</v>
      </c>
      <c r="C3" s="6" t="n">
        <v>0</v>
      </c>
    </row>
    <row r="4" spans="1:4">
      <c r="A4" s="4" t="s">
        <v>436</v>
      </c>
      <c r="B4" s="5" t="n">
        <v>3212</v>
      </c>
      <c r="C4" s="5" t="n">
        <v>3265</v>
      </c>
    </row>
    <row r="5" spans="1:4">
      <c r="A5" s="4" t="s">
        <v>437</v>
      </c>
      <c r="B5" s="5" t="n">
        <v>13100</v>
      </c>
    </row>
    <row r="6" spans="1:4">
      <c r="A6" s="4" t="s">
        <v>438</v>
      </c>
      <c r="B6" s="5" t="n">
        <v>12900</v>
      </c>
    </row>
    <row r="7" spans="1:4">
      <c r="A7" s="4" t="s">
        <v>439</v>
      </c>
      <c r="B7" s="5" t="n">
        <v>12500</v>
      </c>
    </row>
    <row r="8" spans="1:4">
      <c r="A8" s="4" t="s">
        <v>440</v>
      </c>
      <c r="B8" s="5" t="n">
        <v>12200</v>
      </c>
    </row>
    <row r="9" spans="1:4">
      <c r="A9" s="4" t="s">
        <v>441</v>
      </c>
      <c r="B9" s="5" t="n">
        <v>11400</v>
      </c>
    </row>
    <row r="10" spans="1:4">
      <c r="A10" s="4" t="s">
        <v>390</v>
      </c>
      <c r="B10" s="5" t="n">
        <v>240300</v>
      </c>
      <c r="C10" s="6" t="n">
        <v>0</v>
      </c>
    </row>
    <row r="11" spans="1:4">
      <c r="A11" s="4" t="s">
        <v>442</v>
      </c>
    </row>
    <row r="12" spans="1:4">
      <c r="A12" s="4" t="s">
        <v>443</v>
      </c>
      <c r="B12" s="5" t="n">
        <v>500</v>
      </c>
    </row>
    <row r="13" spans="1:4">
      <c r="A13" s="4" t="s">
        <v>444</v>
      </c>
    </row>
    <row r="14" spans="1:4">
      <c r="A14" s="4" t="s">
        <v>391</v>
      </c>
      <c r="B14" s="5" t="n">
        <v>12200</v>
      </c>
      <c r="D14" s="6" t="n">
        <v>60000</v>
      </c>
    </row>
    <row r="15" spans="1:4">
      <c r="A15" s="4" t="s">
        <v>445</v>
      </c>
    </row>
    <row r="16" spans="1:4">
      <c r="A16" s="4" t="s">
        <v>391</v>
      </c>
      <c r="B16" s="6" t="n">
        <v>10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46</v>
      </c>
      <c r="B1" s="2" t="s">
        <v>2</v>
      </c>
      <c r="C1" s="2" t="s">
        <v>58</v>
      </c>
      <c r="D1" s="2" t="s">
        <v>59</v>
      </c>
    </row>
    <row r="2" spans="1:4">
      <c r="A2" s="4" t="s">
        <v>447</v>
      </c>
      <c r="B2" s="6" t="n">
        <v>368688</v>
      </c>
      <c r="C2" s="6" t="n">
        <v>391088</v>
      </c>
      <c r="D2" s="6" t="n">
        <v>391088</v>
      </c>
    </row>
    <row r="3" spans="1:4">
      <c r="A3" s="4" t="s">
        <v>448</v>
      </c>
      <c r="B3" s="5" t="n">
        <v>-99996</v>
      </c>
      <c r="C3" s="5" t="n">
        <v>-96784</v>
      </c>
      <c r="D3" s="5" t="n">
        <v>-86987</v>
      </c>
    </row>
    <row r="4" spans="1:4">
      <c r="A4" s="4" t="s">
        <v>449</v>
      </c>
      <c r="B4" s="5" t="n">
        <v>268692</v>
      </c>
      <c r="C4" s="5" t="n">
        <v>294304</v>
      </c>
      <c r="D4" s="5" t="n">
        <v>304101</v>
      </c>
    </row>
    <row r="5" spans="1:4">
      <c r="A5" s="4" t="s">
        <v>69</v>
      </c>
      <c r="B5" s="5" t="n">
        <v>4956</v>
      </c>
      <c r="C5" s="5" t="n">
        <v>245275</v>
      </c>
      <c r="D5" s="5" t="n">
        <v>244407</v>
      </c>
    </row>
    <row r="6" spans="1:4">
      <c r="A6" s="4" t="s">
        <v>450</v>
      </c>
      <c r="B6" s="5" t="n">
        <v>273648</v>
      </c>
      <c r="C6" s="5" t="n">
        <v>539579</v>
      </c>
      <c r="D6" s="5" t="n">
        <v>548508</v>
      </c>
    </row>
    <row r="7" spans="1:4">
      <c r="A7" s="4" t="s">
        <v>325</v>
      </c>
    </row>
    <row r="8" spans="1:4">
      <c r="A8" s="4" t="s">
        <v>447</v>
      </c>
      <c r="B8" s="5" t="n">
        <v>2800</v>
      </c>
      <c r="C8" s="5" t="n">
        <v>2800</v>
      </c>
      <c r="D8" s="5" t="n">
        <v>2800</v>
      </c>
    </row>
    <row r="9" spans="1:4">
      <c r="A9" s="4" t="s">
        <v>326</v>
      </c>
    </row>
    <row r="10" spans="1:4">
      <c r="A10" s="4" t="s">
        <v>447</v>
      </c>
      <c r="B10" s="5" t="n">
        <v>365888</v>
      </c>
      <c r="C10" s="5" t="n">
        <v>388288</v>
      </c>
      <c r="D10" s="5" t="n">
        <v>388288</v>
      </c>
    </row>
    <row r="11" spans="1:4">
      <c r="A11" s="4" t="s">
        <v>69</v>
      </c>
      <c r="B11" s="6" t="n">
        <v>4956</v>
      </c>
      <c r="C11" s="6" t="n">
        <v>245275</v>
      </c>
      <c r="D11" s="6" t="n">
        <v>2444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6"/>
  </cols>
  <sheetData>
    <row r="1" spans="1:5">
      <c r="A1" s="1" t="s">
        <v>451</v>
      </c>
      <c r="C1" s="2" t="s">
        <v>1</v>
      </c>
      <c r="E1" s="2" t="s">
        <v>385</v>
      </c>
    </row>
    <row r="2" spans="1:5">
      <c r="C2" s="2" t="s">
        <v>2</v>
      </c>
      <c r="D2" s="2" t="s">
        <v>59</v>
      </c>
      <c r="E2" s="2" t="s">
        <v>58</v>
      </c>
    </row>
    <row r="3" spans="1:5">
      <c r="A3" s="4" t="s">
        <v>452</v>
      </c>
      <c r="C3" s="6" t="n">
        <v>99996</v>
      </c>
      <c r="D3" s="6" t="n">
        <v>86987</v>
      </c>
      <c r="E3" s="6" t="n">
        <v>96784</v>
      </c>
    </row>
    <row r="4" spans="1:5">
      <c r="A4" s="4" t="s">
        <v>453</v>
      </c>
      <c r="C4" s="5" t="n">
        <v>22400</v>
      </c>
      <c r="D4" s="5" t="n">
        <v>0</v>
      </c>
    </row>
    <row r="5" spans="1:5">
      <c r="A5" s="4" t="s">
        <v>454</v>
      </c>
      <c r="C5" s="5" t="n">
        <v>391088</v>
      </c>
      <c r="D5" s="5" t="n">
        <v>391088</v>
      </c>
      <c r="E5" s="5" t="n">
        <v>391088</v>
      </c>
    </row>
    <row r="6" spans="1:5">
      <c r="A6" s="4" t="s">
        <v>455</v>
      </c>
      <c r="C6" s="5" t="n">
        <v>268692</v>
      </c>
      <c r="D6" s="5" t="n">
        <v>304101</v>
      </c>
      <c r="E6" s="5" t="n">
        <v>294304</v>
      </c>
    </row>
    <row r="7" spans="1:5">
      <c r="A7" s="4" t="s">
        <v>423</v>
      </c>
    </row>
    <row r="8" spans="1:5">
      <c r="A8" s="4" t="s">
        <v>456</v>
      </c>
      <c r="B8" s="4" t="s">
        <v>333</v>
      </c>
      <c r="C8" s="5" t="n">
        <v>58100</v>
      </c>
      <c r="D8" s="5" t="n">
        <v>58100</v>
      </c>
      <c r="E8" s="5" t="n">
        <v>58100</v>
      </c>
    </row>
    <row r="9" spans="1:5">
      <c r="A9" s="4" t="s">
        <v>453</v>
      </c>
      <c r="C9" s="5" t="n">
        <v>22400</v>
      </c>
      <c r="D9" s="5" t="n">
        <v>0</v>
      </c>
      <c r="E9" s="5" t="n">
        <v>0</v>
      </c>
    </row>
    <row r="10" spans="1:5">
      <c r="A10" s="4" t="s">
        <v>457</v>
      </c>
      <c r="C10" s="5" t="n">
        <v>35700</v>
      </c>
      <c r="D10" s="5" t="n">
        <v>58100</v>
      </c>
      <c r="E10" s="5" t="n">
        <v>58100</v>
      </c>
    </row>
    <row r="11" spans="1:5">
      <c r="A11" s="4" t="s">
        <v>458</v>
      </c>
    </row>
    <row r="12" spans="1:5">
      <c r="A12" s="4" t="s">
        <v>459</v>
      </c>
      <c r="C12" s="5" t="n">
        <v>288788</v>
      </c>
      <c r="D12" s="5" t="n">
        <v>288788</v>
      </c>
      <c r="E12" s="5" t="n">
        <v>288788</v>
      </c>
    </row>
    <row r="13" spans="1:5">
      <c r="A13" s="4" t="s">
        <v>452</v>
      </c>
      <c r="C13" s="5" t="n">
        <v>94294</v>
      </c>
      <c r="D13" s="5" t="n">
        <v>84427</v>
      </c>
      <c r="E13" s="5" t="n">
        <v>91827</v>
      </c>
    </row>
    <row r="14" spans="1:5">
      <c r="A14" s="4" t="s">
        <v>460</v>
      </c>
      <c r="C14" s="6" t="n">
        <v>194494</v>
      </c>
      <c r="D14" s="6" t="n">
        <v>204361</v>
      </c>
      <c r="E14" s="6" t="n">
        <v>196961</v>
      </c>
    </row>
    <row r="15" spans="1:5">
      <c r="A15" s="4" t="s">
        <v>461</v>
      </c>
    </row>
    <row r="16" spans="1:5">
      <c r="A16" s="4" t="s">
        <v>462</v>
      </c>
      <c r="C16" s="4" t="s">
        <v>463</v>
      </c>
      <c r="D16" s="4" t="s">
        <v>463</v>
      </c>
      <c r="E16" s="4" t="s">
        <v>463</v>
      </c>
    </row>
    <row r="17" spans="1:5">
      <c r="A17" s="4" t="s">
        <v>464</v>
      </c>
    </row>
    <row r="18" spans="1:5">
      <c r="A18" s="4" t="s">
        <v>462</v>
      </c>
      <c r="C18" s="4" t="s">
        <v>465</v>
      </c>
      <c r="D18" s="4" t="s">
        <v>465</v>
      </c>
      <c r="E18" s="4" t="s">
        <v>465</v>
      </c>
    </row>
    <row r="19" spans="1:5">
      <c r="A19" s="4" t="s">
        <v>466</v>
      </c>
    </row>
    <row r="20" spans="1:5">
      <c r="A20" s="4" t="s">
        <v>459</v>
      </c>
      <c r="C20" s="6" t="n">
        <v>44200</v>
      </c>
      <c r="D20" s="6" t="n">
        <v>44200</v>
      </c>
      <c r="E20" s="6" t="n">
        <v>44200</v>
      </c>
    </row>
    <row r="21" spans="1:5">
      <c r="A21" s="4" t="s">
        <v>452</v>
      </c>
      <c r="C21" s="5" t="n">
        <v>5702</v>
      </c>
      <c r="D21" s="5" t="n">
        <v>2560</v>
      </c>
      <c r="E21" s="5" t="n">
        <v>4957</v>
      </c>
    </row>
    <row r="22" spans="1:5">
      <c r="A22" s="4" t="s">
        <v>460</v>
      </c>
      <c r="C22" s="6" t="n">
        <v>38498</v>
      </c>
      <c r="D22" s="6" t="n">
        <v>41640</v>
      </c>
      <c r="E22" s="6" t="n">
        <v>39243</v>
      </c>
    </row>
    <row r="23" spans="1:5">
      <c r="A23" s="4" t="s">
        <v>467</v>
      </c>
    </row>
    <row r="24" spans="1:5">
      <c r="A24" s="4" t="s">
        <v>462</v>
      </c>
      <c r="C24" s="4" t="s">
        <v>463</v>
      </c>
      <c r="D24" s="4" t="s">
        <v>463</v>
      </c>
      <c r="E24" s="4" t="s">
        <v>463</v>
      </c>
    </row>
    <row r="25" spans="1:5">
      <c r="A25" s="4" t="s">
        <v>468</v>
      </c>
    </row>
    <row r="26" spans="1:5">
      <c r="A26" s="4" t="s">
        <v>462</v>
      </c>
      <c r="C26" s="4" t="s">
        <v>469</v>
      </c>
      <c r="D26" s="4" t="s">
        <v>469</v>
      </c>
      <c r="E26" s="4" t="s">
        <v>469</v>
      </c>
    </row>
    <row r="27" spans="1:5"/>
    <row r="28" spans="1:5">
      <c r="A28" s="4" t="s">
        <v>333</v>
      </c>
      <c r="B28" s="4" t="s">
        <v>470</v>
      </c>
    </row>
  </sheetData>
  <mergeCells count="4">
    <mergeCell ref="A1:B2"/>
    <mergeCell ref="C1:D1"/>
    <mergeCell ref="A27:D27"/>
    <mergeCell ref="B28:D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 customWidth="1" max="5" min="5" width="14"/>
  </cols>
  <sheetData>
    <row r="1" spans="1:5">
      <c r="A1" s="1" t="s">
        <v>471</v>
      </c>
      <c r="B1" s="2" t="s">
        <v>1</v>
      </c>
    </row>
    <row r="2" spans="1:5">
      <c r="B2" s="2" t="s">
        <v>2</v>
      </c>
      <c r="C2" s="2" t="s">
        <v>59</v>
      </c>
      <c r="D2" s="2" t="s">
        <v>472</v>
      </c>
      <c r="E2" s="2" t="s">
        <v>58</v>
      </c>
    </row>
    <row r="3" spans="1:5">
      <c r="A3" s="4" t="s">
        <v>473</v>
      </c>
      <c r="B3" s="6" t="n">
        <v>22400</v>
      </c>
    </row>
    <row r="4" spans="1:5">
      <c r="A4" s="4" t="s">
        <v>474</v>
      </c>
      <c r="B4" s="5" t="n">
        <v>648534</v>
      </c>
      <c r="C4" s="6" t="n">
        <v>735282</v>
      </c>
      <c r="E4" s="6" t="n">
        <v>695594</v>
      </c>
    </row>
    <row r="5" spans="1:5">
      <c r="A5" s="4" t="s">
        <v>475</v>
      </c>
    </row>
    <row r="6" spans="1:5">
      <c r="A6" s="4" t="s">
        <v>476</v>
      </c>
      <c r="D6" s="6" t="n">
        <v>4000</v>
      </c>
    </row>
    <row r="7" spans="1:5">
      <c r="A7" s="4" t="s">
        <v>474</v>
      </c>
      <c r="D7" s="6" t="n">
        <v>4000</v>
      </c>
    </row>
    <row r="8" spans="1:5">
      <c r="A8" s="4" t="s">
        <v>411</v>
      </c>
    </row>
    <row r="9" spans="1:5">
      <c r="A9" s="4" t="s">
        <v>477</v>
      </c>
      <c r="B9" s="5" t="n">
        <v>20400</v>
      </c>
    </row>
    <row r="10" spans="1:5">
      <c r="A10" s="4" t="s">
        <v>478</v>
      </c>
      <c r="B10" s="5" t="n">
        <v>14800</v>
      </c>
    </row>
    <row r="11" spans="1:5">
      <c r="A11" s="4" t="s">
        <v>479</v>
      </c>
    </row>
    <row r="12" spans="1:5">
      <c r="A12" s="4" t="s">
        <v>420</v>
      </c>
      <c r="B12" s="6" t="n">
        <v>35200</v>
      </c>
      <c r="C12" s="6" t="n">
        <v>1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0</v>
      </c>
      <c r="B1" s="2" t="s">
        <v>1</v>
      </c>
    </row>
    <row r="2" spans="1:3">
      <c r="B2" s="2" t="s">
        <v>2</v>
      </c>
      <c r="C2" s="2" t="s">
        <v>59</v>
      </c>
    </row>
    <row r="3" spans="1:3">
      <c r="A3" s="4" t="s">
        <v>481</v>
      </c>
      <c r="B3" s="6" t="n">
        <v>45240</v>
      </c>
      <c r="C3" s="6" t="n">
        <v>46461</v>
      </c>
    </row>
    <row r="4" spans="1:3">
      <c r="A4" s="4" t="s">
        <v>482</v>
      </c>
      <c r="B4" s="5" t="n">
        <v>11334</v>
      </c>
      <c r="C4" s="5" t="n">
        <v>12184</v>
      </c>
    </row>
    <row r="5" spans="1:3">
      <c r="A5" s="4" t="s">
        <v>483</v>
      </c>
      <c r="B5" s="5" t="n">
        <v>712</v>
      </c>
      <c r="C5" s="5" t="n">
        <v>1115</v>
      </c>
    </row>
    <row r="6" spans="1:3">
      <c r="A6" s="4" t="s">
        <v>484</v>
      </c>
      <c r="B6" s="5" t="n">
        <v>-19</v>
      </c>
      <c r="C6" s="5" t="n">
        <v>-73</v>
      </c>
    </row>
    <row r="7" spans="1:3">
      <c r="A7" s="4" t="s">
        <v>485</v>
      </c>
      <c r="B7" s="6" t="n">
        <v>57267</v>
      </c>
      <c r="C7" s="6" t="n">
        <v>596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6</v>
      </c>
      <c r="B1" s="2" t="s">
        <v>1</v>
      </c>
    </row>
    <row r="2" spans="1:3">
      <c r="B2" s="2" t="s">
        <v>2</v>
      </c>
      <c r="C2" s="2" t="s">
        <v>59</v>
      </c>
    </row>
    <row r="3" spans="1:3">
      <c r="A3" s="4" t="s">
        <v>487</v>
      </c>
      <c r="B3" s="6" t="n">
        <v>15117</v>
      </c>
      <c r="C3" s="6" t="n">
        <v>46511</v>
      </c>
    </row>
    <row r="4" spans="1:3">
      <c r="A4" s="4" t="s">
        <v>488</v>
      </c>
      <c r="B4" s="6" t="n">
        <v>19</v>
      </c>
      <c r="C4" s="6" t="n">
        <v>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89</v>
      </c>
      <c r="B1" s="2" t="s">
        <v>490</v>
      </c>
      <c r="C1" s="2" t="s">
        <v>2</v>
      </c>
      <c r="D1" s="2" t="s">
        <v>305</v>
      </c>
      <c r="E1" s="2" t="s">
        <v>491</v>
      </c>
      <c r="F1" s="2" t="s">
        <v>492</v>
      </c>
      <c r="G1" s="2" t="s">
        <v>493</v>
      </c>
    </row>
    <row r="2" spans="1:7">
      <c r="A2" s="4" t="s">
        <v>494</v>
      </c>
    </row>
    <row r="3" spans="1:7">
      <c r="A3" s="4" t="s">
        <v>495</v>
      </c>
      <c r="G3" s="6" t="n">
        <v>200</v>
      </c>
    </row>
    <row r="4" spans="1:7">
      <c r="A4" s="4" t="s">
        <v>496</v>
      </c>
      <c r="G4" s="4" t="s">
        <v>497</v>
      </c>
    </row>
    <row r="5" spans="1:7">
      <c r="A5" s="4" t="s">
        <v>498</v>
      </c>
      <c r="C5" s="4" t="s">
        <v>499</v>
      </c>
    </row>
    <row r="6" spans="1:7">
      <c r="A6" s="4" t="s">
        <v>308</v>
      </c>
    </row>
    <row r="7" spans="1:7">
      <c r="A7" s="4" t="s">
        <v>309</v>
      </c>
      <c r="D7" s="6" t="n">
        <v>440</v>
      </c>
    </row>
    <row r="8" spans="1:7">
      <c r="A8" s="4" t="s">
        <v>500</v>
      </c>
    </row>
    <row r="9" spans="1:7">
      <c r="A9" s="4" t="s">
        <v>501</v>
      </c>
      <c r="B9" s="6" t="n">
        <v>600</v>
      </c>
      <c r="E9" s="6" t="n">
        <v>500</v>
      </c>
      <c r="F9" s="6" t="n">
        <v>600</v>
      </c>
    </row>
    <row r="10" spans="1:7">
      <c r="A10" s="4" t="s">
        <v>502</v>
      </c>
      <c r="B10" s="5" t="n">
        <v>150</v>
      </c>
      <c r="E10" s="6" t="n">
        <v>250</v>
      </c>
    </row>
    <row r="11" spans="1:7">
      <c r="A11" s="4" t="s">
        <v>503</v>
      </c>
      <c r="B11" s="6" t="n">
        <v>100</v>
      </c>
    </row>
    <row r="12" spans="1:7">
      <c r="A12" s="4" t="s">
        <v>504</v>
      </c>
      <c r="B12" s="4" t="s">
        <v>505</v>
      </c>
    </row>
    <row r="13" spans="1:7">
      <c r="A13" s="4" t="s">
        <v>506</v>
      </c>
      <c r="B13" s="4" t="s">
        <v>507</v>
      </c>
    </row>
    <row r="14" spans="1:7">
      <c r="A14" s="4" t="s">
        <v>508</v>
      </c>
      <c r="C14" s="4" t="s">
        <v>509</v>
      </c>
    </row>
    <row r="15" spans="1:7">
      <c r="A15" s="4" t="s">
        <v>510</v>
      </c>
      <c r="C15" s="6" t="n">
        <v>40</v>
      </c>
    </row>
    <row r="16" spans="1:7">
      <c r="A16" s="4" t="s">
        <v>309</v>
      </c>
      <c r="C16" s="9" t="n">
        <v>438.5</v>
      </c>
    </row>
    <row r="17" spans="1:7">
      <c r="A17" s="4" t="s">
        <v>511</v>
      </c>
      <c r="C17" s="9" t="n">
        <v>11.1</v>
      </c>
    </row>
    <row r="18" spans="1:7">
      <c r="A18" s="4" t="s">
        <v>512</v>
      </c>
      <c r="C18" s="8" t="n">
        <v>104.2</v>
      </c>
    </row>
    <row r="19" spans="1:7">
      <c r="A19" s="4" t="s">
        <v>513</v>
      </c>
    </row>
    <row r="20" spans="1:7">
      <c r="A20" s="4" t="s">
        <v>514</v>
      </c>
      <c r="B20" s="4" t="s">
        <v>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16</v>
      </c>
      <c r="B1" s="2" t="s">
        <v>1</v>
      </c>
    </row>
    <row r="2" spans="1:2">
      <c r="B2" s="2" t="s">
        <v>2</v>
      </c>
    </row>
    <row r="3" spans="1:2">
      <c r="A3" s="4" t="s">
        <v>517</v>
      </c>
    </row>
    <row r="4" spans="1:2">
      <c r="A4" s="4" t="s">
        <v>518</v>
      </c>
      <c r="B4" s="4" t="s">
        <v>519</v>
      </c>
    </row>
    <row r="5" spans="1:2">
      <c r="A5" s="4" t="s">
        <v>520</v>
      </c>
    </row>
    <row r="6" spans="1:2">
      <c r="A6" s="4" t="s">
        <v>518</v>
      </c>
      <c r="B6"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59"/>
    <col customWidth="1" max="5" min="5" width="22"/>
    <col customWidth="1" max="6" min="6" width="36"/>
    <col customWidth="1" max="7" min="7" width="37"/>
    <col customWidth="1" max="8" min="8" width="27"/>
    <col customWidth="1" max="9" min="9" width="16"/>
    <col customWidth="1" max="10" min="10" width="33"/>
    <col customWidth="1" max="11" min="11" width="11"/>
  </cols>
  <sheetData>
    <row r="1" spans="1:11">
      <c r="A1" s="1" t="s">
        <v>156</v>
      </c>
      <c r="B1" s="2" t="s">
        <v>157</v>
      </c>
      <c r="C1" s="2" t="s">
        <v>158</v>
      </c>
      <c r="D1" s="2" t="s">
        <v>159</v>
      </c>
      <c r="E1" s="2" t="s">
        <v>160</v>
      </c>
      <c r="F1" s="2" t="s">
        <v>161</v>
      </c>
      <c r="G1" s="2" t="s">
        <v>162</v>
      </c>
      <c r="H1" s="2" t="s">
        <v>163</v>
      </c>
      <c r="I1" s="2" t="s">
        <v>164</v>
      </c>
      <c r="J1" s="2" t="s">
        <v>165</v>
      </c>
      <c r="K1" s="2" t="s">
        <v>166</v>
      </c>
    </row>
    <row r="2" spans="1:11">
      <c r="A2" s="4" t="s">
        <v>167</v>
      </c>
      <c r="E2" s="5" t="n">
        <v>41886562</v>
      </c>
    </row>
    <row r="3" spans="1:11">
      <c r="A3" s="4" t="s">
        <v>168</v>
      </c>
      <c r="B3" s="6" t="n">
        <v>-13436</v>
      </c>
      <c r="C3" s="6" t="n">
        <v>-13436</v>
      </c>
      <c r="D3" s="6" t="n">
        <v>-13436</v>
      </c>
    </row>
    <row r="4" spans="1:11">
      <c r="A4" s="4" t="s">
        <v>169</v>
      </c>
      <c r="E4" s="6" t="n">
        <v>419</v>
      </c>
      <c r="F4" s="6" t="n">
        <v>145889</v>
      </c>
      <c r="G4" s="6" t="n">
        <v>-31601</v>
      </c>
      <c r="H4" s="6" t="n">
        <v>519346</v>
      </c>
      <c r="I4" s="6" t="n">
        <v>634053</v>
      </c>
      <c r="J4" s="6" t="n">
        <v>1382</v>
      </c>
      <c r="K4" s="6" t="n">
        <v>635435</v>
      </c>
    </row>
    <row r="5" spans="1:11">
      <c r="A5" s="4" t="s">
        <v>108</v>
      </c>
      <c r="H5" s="5" t="n">
        <v>9083</v>
      </c>
      <c r="I5" s="5" t="n">
        <v>9083</v>
      </c>
      <c r="J5" s="5" t="n">
        <v>2</v>
      </c>
      <c r="K5" s="5" t="n">
        <v>9085</v>
      </c>
    </row>
    <row r="6" spans="1:11">
      <c r="A6" s="4" t="s">
        <v>115</v>
      </c>
      <c r="G6" s="5" t="n">
        <v>-970</v>
      </c>
      <c r="I6" s="5" t="n">
        <v>-970</v>
      </c>
      <c r="J6" s="5" t="n">
        <v>12</v>
      </c>
      <c r="K6" s="5" t="n">
        <v>-958</v>
      </c>
    </row>
    <row r="7" spans="1:11">
      <c r="A7" s="4" t="s">
        <v>170</v>
      </c>
      <c r="G7" s="5" t="n">
        <v>303</v>
      </c>
      <c r="I7" s="5" t="n">
        <v>303</v>
      </c>
      <c r="K7" s="5" t="n">
        <v>303</v>
      </c>
    </row>
    <row r="8" spans="1:11">
      <c r="A8" s="4" t="s">
        <v>116</v>
      </c>
      <c r="G8" s="5" t="n">
        <v>395</v>
      </c>
      <c r="I8" s="5" t="n">
        <v>395</v>
      </c>
      <c r="K8" s="5" t="n">
        <v>395</v>
      </c>
    </row>
    <row r="9" spans="1:11">
      <c r="A9" s="4" t="s">
        <v>171</v>
      </c>
      <c r="G9" s="5" t="n">
        <v>-272</v>
      </c>
      <c r="H9" s="5" t="n">
        <v>9083</v>
      </c>
      <c r="I9" s="5" t="n">
        <v>8811</v>
      </c>
      <c r="J9" s="5" t="n">
        <v>14</v>
      </c>
      <c r="K9" s="5" t="n">
        <v>8825</v>
      </c>
    </row>
    <row r="10" spans="1:11">
      <c r="A10" s="4" t="s">
        <v>172</v>
      </c>
      <c r="H10" s="5" t="n">
        <v>-2947</v>
      </c>
      <c r="I10" s="5" t="n">
        <v>-2947</v>
      </c>
      <c r="K10" s="5" t="n">
        <v>-2947</v>
      </c>
    </row>
    <row r="11" spans="1:11">
      <c r="A11" s="4" t="s">
        <v>173</v>
      </c>
      <c r="E11" s="5" t="n">
        <v>347283</v>
      </c>
    </row>
    <row r="12" spans="1:11">
      <c r="A12" s="4" t="s">
        <v>149</v>
      </c>
      <c r="E12" s="6" t="n">
        <v>3</v>
      </c>
      <c r="F12" s="5" t="n">
        <v>-2562</v>
      </c>
      <c r="I12" s="5" t="n">
        <v>-2559</v>
      </c>
      <c r="K12" s="5" t="n">
        <v>-2559</v>
      </c>
    </row>
    <row r="13" spans="1:11">
      <c r="A13" s="4" t="s">
        <v>130</v>
      </c>
      <c r="F13" s="5" t="n">
        <v>3314</v>
      </c>
      <c r="I13" s="5" t="n">
        <v>3314</v>
      </c>
      <c r="K13" s="5" t="n">
        <v>3314</v>
      </c>
    </row>
    <row r="14" spans="1:11">
      <c r="A14" s="4" t="s">
        <v>174</v>
      </c>
      <c r="E14" s="5" t="n">
        <v>42233845</v>
      </c>
    </row>
    <row r="15" spans="1:11">
      <c r="A15" s="4" t="s">
        <v>175</v>
      </c>
      <c r="E15" s="6" t="n">
        <v>422</v>
      </c>
      <c r="F15" s="5" t="n">
        <v>146641</v>
      </c>
      <c r="G15" s="5" t="n">
        <v>-31873</v>
      </c>
      <c r="H15" s="5" t="n">
        <v>512046</v>
      </c>
      <c r="I15" s="5" t="n">
        <v>627236</v>
      </c>
      <c r="J15" s="5" t="n">
        <v>1396</v>
      </c>
      <c r="K15" s="5" t="n">
        <v>628632</v>
      </c>
    </row>
    <row r="16" spans="1:11">
      <c r="A16" s="4" t="s">
        <v>176</v>
      </c>
      <c r="E16" s="5" t="n">
        <v>40396757</v>
      </c>
    </row>
    <row r="17" spans="1:11">
      <c r="A17" s="4" t="s">
        <v>177</v>
      </c>
      <c r="B17" s="6" t="n">
        <v>-2146</v>
      </c>
      <c r="C17" s="6" t="n">
        <v>-2146</v>
      </c>
      <c r="D17" s="6" t="n">
        <v>-2146</v>
      </c>
    </row>
    <row r="18" spans="1:11">
      <c r="A18" s="4" t="s">
        <v>178</v>
      </c>
      <c r="E18" s="6" t="n">
        <v>404</v>
      </c>
      <c r="F18" s="5" t="n">
        <v>153489</v>
      </c>
      <c r="G18" s="5" t="n">
        <v>-31843</v>
      </c>
      <c r="H18" s="5" t="n">
        <v>523900</v>
      </c>
      <c r="I18" s="5" t="n">
        <v>645950</v>
      </c>
      <c r="J18" s="5" t="n">
        <v>3180</v>
      </c>
      <c r="K18" s="5" t="n">
        <v>649130</v>
      </c>
    </row>
    <row r="19" spans="1:11">
      <c r="A19" s="4" t="s">
        <v>108</v>
      </c>
      <c r="H19" s="5" t="n">
        <v>-345838</v>
      </c>
      <c r="I19" s="5" t="n">
        <v>-345838</v>
      </c>
      <c r="J19" s="5" t="n">
        <v>-334</v>
      </c>
      <c r="K19" s="5" t="n">
        <v>-346172</v>
      </c>
    </row>
    <row r="20" spans="1:11">
      <c r="A20" s="4" t="s">
        <v>115</v>
      </c>
      <c r="G20" s="5" t="n">
        <v>-1531</v>
      </c>
      <c r="I20" s="5" t="n">
        <v>-1531</v>
      </c>
      <c r="J20" s="5" t="n">
        <v>-19</v>
      </c>
      <c r="K20" s="5" t="n">
        <v>-1550</v>
      </c>
    </row>
    <row r="21" spans="1:11">
      <c r="A21" s="4" t="s">
        <v>170</v>
      </c>
      <c r="G21" s="5" t="n">
        <v>92</v>
      </c>
      <c r="I21" s="5" t="n">
        <v>92</v>
      </c>
      <c r="K21" s="5" t="n">
        <v>92</v>
      </c>
    </row>
    <row r="22" spans="1:11">
      <c r="A22" s="4" t="s">
        <v>116</v>
      </c>
      <c r="G22" s="5" t="n">
        <v>66</v>
      </c>
      <c r="I22" s="5" t="n">
        <v>66</v>
      </c>
      <c r="K22" s="5" t="n">
        <v>66</v>
      </c>
    </row>
    <row r="23" spans="1:11">
      <c r="A23" s="4" t="s">
        <v>171</v>
      </c>
      <c r="G23" s="5" t="n">
        <v>-1373</v>
      </c>
      <c r="H23" s="5" t="n">
        <v>-345838</v>
      </c>
      <c r="I23" s="5" t="n">
        <v>-347211</v>
      </c>
      <c r="J23" s="5" t="n">
        <v>-353</v>
      </c>
      <c r="K23" s="5" t="n">
        <v>-347564</v>
      </c>
    </row>
    <row r="24" spans="1:11">
      <c r="A24" s="4" t="s">
        <v>172</v>
      </c>
      <c r="H24" s="5" t="n">
        <v>-2810</v>
      </c>
      <c r="I24" s="5" t="n">
        <v>-2810</v>
      </c>
      <c r="K24" s="5" t="n">
        <v>-2810</v>
      </c>
    </row>
    <row r="25" spans="1:11">
      <c r="A25" s="4" t="s">
        <v>179</v>
      </c>
      <c r="E25" s="5" t="n">
        <v>-1510888</v>
      </c>
    </row>
    <row r="26" spans="1:11">
      <c r="A26" s="4" t="s">
        <v>148</v>
      </c>
      <c r="E26" s="6" t="n">
        <v>-15</v>
      </c>
      <c r="H26" s="5" t="n">
        <v>-12917</v>
      </c>
      <c r="I26" s="5" t="n">
        <v>-12932</v>
      </c>
      <c r="K26" s="5" t="n">
        <v>-12932</v>
      </c>
    </row>
    <row r="27" spans="1:11">
      <c r="A27" s="4" t="s">
        <v>173</v>
      </c>
      <c r="E27" s="5" t="n">
        <v>414121</v>
      </c>
    </row>
    <row r="28" spans="1:11">
      <c r="A28" s="4" t="s">
        <v>149</v>
      </c>
      <c r="E28" s="6" t="n">
        <v>4</v>
      </c>
      <c r="F28" s="5" t="n">
        <v>-910</v>
      </c>
      <c r="I28" s="5" t="n">
        <v>-906</v>
      </c>
      <c r="K28" s="5" t="n">
        <v>-906</v>
      </c>
    </row>
    <row r="29" spans="1:11">
      <c r="A29" s="4" t="s">
        <v>130</v>
      </c>
      <c r="F29" s="5" t="n">
        <v>2351</v>
      </c>
      <c r="I29" s="5" t="n">
        <v>2351</v>
      </c>
      <c r="K29" s="5" t="n">
        <v>2351</v>
      </c>
    </row>
    <row r="30" spans="1:11">
      <c r="A30" s="4" t="s">
        <v>180</v>
      </c>
      <c r="E30" s="5" t="n">
        <v>39299990</v>
      </c>
    </row>
    <row r="31" spans="1:11">
      <c r="A31" s="4" t="s">
        <v>181</v>
      </c>
      <c r="E31" s="6" t="n">
        <v>393</v>
      </c>
      <c r="F31" s="6" t="n">
        <v>154930</v>
      </c>
      <c r="G31" s="6" t="n">
        <v>-33216</v>
      </c>
      <c r="H31" s="6" t="n">
        <v>160189</v>
      </c>
      <c r="I31" s="6" t="n">
        <v>282296</v>
      </c>
      <c r="J31" s="6" t="n">
        <v>2827</v>
      </c>
      <c r="K31" s="6" t="n">
        <v>285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522</v>
      </c>
      <c r="C1" s="2" t="s">
        <v>1</v>
      </c>
    </row>
    <row r="2" spans="1:4">
      <c r="C2" s="2" t="s">
        <v>2</v>
      </c>
      <c r="D2" s="2" t="s">
        <v>59</v>
      </c>
    </row>
    <row r="3" spans="1:4">
      <c r="A3" s="4" t="s">
        <v>318</v>
      </c>
      <c r="C3" s="6" t="n">
        <v>-31843</v>
      </c>
    </row>
    <row r="4" spans="1:4">
      <c r="A4" s="4" t="s">
        <v>118</v>
      </c>
      <c r="C4" s="5" t="n">
        <v>-1392</v>
      </c>
      <c r="D4" s="6" t="n">
        <v>-260</v>
      </c>
    </row>
    <row r="5" spans="1:4">
      <c r="A5" s="4" t="s">
        <v>318</v>
      </c>
      <c r="C5" s="5" t="n">
        <v>-33216</v>
      </c>
      <c r="D5" s="5" t="n">
        <v>-31873</v>
      </c>
    </row>
    <row r="6" spans="1:4">
      <c r="A6" s="4" t="s">
        <v>523</v>
      </c>
    </row>
    <row r="7" spans="1:4">
      <c r="A7" s="4" t="s">
        <v>318</v>
      </c>
      <c r="C7" s="5" t="n">
        <v>-580</v>
      </c>
      <c r="D7" s="5" t="n">
        <v>62</v>
      </c>
    </row>
    <row r="8" spans="1:4">
      <c r="A8" s="4" t="s">
        <v>524</v>
      </c>
      <c r="C8" s="5" t="n">
        <v>-1531</v>
      </c>
      <c r="D8" s="5" t="n">
        <v>-970</v>
      </c>
    </row>
    <row r="9" spans="1:4">
      <c r="A9" s="4" t="s">
        <v>525</v>
      </c>
      <c r="C9" s="5" t="n">
        <v>0</v>
      </c>
      <c r="D9" s="5" t="n">
        <v>0</v>
      </c>
    </row>
    <row r="10" spans="1:4">
      <c r="A10" s="4" t="s">
        <v>526</v>
      </c>
      <c r="C10" s="5" t="n">
        <v>0</v>
      </c>
      <c r="D10" s="5" t="n">
        <v>0</v>
      </c>
    </row>
    <row r="11" spans="1:4">
      <c r="A11" s="4" t="s">
        <v>527</v>
      </c>
      <c r="C11" s="5" t="n">
        <v>0</v>
      </c>
      <c r="D11" s="5" t="n">
        <v>0</v>
      </c>
    </row>
    <row r="12" spans="1:4">
      <c r="A12" s="4" t="s">
        <v>118</v>
      </c>
      <c r="C12" s="5" t="n">
        <v>-1531</v>
      </c>
      <c r="D12" s="5" t="n">
        <v>-970</v>
      </c>
    </row>
    <row r="13" spans="1:4">
      <c r="A13" s="4" t="s">
        <v>318</v>
      </c>
      <c r="C13" s="5" t="n">
        <v>-2111</v>
      </c>
      <c r="D13" s="5" t="n">
        <v>-908</v>
      </c>
    </row>
    <row r="14" spans="1:4">
      <c r="A14" s="4" t="s">
        <v>528</v>
      </c>
    </row>
    <row r="15" spans="1:4">
      <c r="A15" s="4" t="s">
        <v>318</v>
      </c>
      <c r="B15" s="4" t="s">
        <v>333</v>
      </c>
      <c r="C15" s="5" t="n">
        <v>-31171</v>
      </c>
      <c r="D15" s="5" t="n">
        <v>-31055</v>
      </c>
    </row>
    <row r="16" spans="1:4">
      <c r="A16" s="4" t="s">
        <v>524</v>
      </c>
      <c r="B16" s="4" t="s">
        <v>333</v>
      </c>
      <c r="C16" s="5" t="n">
        <v>0</v>
      </c>
      <c r="D16" s="5" t="n">
        <v>0</v>
      </c>
    </row>
    <row r="17" spans="1:4">
      <c r="A17" s="4" t="s">
        <v>525</v>
      </c>
      <c r="B17" s="4" t="s">
        <v>333</v>
      </c>
      <c r="C17" s="5" t="n">
        <v>694</v>
      </c>
      <c r="D17" s="5" t="n">
        <v>533</v>
      </c>
    </row>
    <row r="18" spans="1:4">
      <c r="A18" s="4" t="s">
        <v>526</v>
      </c>
      <c r="B18" s="4" t="s">
        <v>333</v>
      </c>
      <c r="C18" s="5" t="n">
        <v>-628</v>
      </c>
      <c r="D18" s="5" t="n">
        <v>-138</v>
      </c>
    </row>
    <row r="19" spans="1:4">
      <c r="A19" s="4" t="s">
        <v>527</v>
      </c>
      <c r="B19" s="4" t="s">
        <v>333</v>
      </c>
      <c r="C19" s="5" t="n">
        <v>66</v>
      </c>
      <c r="D19" s="5" t="n">
        <v>395</v>
      </c>
    </row>
    <row r="20" spans="1:4">
      <c r="A20" s="4" t="s">
        <v>118</v>
      </c>
      <c r="B20" s="4" t="s">
        <v>333</v>
      </c>
      <c r="C20" s="5" t="n">
        <v>66</v>
      </c>
      <c r="D20" s="5" t="n">
        <v>395</v>
      </c>
    </row>
    <row r="21" spans="1:4">
      <c r="A21" s="4" t="s">
        <v>318</v>
      </c>
      <c r="B21" s="4" t="s">
        <v>333</v>
      </c>
      <c r="C21" s="5" t="n">
        <v>-31105</v>
      </c>
      <c r="D21" s="5" t="n">
        <v>-30660</v>
      </c>
    </row>
    <row r="22" spans="1:4">
      <c r="A22" s="4" t="s">
        <v>529</v>
      </c>
    </row>
    <row r="23" spans="1:4">
      <c r="A23" s="4" t="s">
        <v>318</v>
      </c>
      <c r="B23" s="4" t="s">
        <v>358</v>
      </c>
      <c r="C23" s="5" t="n">
        <v>-92</v>
      </c>
      <c r="D23" s="5" t="n">
        <v>-608</v>
      </c>
    </row>
    <row r="24" spans="1:4">
      <c r="A24" s="4" t="s">
        <v>524</v>
      </c>
      <c r="B24" s="4" t="s">
        <v>358</v>
      </c>
      <c r="C24" s="5" t="n">
        <v>87</v>
      </c>
      <c r="D24" s="5" t="n">
        <v>169</v>
      </c>
    </row>
    <row r="25" spans="1:4">
      <c r="A25" s="4" t="s">
        <v>525</v>
      </c>
      <c r="B25" s="4" t="s">
        <v>358</v>
      </c>
      <c r="C25" s="5" t="n">
        <v>6</v>
      </c>
      <c r="D25" s="5" t="n">
        <v>171</v>
      </c>
    </row>
    <row r="26" spans="1:4">
      <c r="A26" s="4" t="s">
        <v>526</v>
      </c>
      <c r="B26" s="4" t="s">
        <v>358</v>
      </c>
      <c r="C26" s="5" t="n">
        <v>-1</v>
      </c>
      <c r="D26" s="5" t="n">
        <v>-37</v>
      </c>
    </row>
    <row r="27" spans="1:4">
      <c r="A27" s="4" t="s">
        <v>527</v>
      </c>
      <c r="B27" s="4" t="s">
        <v>358</v>
      </c>
      <c r="C27" s="5" t="n">
        <v>5</v>
      </c>
      <c r="D27" s="5" t="n">
        <v>134</v>
      </c>
    </row>
    <row r="28" spans="1:4">
      <c r="A28" s="4" t="s">
        <v>118</v>
      </c>
      <c r="B28" s="4" t="s">
        <v>358</v>
      </c>
      <c r="C28" s="5" t="n">
        <v>92</v>
      </c>
      <c r="D28" s="5" t="n">
        <v>303</v>
      </c>
    </row>
    <row r="29" spans="1:4">
      <c r="A29" s="4" t="s">
        <v>318</v>
      </c>
      <c r="B29" s="4" t="s">
        <v>358</v>
      </c>
      <c r="C29" s="5" t="n">
        <v>0</v>
      </c>
      <c r="D29" s="5" t="n">
        <v>-305</v>
      </c>
    </row>
    <row r="30" spans="1:4">
      <c r="A30" s="4" t="s">
        <v>162</v>
      </c>
    </row>
    <row r="31" spans="1:4">
      <c r="A31" s="4" t="s">
        <v>318</v>
      </c>
      <c r="C31" s="5" t="n">
        <v>-31843</v>
      </c>
      <c r="D31" s="5" t="n">
        <v>-31601</v>
      </c>
    </row>
    <row r="32" spans="1:4">
      <c r="A32" s="4" t="s">
        <v>524</v>
      </c>
      <c r="C32" s="5" t="n">
        <v>-1444</v>
      </c>
      <c r="D32" s="5" t="n">
        <v>-801</v>
      </c>
    </row>
    <row r="33" spans="1:4">
      <c r="A33" s="4" t="s">
        <v>525</v>
      </c>
      <c r="C33" s="5" t="n">
        <v>700</v>
      </c>
      <c r="D33" s="5" t="n">
        <v>704</v>
      </c>
    </row>
    <row r="34" spans="1:4">
      <c r="A34" s="4" t="s">
        <v>526</v>
      </c>
      <c r="C34" s="5" t="n">
        <v>-629</v>
      </c>
      <c r="D34" s="5" t="n">
        <v>-175</v>
      </c>
    </row>
    <row r="35" spans="1:4">
      <c r="A35" s="4" t="s">
        <v>527</v>
      </c>
      <c r="C35" s="5" t="n">
        <v>71</v>
      </c>
      <c r="D35" s="5" t="n">
        <v>529</v>
      </c>
    </row>
    <row r="36" spans="1:4">
      <c r="A36" s="4" t="s">
        <v>118</v>
      </c>
      <c r="C36" s="5" t="n">
        <v>-1373</v>
      </c>
      <c r="D36" s="5" t="n">
        <v>-272</v>
      </c>
    </row>
    <row r="37" spans="1:4">
      <c r="A37" s="4" t="s">
        <v>318</v>
      </c>
      <c r="C37" s="6" t="n">
        <v>-33216</v>
      </c>
      <c r="D37" s="6" t="n">
        <v>-31873</v>
      </c>
    </row>
    <row r="38" spans="1:4"/>
    <row r="39" spans="1:4">
      <c r="A39" s="4" t="s">
        <v>333</v>
      </c>
      <c r="B39" s="4" t="s">
        <v>530</v>
      </c>
    </row>
    <row r="40" spans="1:4">
      <c r="A40" s="4" t="s">
        <v>358</v>
      </c>
      <c r="B40" s="4" t="s">
        <v>531</v>
      </c>
    </row>
  </sheetData>
  <mergeCells count="5">
    <mergeCell ref="A1:B2"/>
    <mergeCell ref="C1:D1"/>
    <mergeCell ref="A38:C38"/>
    <mergeCell ref="B39:C39"/>
    <mergeCell ref="B40:C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2</v>
      </c>
      <c r="B1" s="2" t="s">
        <v>1</v>
      </c>
    </row>
    <row r="2" spans="1:3">
      <c r="B2" s="2" t="s">
        <v>2</v>
      </c>
      <c r="C2" s="2" t="s">
        <v>59</v>
      </c>
    </row>
    <row r="3" spans="1:3">
      <c r="A3" s="4" t="s">
        <v>533</v>
      </c>
      <c r="B3" s="8" t="n">
        <v>2.4</v>
      </c>
      <c r="C3" s="8" t="n">
        <v>3.3</v>
      </c>
    </row>
    <row r="4" spans="1:3">
      <c r="A4" s="4" t="s">
        <v>534</v>
      </c>
      <c r="B4" s="5" t="n">
        <v>414121</v>
      </c>
      <c r="C4" s="5" t="n">
        <v>347283</v>
      </c>
    </row>
    <row r="5" spans="1:3">
      <c r="A5" s="4" t="s">
        <v>535</v>
      </c>
    </row>
    <row r="6" spans="1:3">
      <c r="A6" s="4" t="s">
        <v>536</v>
      </c>
      <c r="B6" s="5" t="n">
        <v>550683</v>
      </c>
      <c r="C6" s="5" t="n">
        <v>397550</v>
      </c>
    </row>
    <row r="7" spans="1:3">
      <c r="A7" s="4" t="s">
        <v>537</v>
      </c>
      <c r="B7" s="7" t="n">
        <v>5.81</v>
      </c>
      <c r="C7" s="7" t="n">
        <v>23.42</v>
      </c>
    </row>
    <row r="8" spans="1:3">
      <c r="A8" s="4" t="s">
        <v>538</v>
      </c>
    </row>
    <row r="9" spans="1:3">
      <c r="A9" s="4" t="s">
        <v>539</v>
      </c>
      <c r="B9" s="4" t="s">
        <v>540</v>
      </c>
      <c r="C9" s="4" t="s">
        <v>540</v>
      </c>
    </row>
    <row r="10" spans="1:3">
      <c r="A10" s="4" t="s">
        <v>541</v>
      </c>
    </row>
    <row r="11" spans="1:3">
      <c r="A11" s="4" t="s">
        <v>536</v>
      </c>
      <c r="B11" s="5" t="n">
        <v>0</v>
      </c>
      <c r="C11" s="5" t="n">
        <v>180000</v>
      </c>
    </row>
    <row r="12" spans="1:3">
      <c r="A12" s="4" t="s">
        <v>537</v>
      </c>
      <c r="C12" s="7" t="n">
        <v>23.42</v>
      </c>
    </row>
    <row r="13" spans="1:3">
      <c r="A13" s="4" t="s">
        <v>542</v>
      </c>
    </row>
    <row r="14" spans="1:3">
      <c r="A14" s="4" t="s">
        <v>543</v>
      </c>
      <c r="B14" s="4" t="s">
        <v>544</v>
      </c>
    </row>
    <row r="15" spans="1:3">
      <c r="A15" s="4" t="s">
        <v>545</v>
      </c>
    </row>
    <row r="16" spans="1:3">
      <c r="A16" s="4" t="s">
        <v>543</v>
      </c>
      <c r="B16" s="4" t="s">
        <v>546</v>
      </c>
    </row>
    <row r="17" spans="1:3">
      <c r="A17" s="4" t="s">
        <v>547</v>
      </c>
    </row>
    <row r="18" spans="1:3">
      <c r="A18" s="4" t="s">
        <v>536</v>
      </c>
      <c r="B18" s="5" t="n">
        <v>8309</v>
      </c>
      <c r="C18" s="5" t="n">
        <v>1114</v>
      </c>
    </row>
    <row r="19" spans="1:3">
      <c r="A19" s="4" t="s">
        <v>537</v>
      </c>
      <c r="B19" s="7" t="n">
        <v>3.86</v>
      </c>
      <c r="C19" s="7" t="n">
        <v>25.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48</v>
      </c>
      <c r="B1" s="2" t="s">
        <v>1</v>
      </c>
    </row>
    <row r="2" spans="1:3">
      <c r="B2" s="2" t="s">
        <v>2</v>
      </c>
      <c r="C2" s="2" t="s">
        <v>59</v>
      </c>
    </row>
    <row r="3" spans="1:3">
      <c r="A3" s="4" t="s">
        <v>549</v>
      </c>
      <c r="B3" s="5" t="n">
        <v>1271795</v>
      </c>
      <c r="C3" s="5" t="n">
        <v>1249223</v>
      </c>
    </row>
    <row r="4" spans="1:3">
      <c r="A4" s="4" t="s">
        <v>550</v>
      </c>
      <c r="B4" s="7" t="n">
        <v>26.77</v>
      </c>
      <c r="C4" s="7" t="n">
        <v>29.17</v>
      </c>
    </row>
    <row r="5" spans="1:3">
      <c r="A5" s="4" t="s">
        <v>551</v>
      </c>
      <c r="B5" s="5" t="n">
        <v>550683</v>
      </c>
      <c r="C5" s="5" t="n">
        <v>397550</v>
      </c>
    </row>
    <row r="6" spans="1:3">
      <c r="A6" s="4" t="s">
        <v>552</v>
      </c>
      <c r="B6" s="7" t="n">
        <v>5.81</v>
      </c>
      <c r="C6" s="7" t="n">
        <v>23.42</v>
      </c>
    </row>
    <row r="7" spans="1:3">
      <c r="A7" s="4" t="s">
        <v>553</v>
      </c>
      <c r="B7" s="5" t="n">
        <v>-32687</v>
      </c>
      <c r="C7" s="5" t="n">
        <v>-21425</v>
      </c>
    </row>
    <row r="8" spans="1:3">
      <c r="A8" s="4" t="s">
        <v>554</v>
      </c>
      <c r="B8" s="7" t="n">
        <v>25.6</v>
      </c>
      <c r="C8" s="7" t="n">
        <v>29.51</v>
      </c>
    </row>
    <row r="9" spans="1:3">
      <c r="A9" s="4" t="s">
        <v>555</v>
      </c>
      <c r="B9" s="5" t="n">
        <v>-368048</v>
      </c>
      <c r="C9" s="5" t="n">
        <v>-204920</v>
      </c>
    </row>
    <row r="10" spans="1:3">
      <c r="A10" s="4" t="s">
        <v>556</v>
      </c>
      <c r="B10" s="7" t="n">
        <v>28.38</v>
      </c>
      <c r="C10" s="7" t="n">
        <v>30.06</v>
      </c>
    </row>
    <row r="11" spans="1:3">
      <c r="A11" s="4" t="s">
        <v>549</v>
      </c>
      <c r="B11" s="5" t="n">
        <v>1421743</v>
      </c>
      <c r="C11" s="5" t="n">
        <v>1420428</v>
      </c>
    </row>
    <row r="12" spans="1:3">
      <c r="A12" s="4" t="s">
        <v>550</v>
      </c>
      <c r="B12" s="7" t="n">
        <v>18.2</v>
      </c>
      <c r="C12" s="7" t="n">
        <v>27.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57</v>
      </c>
      <c r="B1" s="2" t="s">
        <v>1</v>
      </c>
    </row>
    <row r="2" spans="1:3">
      <c r="B2" s="2" t="s">
        <v>2</v>
      </c>
      <c r="C2" s="2" t="s">
        <v>59</v>
      </c>
    </row>
    <row r="3" spans="1:3">
      <c r="A3" s="4" t="s">
        <v>558</v>
      </c>
    </row>
    <row r="4" spans="1:3">
      <c r="A4" s="4" t="s">
        <v>559</v>
      </c>
      <c r="B4" s="6" t="n">
        <v>2160</v>
      </c>
      <c r="C4" s="6" t="n">
        <v>1854</v>
      </c>
    </row>
    <row r="5" spans="1:3">
      <c r="A5" s="4" t="s">
        <v>560</v>
      </c>
      <c r="B5" s="5" t="n">
        <v>3154</v>
      </c>
      <c r="C5" s="5" t="n">
        <v>3725</v>
      </c>
    </row>
    <row r="6" spans="1:3">
      <c r="A6" s="4" t="s">
        <v>561</v>
      </c>
      <c r="B6" s="5" t="n">
        <v>-7443</v>
      </c>
      <c r="C6" s="5" t="n">
        <v>-6892</v>
      </c>
    </row>
    <row r="7" spans="1:3">
      <c r="A7" s="4" t="s">
        <v>562</v>
      </c>
      <c r="B7" s="5" t="n">
        <v>1083</v>
      </c>
      <c r="C7" s="5" t="n">
        <v>928</v>
      </c>
    </row>
    <row r="8" spans="1:3">
      <c r="A8" s="4" t="s">
        <v>563</v>
      </c>
      <c r="B8" s="5" t="n">
        <v>-350</v>
      </c>
      <c r="C8" s="5" t="n">
        <v>-365</v>
      </c>
    </row>
    <row r="9" spans="1:3">
      <c r="A9" s="4" t="s">
        <v>564</v>
      </c>
      <c r="B9" s="5" t="n">
        <v>-1396</v>
      </c>
      <c r="C9" s="5" t="n">
        <v>-750</v>
      </c>
    </row>
    <row r="10" spans="1:3">
      <c r="A10" s="4" t="s">
        <v>565</v>
      </c>
    </row>
    <row r="11" spans="1:3">
      <c r="A11" s="4" t="s">
        <v>559</v>
      </c>
      <c r="B11" s="5" t="n">
        <v>0</v>
      </c>
      <c r="C11" s="5" t="n">
        <v>0</v>
      </c>
    </row>
    <row r="12" spans="1:3">
      <c r="A12" s="4" t="s">
        <v>560</v>
      </c>
      <c r="B12" s="5" t="n">
        <v>10</v>
      </c>
      <c r="C12" s="5" t="n">
        <v>15</v>
      </c>
    </row>
    <row r="13" spans="1:3">
      <c r="A13" s="4" t="s">
        <v>561</v>
      </c>
      <c r="B13" s="5" t="n">
        <v>0</v>
      </c>
      <c r="C13" s="5" t="n">
        <v>0</v>
      </c>
    </row>
    <row r="14" spans="1:3">
      <c r="A14" s="4" t="s">
        <v>562</v>
      </c>
      <c r="B14" s="5" t="n">
        <v>-39</v>
      </c>
      <c r="C14" s="5" t="n">
        <v>-30</v>
      </c>
    </row>
    <row r="15" spans="1:3">
      <c r="A15" s="4" t="s">
        <v>563</v>
      </c>
      <c r="B15" s="5" t="n">
        <v>0</v>
      </c>
      <c r="C15" s="5" t="n">
        <v>0</v>
      </c>
    </row>
    <row r="16" spans="1:3">
      <c r="A16" s="4" t="s">
        <v>564</v>
      </c>
      <c r="B16" s="6" t="n">
        <v>-29</v>
      </c>
      <c r="C16" s="6"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66</v>
      </c>
      <c r="B1" s="2" t="s">
        <v>2</v>
      </c>
      <c r="C1" s="2" t="s">
        <v>58</v>
      </c>
      <c r="D1" s="2" t="s">
        <v>59</v>
      </c>
    </row>
    <row r="2" spans="1:4">
      <c r="A2" s="4" t="s">
        <v>567</v>
      </c>
    </row>
    <row r="3" spans="1:4">
      <c r="A3" s="4" t="s">
        <v>568</v>
      </c>
      <c r="B3" s="6" t="n">
        <v>0</v>
      </c>
      <c r="C3" s="6" t="n">
        <v>3963</v>
      </c>
      <c r="D3" s="6" t="n">
        <v>13230</v>
      </c>
    </row>
    <row r="4" spans="1:4">
      <c r="A4" s="4" t="s">
        <v>569</v>
      </c>
    </row>
    <row r="5" spans="1:4">
      <c r="A5" s="4" t="s">
        <v>568</v>
      </c>
      <c r="B5" s="5" t="n">
        <v>0</v>
      </c>
      <c r="C5" s="5" t="n">
        <v>1251</v>
      </c>
      <c r="D5" s="5" t="n">
        <v>12134</v>
      </c>
    </row>
    <row r="6" spans="1:4">
      <c r="A6" s="4" t="s">
        <v>570</v>
      </c>
    </row>
    <row r="7" spans="1:4">
      <c r="A7" s="4" t="s">
        <v>568</v>
      </c>
      <c r="B7" s="5" t="n">
        <v>0</v>
      </c>
      <c r="C7" s="5" t="n">
        <v>2355</v>
      </c>
      <c r="D7" s="5" t="n">
        <v>2858</v>
      </c>
    </row>
    <row r="8" spans="1:4">
      <c r="A8" s="4" t="s">
        <v>571</v>
      </c>
    </row>
    <row r="9" spans="1:4">
      <c r="A9" s="4" t="s">
        <v>568</v>
      </c>
      <c r="B9" s="5" t="n">
        <v>0</v>
      </c>
      <c r="C9" s="5" t="n">
        <v>0</v>
      </c>
      <c r="D9" s="5" t="n">
        <v>469</v>
      </c>
    </row>
    <row r="10" spans="1:4">
      <c r="A10" s="4" t="s">
        <v>572</v>
      </c>
    </row>
    <row r="11" spans="1:4">
      <c r="A11" s="4" t="s">
        <v>568</v>
      </c>
      <c r="B11" s="5" t="n">
        <v>0</v>
      </c>
      <c r="C11" s="5" t="n">
        <v>69</v>
      </c>
      <c r="D11" s="5" t="n">
        <v>376</v>
      </c>
    </row>
    <row r="12" spans="1:4">
      <c r="A12" s="4" t="s">
        <v>573</v>
      </c>
    </row>
    <row r="13" spans="1:4">
      <c r="A13" s="4" t="s">
        <v>568</v>
      </c>
      <c r="B13" s="6" t="n">
        <v>0</v>
      </c>
      <c r="C13" s="6" t="n">
        <v>7638</v>
      </c>
      <c r="D13" s="6" t="n">
        <v>290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74</v>
      </c>
      <c r="B1" s="2" t="s">
        <v>2</v>
      </c>
      <c r="C1" s="2" t="s">
        <v>58</v>
      </c>
      <c r="D1" s="2" t="s">
        <v>59</v>
      </c>
    </row>
    <row r="2" spans="1:4">
      <c r="A2" s="4" t="s">
        <v>575</v>
      </c>
      <c r="B2" s="6" t="n">
        <v>0</v>
      </c>
      <c r="C2" s="6" t="n">
        <v>0</v>
      </c>
      <c r="D2" s="6" t="n">
        <v>183</v>
      </c>
    </row>
    <row r="3" spans="1:4">
      <c r="A3" s="4" t="s">
        <v>576</v>
      </c>
      <c r="B3" s="6" t="n">
        <v>0</v>
      </c>
      <c r="C3" s="6" t="n">
        <v>103</v>
      </c>
      <c r="D3" s="6" t="n">
        <v>4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7</v>
      </c>
      <c r="B1" s="2" t="s">
        <v>1</v>
      </c>
    </row>
    <row r="2" spans="1:3">
      <c r="B2" s="2" t="s">
        <v>2</v>
      </c>
      <c r="C2" s="2" t="s">
        <v>59</v>
      </c>
    </row>
    <row r="3" spans="1:3">
      <c r="A3" s="4" t="s">
        <v>170</v>
      </c>
      <c r="B3" s="6" t="n">
        <v>92</v>
      </c>
      <c r="C3" s="6" t="n">
        <v>303</v>
      </c>
    </row>
    <row r="4" spans="1:3">
      <c r="A4" s="4" t="s">
        <v>578</v>
      </c>
    </row>
    <row r="5" spans="1:3">
      <c r="A5" s="4" t="s">
        <v>170</v>
      </c>
      <c r="B5" s="5" t="n">
        <v>23</v>
      </c>
      <c r="C5" s="5" t="n">
        <v>-99</v>
      </c>
    </row>
    <row r="6" spans="1:3">
      <c r="A6" s="4" t="s">
        <v>579</v>
      </c>
      <c r="B6" s="5" t="n">
        <v>0</v>
      </c>
      <c r="C6" s="5" t="n">
        <v>0</v>
      </c>
    </row>
    <row r="7" spans="1:3">
      <c r="A7" s="4" t="s">
        <v>580</v>
      </c>
    </row>
    <row r="8" spans="1:3">
      <c r="A8" s="4" t="s">
        <v>170</v>
      </c>
      <c r="B8" s="5" t="n">
        <v>60</v>
      </c>
      <c r="C8" s="5" t="n">
        <v>289</v>
      </c>
    </row>
    <row r="9" spans="1:3">
      <c r="A9" s="4" t="s">
        <v>579</v>
      </c>
      <c r="B9" s="5" t="n">
        <v>0</v>
      </c>
      <c r="C9" s="5" t="n">
        <v>-22</v>
      </c>
    </row>
    <row r="10" spans="1:3">
      <c r="A10" s="4" t="s">
        <v>581</v>
      </c>
    </row>
    <row r="11" spans="1:3">
      <c r="A11" s="4" t="s">
        <v>170</v>
      </c>
      <c r="B11" s="5" t="n">
        <v>33</v>
      </c>
      <c r="C11" s="5" t="n">
        <v>35</v>
      </c>
    </row>
    <row r="12" spans="1:3">
      <c r="A12" s="4" t="s">
        <v>579</v>
      </c>
      <c r="B12" s="6" t="n">
        <v>-6</v>
      </c>
      <c r="C12" s="6" t="n">
        <v>-1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2</v>
      </c>
      <c r="B1" s="2" t="s">
        <v>1</v>
      </c>
    </row>
    <row r="2" spans="1:3">
      <c r="B2" s="2" t="s">
        <v>2</v>
      </c>
      <c r="C2" s="2" t="s">
        <v>59</v>
      </c>
    </row>
    <row r="3" spans="1:3">
      <c r="A3" s="4" t="s">
        <v>583</v>
      </c>
      <c r="B3" s="4" t="s">
        <v>584</v>
      </c>
    </row>
    <row r="4" spans="1:3">
      <c r="A4" s="4" t="s">
        <v>585</v>
      </c>
      <c r="B4" s="4" t="s">
        <v>521</v>
      </c>
    </row>
    <row r="5" spans="1:3">
      <c r="A5" s="4" t="s">
        <v>586</v>
      </c>
      <c r="B5" s="8" t="n">
        <v>3.2</v>
      </c>
      <c r="C5" s="8" t="n">
        <v>0.1</v>
      </c>
    </row>
    <row r="6" spans="1:3">
      <c r="A6" s="4" t="s">
        <v>587</v>
      </c>
      <c r="B6" s="8" t="n">
        <v>726.2</v>
      </c>
      <c r="C6" s="6" t="n">
        <v>6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88</v>
      </c>
      <c r="B1" s="2" t="s">
        <v>2</v>
      </c>
      <c r="C1" s="2" t="s">
        <v>58</v>
      </c>
      <c r="D1" s="2" t="s">
        <v>59</v>
      </c>
    </row>
    <row r="2" spans="1:4">
      <c r="A2" s="4" t="s">
        <v>589</v>
      </c>
      <c r="B2" s="6" t="n">
        <v>146009</v>
      </c>
      <c r="C2" s="6" t="n">
        <v>18001</v>
      </c>
      <c r="D2" s="6" t="n">
        <v>4500</v>
      </c>
    </row>
    <row r="3" spans="1:4">
      <c r="A3" s="4" t="s">
        <v>590</v>
      </c>
      <c r="B3" s="5" t="n">
        <v>7435</v>
      </c>
      <c r="C3" s="5" t="n">
        <v>8004</v>
      </c>
      <c r="D3" s="5" t="n">
        <v>7865</v>
      </c>
    </row>
    <row r="4" spans="1:4">
      <c r="A4" s="4" t="s">
        <v>591</v>
      </c>
      <c r="B4" s="5" t="n">
        <v>-7435</v>
      </c>
      <c r="C4" s="5" t="n">
        <v>-8004</v>
      </c>
      <c r="D4" s="5" t="n">
        <v>-7865</v>
      </c>
    </row>
    <row r="5" spans="1:4">
      <c r="A5" s="4" t="s">
        <v>592</v>
      </c>
      <c r="B5" s="5" t="n">
        <v>-818</v>
      </c>
      <c r="C5" s="5" t="n">
        <v>-1536</v>
      </c>
      <c r="D5" s="5" t="n">
        <v>-2173</v>
      </c>
    </row>
    <row r="6" spans="1:4">
      <c r="A6" s="4" t="s">
        <v>593</v>
      </c>
      <c r="B6" s="5" t="n">
        <v>-1093</v>
      </c>
      <c r="C6" s="5" t="n">
        <v>-2572</v>
      </c>
      <c r="D6" s="5" t="n">
        <v>-4013</v>
      </c>
    </row>
    <row r="7" spans="1:4">
      <c r="A7" s="4" t="s">
        <v>594</v>
      </c>
      <c r="B7" s="5" t="n">
        <v>-18433</v>
      </c>
      <c r="C7" s="5" t="n">
        <v>-15200</v>
      </c>
      <c r="D7" s="5" t="n">
        <v>-9353</v>
      </c>
    </row>
    <row r="8" spans="1:4">
      <c r="A8" s="4" t="s">
        <v>595</v>
      </c>
      <c r="C8" s="5" t="n">
        <v>-103</v>
      </c>
      <c r="D8" s="5" t="n">
        <v>-276</v>
      </c>
    </row>
    <row r="9" spans="1:4">
      <c r="A9" s="4" t="s">
        <v>596</v>
      </c>
    </row>
    <row r="10" spans="1:4">
      <c r="A10" s="4" t="s">
        <v>589</v>
      </c>
      <c r="B10" s="5" t="n">
        <v>146009</v>
      </c>
      <c r="C10" s="5" t="n">
        <v>18001</v>
      </c>
      <c r="D10" s="5" t="n">
        <v>4500</v>
      </c>
    </row>
    <row r="11" spans="1:4">
      <c r="A11" s="4" t="s">
        <v>590</v>
      </c>
      <c r="B11" s="5" t="n">
        <v>7435</v>
      </c>
      <c r="C11" s="5" t="n">
        <v>8004</v>
      </c>
      <c r="D11" s="5" t="n">
        <v>7865</v>
      </c>
    </row>
    <row r="12" spans="1:4">
      <c r="A12" s="4" t="s">
        <v>591</v>
      </c>
      <c r="B12" s="5" t="n">
        <v>-7435</v>
      </c>
      <c r="C12" s="5" t="n">
        <v>-8004</v>
      </c>
      <c r="D12" s="5" t="n">
        <v>-7865</v>
      </c>
    </row>
    <row r="13" spans="1:4">
      <c r="A13" s="4" t="s">
        <v>592</v>
      </c>
      <c r="B13" s="5" t="n">
        <v>-818</v>
      </c>
      <c r="C13" s="5" t="n">
        <v>-1536</v>
      </c>
      <c r="D13" s="5" t="n">
        <v>-2173</v>
      </c>
    </row>
    <row r="14" spans="1:4">
      <c r="A14" s="4" t="s">
        <v>593</v>
      </c>
      <c r="B14" s="5" t="n">
        <v>-1093</v>
      </c>
      <c r="C14" s="5" t="n">
        <v>-2572</v>
      </c>
      <c r="D14" s="5" t="n">
        <v>-4013</v>
      </c>
    </row>
    <row r="15" spans="1:4">
      <c r="A15" s="4" t="s">
        <v>594</v>
      </c>
      <c r="B15" s="5" t="n">
        <v>0</v>
      </c>
      <c r="C15" s="5" t="n">
        <v>0</v>
      </c>
      <c r="D15" s="5" t="n">
        <v>0</v>
      </c>
    </row>
    <row r="16" spans="1:4">
      <c r="A16" s="4" t="s">
        <v>595</v>
      </c>
      <c r="C16" s="5" t="n">
        <v>0</v>
      </c>
      <c r="D16" s="5" t="n">
        <v>0</v>
      </c>
    </row>
    <row r="17" spans="1:4">
      <c r="A17" s="4" t="s">
        <v>597</v>
      </c>
    </row>
    <row r="18" spans="1:4">
      <c r="A18" s="4" t="s">
        <v>589</v>
      </c>
      <c r="B18" s="5" t="n">
        <v>0</v>
      </c>
      <c r="C18" s="5" t="n">
        <v>0</v>
      </c>
      <c r="D18" s="5" t="n">
        <v>0</v>
      </c>
    </row>
    <row r="19" spans="1:4">
      <c r="A19" s="4" t="s">
        <v>590</v>
      </c>
      <c r="B19" s="5" t="n">
        <v>0</v>
      </c>
      <c r="C19" s="5" t="n">
        <v>0</v>
      </c>
      <c r="D19" s="5" t="n">
        <v>0</v>
      </c>
    </row>
    <row r="20" spans="1:4">
      <c r="A20" s="4" t="s">
        <v>591</v>
      </c>
      <c r="B20" s="5" t="n">
        <v>0</v>
      </c>
      <c r="C20" s="5" t="n">
        <v>0</v>
      </c>
      <c r="D20" s="5" t="n">
        <v>0</v>
      </c>
    </row>
    <row r="21" spans="1:4">
      <c r="A21" s="4" t="s">
        <v>592</v>
      </c>
      <c r="B21" s="5" t="n">
        <v>0</v>
      </c>
      <c r="C21" s="5" t="n">
        <v>0</v>
      </c>
      <c r="D21" s="5" t="n">
        <v>0</v>
      </c>
    </row>
    <row r="22" spans="1:4">
      <c r="A22" s="4" t="s">
        <v>593</v>
      </c>
      <c r="B22" s="5" t="n">
        <v>0</v>
      </c>
      <c r="C22" s="5" t="n">
        <v>0</v>
      </c>
      <c r="D22" s="5" t="n">
        <v>0</v>
      </c>
    </row>
    <row r="23" spans="1:4">
      <c r="A23" s="4" t="s">
        <v>594</v>
      </c>
      <c r="B23" s="5" t="n">
        <v>0</v>
      </c>
      <c r="C23" s="5" t="n">
        <v>0</v>
      </c>
      <c r="D23" s="5" t="n">
        <v>0</v>
      </c>
    </row>
    <row r="24" spans="1:4">
      <c r="A24" s="4" t="s">
        <v>595</v>
      </c>
      <c r="C24" s="5" t="n">
        <v>-103</v>
      </c>
      <c r="D24" s="5" t="n">
        <v>-276</v>
      </c>
    </row>
    <row r="25" spans="1:4">
      <c r="A25" s="4" t="s">
        <v>598</v>
      </c>
    </row>
    <row r="26" spans="1:4">
      <c r="A26" s="4" t="s">
        <v>589</v>
      </c>
      <c r="B26" s="5" t="n">
        <v>0</v>
      </c>
      <c r="C26" s="5" t="n">
        <v>0</v>
      </c>
      <c r="D26" s="5" t="n">
        <v>0</v>
      </c>
    </row>
    <row r="27" spans="1:4">
      <c r="A27" s="4" t="s">
        <v>590</v>
      </c>
      <c r="B27" s="5" t="n">
        <v>0</v>
      </c>
      <c r="C27" s="5" t="n">
        <v>0</v>
      </c>
      <c r="D27" s="5" t="n">
        <v>0</v>
      </c>
    </row>
    <row r="28" spans="1:4">
      <c r="A28" s="4" t="s">
        <v>591</v>
      </c>
      <c r="B28" s="5" t="n">
        <v>0</v>
      </c>
      <c r="C28" s="5" t="n">
        <v>0</v>
      </c>
      <c r="D28" s="5" t="n">
        <v>0</v>
      </c>
    </row>
    <row r="29" spans="1:4">
      <c r="A29" s="4" t="s">
        <v>592</v>
      </c>
      <c r="B29" s="5" t="n">
        <v>0</v>
      </c>
      <c r="C29" s="5" t="n">
        <v>0</v>
      </c>
      <c r="D29" s="5" t="n">
        <v>0</v>
      </c>
    </row>
    <row r="30" spans="1:4">
      <c r="A30" s="4" t="s">
        <v>593</v>
      </c>
      <c r="B30" s="5" t="n">
        <v>0</v>
      </c>
      <c r="C30" s="5" t="n">
        <v>0</v>
      </c>
      <c r="D30" s="5" t="n">
        <v>0</v>
      </c>
    </row>
    <row r="31" spans="1:4">
      <c r="A31" s="4" t="s">
        <v>594</v>
      </c>
      <c r="B31" s="6" t="n">
        <v>-18433</v>
      </c>
      <c r="C31" s="5" t="n">
        <v>-15200</v>
      </c>
      <c r="D31" s="5" t="n">
        <v>-9353</v>
      </c>
    </row>
    <row r="32" spans="1:4">
      <c r="A32" s="4" t="s">
        <v>595</v>
      </c>
      <c r="C32" s="6" t="n">
        <v>0</v>
      </c>
      <c r="D3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9</v>
      </c>
      <c r="B1" s="2" t="s">
        <v>1</v>
      </c>
    </row>
    <row r="2" spans="1:3">
      <c r="B2" s="2" t="s">
        <v>2</v>
      </c>
      <c r="C2" s="2" t="s">
        <v>59</v>
      </c>
    </row>
    <row r="3" spans="1:3">
      <c r="A3" s="4" t="s">
        <v>132</v>
      </c>
      <c r="B3" s="6" t="n">
        <v>35222</v>
      </c>
      <c r="C3" s="6" t="n">
        <v>1194</v>
      </c>
    </row>
    <row r="4" spans="1:3">
      <c r="A4" s="4" t="s">
        <v>600</v>
      </c>
    </row>
    <row r="5" spans="1:3">
      <c r="A5" s="4" t="s">
        <v>132</v>
      </c>
      <c r="B5" s="5" t="n">
        <v>14896</v>
      </c>
      <c r="C5" s="5" t="n">
        <v>400</v>
      </c>
    </row>
    <row r="6" spans="1:3">
      <c r="A6" s="4" t="s">
        <v>601</v>
      </c>
    </row>
    <row r="7" spans="1:3">
      <c r="A7" s="4" t="s">
        <v>132</v>
      </c>
      <c r="B7" s="6" t="n">
        <v>20326</v>
      </c>
      <c r="C7" s="6" t="n">
        <v>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82</v>
      </c>
      <c r="B1" s="2" t="s">
        <v>1</v>
      </c>
    </row>
    <row r="2" spans="1:3">
      <c r="B2" s="2" t="s">
        <v>2</v>
      </c>
      <c r="C2" s="2" t="s">
        <v>59</v>
      </c>
    </row>
    <row r="3" spans="1:3">
      <c r="A3" s="4" t="s">
        <v>183</v>
      </c>
      <c r="B3" s="6" t="n">
        <v>31</v>
      </c>
      <c r="C3" s="6" t="n">
        <v>96</v>
      </c>
    </row>
    <row r="4" spans="1:3">
      <c r="A4" s="4" t="s">
        <v>184</v>
      </c>
      <c r="B4" s="6" t="n">
        <v>628</v>
      </c>
      <c r="C4" s="6" t="n">
        <v>138</v>
      </c>
    </row>
    <row r="5" spans="1:3">
      <c r="A5" s="4" t="s">
        <v>185</v>
      </c>
      <c r="B5" s="7" t="n">
        <v>0.07000000000000001</v>
      </c>
      <c r="C5" s="7" t="n">
        <v>0.070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14"/>
    <col customWidth="1" max="5" min="5" width="13"/>
    <col customWidth="1" max="6" min="6" width="4"/>
  </cols>
  <sheetData>
    <row r="1" spans="1:6">
      <c r="A1" s="1" t="s">
        <v>602</v>
      </c>
      <c r="B1" s="2" t="s">
        <v>2</v>
      </c>
      <c r="D1" s="2" t="s">
        <v>58</v>
      </c>
      <c r="E1" s="2" t="s">
        <v>59</v>
      </c>
    </row>
    <row r="2" spans="1:6">
      <c r="A2" s="4" t="s">
        <v>603</v>
      </c>
    </row>
    <row r="3" spans="1:6">
      <c r="A3" s="4" t="s">
        <v>77</v>
      </c>
      <c r="B3" s="8" t="n">
        <v>438.5</v>
      </c>
      <c r="C3" s="4" t="s">
        <v>333</v>
      </c>
      <c r="D3" s="6" t="n">
        <v>275</v>
      </c>
      <c r="E3" s="6" t="n">
        <v>318</v>
      </c>
    </row>
    <row r="4" spans="1:6">
      <c r="A4" s="4" t="s">
        <v>84</v>
      </c>
      <c r="B4" s="5" t="n">
        <v>200</v>
      </c>
      <c r="C4" s="4" t="s">
        <v>333</v>
      </c>
      <c r="D4" s="5" t="n">
        <v>200</v>
      </c>
      <c r="E4" s="5" t="n">
        <v>200</v>
      </c>
    </row>
    <row r="5" spans="1:6">
      <c r="A5" s="4" t="s">
        <v>604</v>
      </c>
      <c r="B5" s="9" t="n">
        <v>638.5</v>
      </c>
      <c r="C5" s="4" t="s">
        <v>333</v>
      </c>
      <c r="D5" s="5" t="n">
        <v>475</v>
      </c>
      <c r="E5" s="5" t="n">
        <v>518</v>
      </c>
    </row>
    <row r="6" spans="1:6">
      <c r="A6" s="4" t="s">
        <v>605</v>
      </c>
    </row>
    <row r="7" spans="1:6">
      <c r="A7" s="4" t="s">
        <v>77</v>
      </c>
      <c r="B7" s="9" t="n">
        <v>438.5</v>
      </c>
      <c r="D7" s="5" t="n">
        <v>275</v>
      </c>
      <c r="E7" s="5" t="n">
        <v>318</v>
      </c>
      <c r="F7" s="4" t="s">
        <v>333</v>
      </c>
    </row>
    <row r="8" spans="1:6">
      <c r="A8" s="4" t="s">
        <v>84</v>
      </c>
      <c r="B8" s="5" t="n">
        <v>178</v>
      </c>
      <c r="D8" s="5" t="n">
        <v>205</v>
      </c>
      <c r="E8" s="5" t="n">
        <v>208</v>
      </c>
      <c r="F8" s="4" t="s">
        <v>333</v>
      </c>
    </row>
    <row r="9" spans="1:6">
      <c r="A9" s="4" t="s">
        <v>604</v>
      </c>
      <c r="B9" s="8" t="n">
        <v>616.5</v>
      </c>
      <c r="D9" s="6" t="n">
        <v>480</v>
      </c>
      <c r="E9" s="6" t="n">
        <v>526</v>
      </c>
      <c r="F9" s="4" t="s">
        <v>333</v>
      </c>
    </row>
    <row r="10" spans="1:6"/>
    <row r="11" spans="1:6">
      <c r="A11" s="4" t="s">
        <v>333</v>
      </c>
      <c r="B11" s="4" t="s">
        <v>606</v>
      </c>
    </row>
  </sheetData>
  <mergeCells count="4">
    <mergeCell ref="B1:C1"/>
    <mergeCell ref="E1:F1"/>
    <mergeCell ref="A10:F10"/>
    <mergeCell ref="B11:F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07</v>
      </c>
      <c r="B1" s="2" t="s">
        <v>1</v>
      </c>
    </row>
    <row r="2" spans="1:3">
      <c r="B2" s="2" t="s">
        <v>2</v>
      </c>
      <c r="C2" s="2" t="s">
        <v>59</v>
      </c>
    </row>
    <row r="3" spans="1:3">
      <c r="A3" s="4" t="s">
        <v>608</v>
      </c>
      <c r="B3" s="4" t="s">
        <v>609</v>
      </c>
      <c r="C3" s="4" t="s">
        <v>610</v>
      </c>
    </row>
    <row r="4" spans="1:3">
      <c r="A4" s="4" t="s">
        <v>611</v>
      </c>
      <c r="B4" s="8" t="n">
        <v>0.1</v>
      </c>
    </row>
    <row r="5" spans="1:3">
      <c r="A5" s="4" t="s">
        <v>612</v>
      </c>
      <c r="B5" s="4" t="s">
        <v>613</v>
      </c>
      <c r="C5" s="4" t="s">
        <v>6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615</v>
      </c>
      <c r="B1" s="2" t="s">
        <v>1</v>
      </c>
    </row>
    <row r="2" spans="1:2">
      <c r="B2" s="2" t="s">
        <v>616</v>
      </c>
    </row>
    <row r="3" spans="1:2">
      <c r="A3" s="4" t="s">
        <v>617</v>
      </c>
      <c r="B3" s="8" t="n">
        <v>31.7</v>
      </c>
    </row>
    <row r="4" spans="1:2">
      <c r="A4" s="4" t="s">
        <v>618</v>
      </c>
      <c r="B4" s="9" t="n">
        <v>9.5</v>
      </c>
    </row>
    <row r="5" spans="1:2">
      <c r="A5" s="4" t="s">
        <v>619</v>
      </c>
      <c r="B5" s="5" t="n">
        <v>5</v>
      </c>
    </row>
    <row r="6" spans="1:2">
      <c r="A6" s="4" t="s">
        <v>620</v>
      </c>
      <c r="B6" s="8" t="n">
        <v>4.5</v>
      </c>
    </row>
    <row r="7" spans="1:2">
      <c r="A7" s="4" t="s">
        <v>621</v>
      </c>
      <c r="B7" s="4" t="s">
        <v>622</v>
      </c>
    </row>
    <row r="8" spans="1:2">
      <c r="A8" s="4" t="s">
        <v>623</v>
      </c>
      <c r="B8" s="8" t="n">
        <v>13.8</v>
      </c>
    </row>
    <row r="9" spans="1:2">
      <c r="A9" s="4" t="s">
        <v>624</v>
      </c>
      <c r="B9" s="9" t="n">
        <v>0.5</v>
      </c>
    </row>
    <row r="10" spans="1:2">
      <c r="A10" s="4" t="s">
        <v>625</v>
      </c>
      <c r="B10" s="9" t="n">
        <v>0.1</v>
      </c>
    </row>
    <row r="11" spans="1:2">
      <c r="A11" s="4" t="s">
        <v>626</v>
      </c>
      <c r="B11" s="9" t="n">
        <v>12.9</v>
      </c>
    </row>
    <row r="12" spans="1:2">
      <c r="A12" s="4" t="s">
        <v>627</v>
      </c>
      <c r="B12" s="9" t="n">
        <v>0.1</v>
      </c>
    </row>
    <row r="13" spans="1:2">
      <c r="A13" s="4" t="s">
        <v>628</v>
      </c>
      <c r="B13" s="9" t="n">
        <v>0.1</v>
      </c>
    </row>
    <row r="14" spans="1:2">
      <c r="A14" s="4" t="s">
        <v>629</v>
      </c>
      <c r="B14" s="9" t="n">
        <v>0.1</v>
      </c>
    </row>
    <row r="15" spans="1:2">
      <c r="A15" s="4" t="s">
        <v>306</v>
      </c>
    </row>
    <row r="16" spans="1:2">
      <c r="A16" s="4" t="s">
        <v>618</v>
      </c>
      <c r="B16" s="9" t="n">
        <v>8.699999999999999</v>
      </c>
    </row>
    <row r="17" spans="1:2">
      <c r="A17" s="4" t="s">
        <v>630</v>
      </c>
    </row>
    <row r="18" spans="1:2">
      <c r="A18" s="4" t="s">
        <v>618</v>
      </c>
      <c r="B18" s="8" t="n">
        <v>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3"/>
  </cols>
  <sheetData>
    <row r="1" spans="1:2">
      <c r="A1" s="1" t="s">
        <v>631</v>
      </c>
      <c r="B1" s="2" t="s">
        <v>2</v>
      </c>
    </row>
    <row r="2" spans="1:2">
      <c r="A2" s="4" t="s">
        <v>632</v>
      </c>
      <c r="B2" s="4" t="s">
        <v>5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633</v>
      </c>
      <c r="B1" s="2" t="s">
        <v>2</v>
      </c>
      <c r="C1" s="2" t="s">
        <v>58</v>
      </c>
      <c r="D1" s="2" t="s">
        <v>59</v>
      </c>
      <c r="E1" s="2" t="s">
        <v>435</v>
      </c>
    </row>
    <row r="2" spans="1:5">
      <c r="A2" s="4" t="s">
        <v>61</v>
      </c>
      <c r="B2" s="6" t="n">
        <v>187717</v>
      </c>
      <c r="C2" s="6" t="n">
        <v>45218</v>
      </c>
      <c r="D2" s="6" t="n">
        <v>35778</v>
      </c>
      <c r="E2" s="6" t="n">
        <v>30200</v>
      </c>
    </row>
    <row r="3" spans="1:5">
      <c r="A3" s="4" t="s">
        <v>62</v>
      </c>
      <c r="B3" s="5" t="n">
        <v>145333</v>
      </c>
      <c r="C3" s="5" t="n">
        <v>162181</v>
      </c>
      <c r="D3" s="5" t="n">
        <v>148487</v>
      </c>
    </row>
    <row r="4" spans="1:5">
      <c r="A4" s="4" t="s">
        <v>63</v>
      </c>
      <c r="B4" s="5" t="n">
        <v>585307</v>
      </c>
      <c r="C4" s="5" t="n">
        <v>618406</v>
      </c>
      <c r="D4" s="5" t="n">
        <v>648145</v>
      </c>
    </row>
    <row r="5" spans="1:5">
      <c r="A5" s="4" t="s">
        <v>65</v>
      </c>
      <c r="B5" s="5" t="n">
        <v>91433</v>
      </c>
      <c r="C5" s="5" t="n">
        <v>56494</v>
      </c>
      <c r="D5" s="5" t="n">
        <v>54902</v>
      </c>
    </row>
    <row r="6" spans="1:5">
      <c r="A6" s="4" t="s">
        <v>634</v>
      </c>
      <c r="B6" s="5" t="n">
        <v>0</v>
      </c>
      <c r="C6" s="5" t="n">
        <v>0</v>
      </c>
      <c r="D6" s="5" t="n">
        <v>0</v>
      </c>
    </row>
    <row r="7" spans="1:5">
      <c r="A7" s="4" t="s">
        <v>66</v>
      </c>
      <c r="B7" s="5" t="n">
        <v>1009790</v>
      </c>
      <c r="C7" s="5" t="n">
        <v>882299</v>
      </c>
      <c r="D7" s="5" t="n">
        <v>887312</v>
      </c>
    </row>
    <row r="8" spans="1:5">
      <c r="A8" s="4" t="s">
        <v>67</v>
      </c>
      <c r="B8" s="5" t="n">
        <v>90913</v>
      </c>
      <c r="C8" s="5" t="n">
        <v>89389</v>
      </c>
      <c r="D8" s="5" t="n">
        <v>85711</v>
      </c>
    </row>
    <row r="9" spans="1:5">
      <c r="A9" s="4" t="s">
        <v>450</v>
      </c>
      <c r="B9" s="5" t="n">
        <v>273648</v>
      </c>
      <c r="C9" s="5" t="n">
        <v>539579</v>
      </c>
      <c r="D9" s="5" t="n">
        <v>548508</v>
      </c>
    </row>
    <row r="10" spans="1:5">
      <c r="A10" s="4" t="s">
        <v>71</v>
      </c>
      <c r="B10" s="5" t="n">
        <v>648534</v>
      </c>
      <c r="C10" s="5" t="n">
        <v>695594</v>
      </c>
      <c r="D10" s="5" t="n">
        <v>735282</v>
      </c>
    </row>
    <row r="11" spans="1:5">
      <c r="A11" s="4" t="s">
        <v>74</v>
      </c>
      <c r="B11" s="5" t="n">
        <v>200800</v>
      </c>
      <c r="C11" s="5" t="n">
        <v>224846</v>
      </c>
      <c r="D11" s="5" t="n">
        <v>236257</v>
      </c>
    </row>
    <row r="12" spans="1:5">
      <c r="A12" s="4" t="s">
        <v>635</v>
      </c>
      <c r="B12" s="5" t="n">
        <v>0</v>
      </c>
      <c r="C12" s="5" t="n">
        <v>0</v>
      </c>
      <c r="D12" s="5" t="n">
        <v>0</v>
      </c>
    </row>
    <row r="13" spans="1:5">
      <c r="A13" s="4" t="s">
        <v>636</v>
      </c>
      <c r="B13" s="5" t="n">
        <v>0</v>
      </c>
      <c r="C13" s="5" t="n">
        <v>0</v>
      </c>
      <c r="D13" s="5" t="n">
        <v>0</v>
      </c>
    </row>
    <row r="14" spans="1:5">
      <c r="A14" s="4" t="s">
        <v>75</v>
      </c>
      <c r="B14" s="5" t="n">
        <v>2223685</v>
      </c>
      <c r="C14" s="5" t="n">
        <v>2431707</v>
      </c>
      <c r="D14" s="5" t="n">
        <v>2493070</v>
      </c>
    </row>
    <row r="15" spans="1:5">
      <c r="A15" s="4" t="s">
        <v>77</v>
      </c>
      <c r="B15" s="5" t="n">
        <v>438500</v>
      </c>
      <c r="C15" s="5" t="n">
        <v>275000</v>
      </c>
      <c r="D15" s="5" t="n">
        <v>318000</v>
      </c>
    </row>
    <row r="16" spans="1:5">
      <c r="A16" s="4" t="s">
        <v>78</v>
      </c>
      <c r="B16" s="5" t="n">
        <v>297557</v>
      </c>
      <c r="C16" s="5" t="n">
        <v>267018</v>
      </c>
      <c r="D16" s="5" t="n">
        <v>289071</v>
      </c>
    </row>
    <row r="17" spans="1:5">
      <c r="A17" s="4" t="s">
        <v>79</v>
      </c>
      <c r="B17" s="5" t="n">
        <v>160138</v>
      </c>
      <c r="C17" s="5" t="n">
        <v>127869</v>
      </c>
      <c r="D17" s="5" t="n">
        <v>136005</v>
      </c>
    </row>
    <row r="18" spans="1:5">
      <c r="A18" s="4" t="s">
        <v>80</v>
      </c>
      <c r="B18" s="5" t="n">
        <v>181344</v>
      </c>
      <c r="C18" s="5" t="n">
        <v>181063</v>
      </c>
      <c r="D18" s="5" t="n">
        <v>168224</v>
      </c>
    </row>
    <row r="19" spans="1:5">
      <c r="A19" s="4" t="s">
        <v>637</v>
      </c>
      <c r="B19" s="5" t="n">
        <v>0</v>
      </c>
      <c r="C19" s="5" t="n">
        <v>0</v>
      </c>
      <c r="D19" s="5" t="n">
        <v>0</v>
      </c>
    </row>
    <row r="20" spans="1:5">
      <c r="A20" s="4" t="s">
        <v>81</v>
      </c>
      <c r="B20" s="5" t="n">
        <v>1077539</v>
      </c>
      <c r="C20" s="5" t="n">
        <v>850950</v>
      </c>
      <c r="D20" s="5" t="n">
        <v>911300</v>
      </c>
    </row>
    <row r="21" spans="1:5">
      <c r="A21" s="4" t="s">
        <v>83</v>
      </c>
      <c r="B21" s="5" t="n">
        <v>601133</v>
      </c>
      <c r="C21" s="5" t="n">
        <v>629032</v>
      </c>
      <c r="D21" s="5" t="n">
        <v>662750</v>
      </c>
    </row>
    <row r="22" spans="1:5">
      <c r="A22" s="4" t="s">
        <v>84</v>
      </c>
      <c r="B22" s="5" t="n">
        <v>198506</v>
      </c>
      <c r="C22" s="5" t="n">
        <v>198391</v>
      </c>
      <c r="D22" s="5" t="n">
        <v>198046</v>
      </c>
    </row>
    <row r="23" spans="1:5">
      <c r="A23" s="4" t="s">
        <v>85</v>
      </c>
      <c r="B23" s="5" t="n">
        <v>61384</v>
      </c>
      <c r="C23" s="5" t="n">
        <v>104204</v>
      </c>
      <c r="D23" s="5" t="n">
        <v>92342</v>
      </c>
    </row>
    <row r="24" spans="1:5">
      <c r="A24" s="4" t="s">
        <v>638</v>
      </c>
      <c r="B24" s="5" t="n">
        <v>0</v>
      </c>
      <c r="C24" s="5" t="n">
        <v>0</v>
      </c>
      <c r="D24" s="5" t="n">
        <v>0</v>
      </c>
    </row>
    <row r="25" spans="1:5">
      <c r="A25" s="4" t="s">
        <v>86</v>
      </c>
      <c r="B25" s="5" t="n">
        <v>861023</v>
      </c>
      <c r="C25" s="5" t="n">
        <v>931627</v>
      </c>
      <c r="D25" s="5" t="n">
        <v>953138</v>
      </c>
    </row>
    <row r="26" spans="1:5">
      <c r="A26" s="4" t="s">
        <v>639</v>
      </c>
      <c r="B26" s="5" t="n">
        <v>282296</v>
      </c>
      <c r="C26" s="5" t="n">
        <v>645950</v>
      </c>
      <c r="D26" s="5" t="n">
        <v>627236</v>
      </c>
    </row>
    <row r="27" spans="1:5">
      <c r="A27" s="4" t="s">
        <v>93</v>
      </c>
      <c r="B27" s="5" t="n">
        <v>2827</v>
      </c>
      <c r="C27" s="5" t="n">
        <v>3180</v>
      </c>
      <c r="D27" s="5" t="n">
        <v>1396</v>
      </c>
    </row>
    <row r="28" spans="1:5">
      <c r="A28" s="4" t="s">
        <v>94</v>
      </c>
      <c r="B28" s="5" t="n">
        <v>285123</v>
      </c>
      <c r="C28" s="5" t="n">
        <v>649130</v>
      </c>
      <c r="D28" s="5" t="n">
        <v>628632</v>
      </c>
      <c r="E28" s="5" t="n">
        <v>635435</v>
      </c>
    </row>
    <row r="29" spans="1:5">
      <c r="A29" s="4" t="s">
        <v>95</v>
      </c>
      <c r="B29" s="5" t="n">
        <v>2223685</v>
      </c>
      <c r="C29" s="5" t="n">
        <v>2431707</v>
      </c>
      <c r="D29" s="5" t="n">
        <v>2493070</v>
      </c>
    </row>
    <row r="30" spans="1:5">
      <c r="A30" s="4" t="s">
        <v>640</v>
      </c>
    </row>
    <row r="31" spans="1:5">
      <c r="A31" s="4" t="s">
        <v>61</v>
      </c>
      <c r="B31" s="5" t="n">
        <v>0</v>
      </c>
      <c r="C31" s="5" t="n">
        <v>0</v>
      </c>
      <c r="D31" s="5" t="n">
        <v>0</v>
      </c>
      <c r="E31" s="5" t="n">
        <v>0</v>
      </c>
    </row>
    <row r="32" spans="1:5">
      <c r="A32" s="4" t="s">
        <v>62</v>
      </c>
      <c r="B32" s="5" t="n">
        <v>0</v>
      </c>
      <c r="C32" s="5" t="n">
        <v>0</v>
      </c>
      <c r="D32" s="5" t="n">
        <v>0</v>
      </c>
    </row>
    <row r="33" spans="1:5">
      <c r="A33" s="4" t="s">
        <v>63</v>
      </c>
      <c r="B33" s="5" t="n">
        <v>0</v>
      </c>
      <c r="C33" s="5" t="n">
        <v>0</v>
      </c>
      <c r="D33" s="5" t="n">
        <v>0</v>
      </c>
    </row>
    <row r="34" spans="1:5">
      <c r="A34" s="4" t="s">
        <v>65</v>
      </c>
      <c r="B34" s="5" t="n">
        <v>0</v>
      </c>
      <c r="C34" s="5" t="n">
        <v>0</v>
      </c>
      <c r="D34" s="5" t="n">
        <v>-807</v>
      </c>
    </row>
    <row r="35" spans="1:5">
      <c r="A35" s="4" t="s">
        <v>634</v>
      </c>
      <c r="B35" s="5" t="n">
        <v>-9058</v>
      </c>
      <c r="C35" s="5" t="n">
        <v>-9362</v>
      </c>
      <c r="D35" s="5" t="n">
        <v>-9190</v>
      </c>
    </row>
    <row r="36" spans="1:5">
      <c r="A36" s="4" t="s">
        <v>66</v>
      </c>
      <c r="B36" s="5" t="n">
        <v>-9058</v>
      </c>
      <c r="C36" s="5" t="n">
        <v>-9362</v>
      </c>
      <c r="D36" s="5" t="n">
        <v>-9997</v>
      </c>
    </row>
    <row r="37" spans="1:5">
      <c r="A37" s="4" t="s">
        <v>67</v>
      </c>
      <c r="B37" s="5" t="n">
        <v>0</v>
      </c>
      <c r="C37" s="5" t="n">
        <v>0</v>
      </c>
      <c r="D37" s="5" t="n">
        <v>0</v>
      </c>
    </row>
    <row r="38" spans="1:5">
      <c r="A38" s="4" t="s">
        <v>450</v>
      </c>
      <c r="B38" s="5" t="n">
        <v>0</v>
      </c>
      <c r="C38" s="5" t="n">
        <v>0</v>
      </c>
      <c r="D38" s="5" t="n">
        <v>0</v>
      </c>
    </row>
    <row r="39" spans="1:5">
      <c r="A39" s="4" t="s">
        <v>71</v>
      </c>
      <c r="B39" s="5" t="n">
        <v>0</v>
      </c>
      <c r="C39" s="5" t="n">
        <v>0</v>
      </c>
      <c r="D39" s="5" t="n">
        <v>0</v>
      </c>
    </row>
    <row r="40" spans="1:5">
      <c r="A40" s="4" t="s">
        <v>74</v>
      </c>
      <c r="B40" s="5" t="n">
        <v>0</v>
      </c>
      <c r="C40" s="5" t="n">
        <v>0</v>
      </c>
      <c r="D40" s="5" t="n">
        <v>0</v>
      </c>
    </row>
    <row r="41" spans="1:5">
      <c r="A41" s="4" t="s">
        <v>635</v>
      </c>
      <c r="B41" s="5" t="n">
        <v>-1262361</v>
      </c>
      <c r="C41" s="5" t="n">
        <v>-1546454</v>
      </c>
      <c r="D41" s="5" t="n">
        <v>-1478597</v>
      </c>
    </row>
    <row r="42" spans="1:5">
      <c r="A42" s="4" t="s">
        <v>636</v>
      </c>
      <c r="B42" s="5" t="n">
        <v>-2087151</v>
      </c>
      <c r="C42" s="5" t="n">
        <v>-2079348</v>
      </c>
      <c r="D42" s="5" t="n">
        <v>-1982266</v>
      </c>
    </row>
    <row r="43" spans="1:5">
      <c r="A43" s="4" t="s">
        <v>75</v>
      </c>
      <c r="B43" s="5" t="n">
        <v>-3358570</v>
      </c>
      <c r="C43" s="5" t="n">
        <v>-3635164</v>
      </c>
      <c r="D43" s="5" t="n">
        <v>-3470860</v>
      </c>
    </row>
    <row r="44" spans="1:5">
      <c r="A44" s="4" t="s">
        <v>77</v>
      </c>
      <c r="B44" s="5" t="n">
        <v>0</v>
      </c>
      <c r="C44" s="5" t="n">
        <v>0</v>
      </c>
      <c r="D44" s="5" t="n">
        <v>0</v>
      </c>
    </row>
    <row r="45" spans="1:5">
      <c r="A45" s="4" t="s">
        <v>78</v>
      </c>
      <c r="B45" s="5" t="n">
        <v>0</v>
      </c>
      <c r="C45" s="5" t="n">
        <v>0</v>
      </c>
      <c r="D45" s="5" t="n">
        <v>0</v>
      </c>
    </row>
    <row r="46" spans="1:5">
      <c r="A46" s="4" t="s">
        <v>80</v>
      </c>
      <c r="B46" s="5" t="n">
        <v>0</v>
      </c>
      <c r="C46" s="5" t="n">
        <v>0</v>
      </c>
      <c r="D46" s="5" t="n">
        <v>-807</v>
      </c>
    </row>
    <row r="47" spans="1:5">
      <c r="A47" s="4" t="s">
        <v>637</v>
      </c>
      <c r="B47" s="5" t="n">
        <v>-9058</v>
      </c>
      <c r="C47" s="5" t="n">
        <v>-9362</v>
      </c>
      <c r="D47" s="5" t="n">
        <v>-9190</v>
      </c>
    </row>
    <row r="48" spans="1:5">
      <c r="A48" s="4" t="s">
        <v>81</v>
      </c>
      <c r="B48" s="5" t="n">
        <v>-9058</v>
      </c>
      <c r="C48" s="5" t="n">
        <v>-9362</v>
      </c>
      <c r="D48" s="5" t="n">
        <v>-9997</v>
      </c>
    </row>
    <row r="49" spans="1:5">
      <c r="A49" s="4" t="s">
        <v>83</v>
      </c>
      <c r="B49" s="5" t="n">
        <v>0</v>
      </c>
      <c r="C49" s="5" t="n">
        <v>0</v>
      </c>
      <c r="D49" s="5" t="n">
        <v>0</v>
      </c>
    </row>
    <row r="50" spans="1:5">
      <c r="A50" s="4" t="s">
        <v>84</v>
      </c>
      <c r="B50" s="5" t="n">
        <v>0</v>
      </c>
      <c r="C50" s="5" t="n">
        <v>0</v>
      </c>
      <c r="D50" s="5" t="n">
        <v>0</v>
      </c>
    </row>
    <row r="51" spans="1:5">
      <c r="A51" s="4" t="s">
        <v>85</v>
      </c>
      <c r="B51" s="5" t="n">
        <v>0</v>
      </c>
      <c r="C51" s="5" t="n">
        <v>0</v>
      </c>
      <c r="D51" s="5" t="n">
        <v>0</v>
      </c>
    </row>
    <row r="52" spans="1:5">
      <c r="A52" s="4" t="s">
        <v>638</v>
      </c>
      <c r="B52" s="5" t="n">
        <v>-2087151</v>
      </c>
      <c r="C52" s="5" t="n">
        <v>-2079348</v>
      </c>
      <c r="D52" s="5" t="n">
        <v>-1982266</v>
      </c>
    </row>
    <row r="53" spans="1:5">
      <c r="A53" s="4" t="s">
        <v>86</v>
      </c>
      <c r="B53" s="5" t="n">
        <v>-2087151</v>
      </c>
      <c r="C53" s="5" t="n">
        <v>-2079348</v>
      </c>
      <c r="D53" s="5" t="n">
        <v>-1982266</v>
      </c>
    </row>
    <row r="54" spans="1:5">
      <c r="A54" s="4" t="s">
        <v>639</v>
      </c>
      <c r="B54" s="5" t="n">
        <v>-1262361</v>
      </c>
      <c r="C54" s="5" t="n">
        <v>-1546454</v>
      </c>
      <c r="D54" s="5" t="n">
        <v>-1478597</v>
      </c>
    </row>
    <row r="55" spans="1:5">
      <c r="A55" s="4" t="s">
        <v>93</v>
      </c>
      <c r="B55" s="5" t="n">
        <v>0</v>
      </c>
      <c r="C55" s="5" t="n">
        <v>0</v>
      </c>
      <c r="D55" s="5" t="n">
        <v>0</v>
      </c>
    </row>
    <row r="56" spans="1:5">
      <c r="A56" s="4" t="s">
        <v>94</v>
      </c>
      <c r="B56" s="5" t="n">
        <v>-1262361</v>
      </c>
      <c r="C56" s="5" t="n">
        <v>-1546454</v>
      </c>
      <c r="D56" s="5" t="n">
        <v>-1478597</v>
      </c>
    </row>
    <row r="57" spans="1:5">
      <c r="A57" s="4" t="s">
        <v>95</v>
      </c>
      <c r="B57" s="5" t="n">
        <v>-3358570</v>
      </c>
      <c r="C57" s="5" t="n">
        <v>-3635164</v>
      </c>
      <c r="D57" s="5" t="n">
        <v>-3470860</v>
      </c>
    </row>
    <row r="58" spans="1:5">
      <c r="A58" s="4" t="s">
        <v>641</v>
      </c>
    </row>
    <row r="59" spans="1:5">
      <c r="A59" s="4" t="s">
        <v>61</v>
      </c>
      <c r="B59" s="5" t="n">
        <v>160348</v>
      </c>
      <c r="C59" s="5" t="n">
        <v>19219</v>
      </c>
      <c r="D59" s="5" t="n">
        <v>6812</v>
      </c>
      <c r="E59" s="5" t="n">
        <v>2</v>
      </c>
    </row>
    <row r="60" spans="1:5">
      <c r="A60" s="4" t="s">
        <v>62</v>
      </c>
      <c r="B60" s="5" t="n">
        <v>86937</v>
      </c>
      <c r="C60" s="5" t="n">
        <v>100997</v>
      </c>
      <c r="D60" s="5" t="n">
        <v>91170</v>
      </c>
    </row>
    <row r="61" spans="1:5">
      <c r="A61" s="4" t="s">
        <v>63</v>
      </c>
      <c r="B61" s="5" t="n">
        <v>97256</v>
      </c>
      <c r="C61" s="5" t="n">
        <v>142370</v>
      </c>
      <c r="D61" s="5" t="n">
        <v>124703</v>
      </c>
    </row>
    <row r="62" spans="1:5">
      <c r="A62" s="4" t="s">
        <v>65</v>
      </c>
      <c r="B62" s="5" t="n">
        <v>72275</v>
      </c>
      <c r="C62" s="5" t="n">
        <v>35576</v>
      </c>
      <c r="D62" s="5" t="n">
        <v>31046</v>
      </c>
    </row>
    <row r="63" spans="1:5">
      <c r="A63" s="4" t="s">
        <v>634</v>
      </c>
      <c r="B63" s="5" t="n">
        <v>936</v>
      </c>
      <c r="C63" s="5" t="n">
        <v>260</v>
      </c>
      <c r="D63" s="5" t="n">
        <v>314</v>
      </c>
    </row>
    <row r="64" spans="1:5">
      <c r="A64" s="4" t="s">
        <v>66</v>
      </c>
      <c r="B64" s="5" t="n">
        <v>417752</v>
      </c>
      <c r="C64" s="5" t="n">
        <v>298422</v>
      </c>
      <c r="D64" s="5" t="n">
        <v>254045</v>
      </c>
    </row>
    <row r="65" spans="1:5">
      <c r="A65" s="4" t="s">
        <v>67</v>
      </c>
      <c r="B65" s="5" t="n">
        <v>79938</v>
      </c>
      <c r="C65" s="5" t="n">
        <v>77444</v>
      </c>
      <c r="D65" s="5" t="n">
        <v>73066</v>
      </c>
    </row>
    <row r="66" spans="1:5">
      <c r="A66" s="4" t="s">
        <v>450</v>
      </c>
      <c r="B66" s="5" t="n">
        <v>81950</v>
      </c>
      <c r="C66" s="5" t="n">
        <v>106660</v>
      </c>
      <c r="D66" s="5" t="n">
        <v>108328</v>
      </c>
    </row>
    <row r="67" spans="1:5">
      <c r="A67" s="4" t="s">
        <v>71</v>
      </c>
      <c r="B67" s="5" t="n">
        <v>133685</v>
      </c>
      <c r="C67" s="5" t="n">
        <v>137374</v>
      </c>
      <c r="D67" s="5" t="n">
        <v>130006</v>
      </c>
    </row>
    <row r="68" spans="1:5">
      <c r="A68" s="4" t="s">
        <v>74</v>
      </c>
      <c r="B68" s="5" t="n">
        <v>75417</v>
      </c>
      <c r="C68" s="5" t="n">
        <v>76587</v>
      </c>
      <c r="D68" s="5" t="n">
        <v>75763</v>
      </c>
    </row>
    <row r="69" spans="1:5">
      <c r="A69" s="4" t="s">
        <v>635</v>
      </c>
      <c r="B69" s="5" t="n">
        <v>1288981</v>
      </c>
      <c r="C69" s="5" t="n">
        <v>1572577</v>
      </c>
      <c r="D69" s="5" t="n">
        <v>1503973</v>
      </c>
    </row>
    <row r="70" spans="1:5">
      <c r="A70" s="4" t="s">
        <v>636</v>
      </c>
      <c r="B70" s="5" t="n">
        <v>616970</v>
      </c>
      <c r="C70" s="5" t="n">
        <v>606648</v>
      </c>
      <c r="D70" s="5" t="n">
        <v>586453</v>
      </c>
    </row>
    <row r="71" spans="1:5">
      <c r="A71" s="4" t="s">
        <v>75</v>
      </c>
      <c r="B71" s="5" t="n">
        <v>2694693</v>
      </c>
      <c r="C71" s="5" t="n">
        <v>2875712</v>
      </c>
      <c r="D71" s="5" t="n">
        <v>2731634</v>
      </c>
    </row>
    <row r="72" spans="1:5">
      <c r="A72" s="4" t="s">
        <v>77</v>
      </c>
      <c r="B72" s="5" t="n">
        <v>438500</v>
      </c>
      <c r="C72" s="5" t="n">
        <v>275000</v>
      </c>
      <c r="D72" s="5" t="n">
        <v>318000</v>
      </c>
    </row>
    <row r="73" spans="1:5">
      <c r="A73" s="4" t="s">
        <v>78</v>
      </c>
      <c r="B73" s="5" t="n">
        <v>101286</v>
      </c>
      <c r="C73" s="5" t="n">
        <v>113484</v>
      </c>
      <c r="D73" s="5" t="n">
        <v>83559</v>
      </c>
    </row>
    <row r="74" spans="1:5">
      <c r="A74" s="4" t="s">
        <v>79</v>
      </c>
      <c r="B74" s="5" t="n">
        <v>5674</v>
      </c>
      <c r="C74" s="5" t="n">
        <v>4679</v>
      </c>
      <c r="D74" s="5" t="n">
        <v>11096</v>
      </c>
    </row>
    <row r="75" spans="1:5">
      <c r="A75" s="4" t="s">
        <v>80</v>
      </c>
      <c r="B75" s="5" t="n">
        <v>111005</v>
      </c>
      <c r="C75" s="5" t="n">
        <v>86661</v>
      </c>
      <c r="D75" s="5" t="n">
        <v>65845</v>
      </c>
    </row>
    <row r="76" spans="1:5">
      <c r="A76" s="4" t="s">
        <v>637</v>
      </c>
      <c r="B76" s="5" t="n">
        <v>4131</v>
      </c>
      <c r="C76" s="5" t="n">
        <v>5349</v>
      </c>
      <c r="D76" s="5" t="n">
        <v>4669</v>
      </c>
    </row>
    <row r="77" spans="1:5">
      <c r="A77" s="4" t="s">
        <v>81</v>
      </c>
      <c r="B77" s="5" t="n">
        <v>660596</v>
      </c>
      <c r="C77" s="5" t="n">
        <v>485173</v>
      </c>
      <c r="D77" s="5" t="n">
        <v>483169</v>
      </c>
    </row>
    <row r="78" spans="1:5">
      <c r="A78" s="4" t="s">
        <v>83</v>
      </c>
      <c r="B78" s="5" t="n">
        <v>142862</v>
      </c>
      <c r="C78" s="5" t="n">
        <v>145845</v>
      </c>
      <c r="D78" s="5" t="n">
        <v>132565</v>
      </c>
    </row>
    <row r="79" spans="1:5">
      <c r="A79" s="4" t="s">
        <v>84</v>
      </c>
      <c r="B79" s="5" t="n">
        <v>198506</v>
      </c>
      <c r="C79" s="5" t="n">
        <v>198391</v>
      </c>
      <c r="D79" s="5" t="n">
        <v>198046</v>
      </c>
    </row>
    <row r="80" spans="1:5">
      <c r="A80" s="4" t="s">
        <v>85</v>
      </c>
      <c r="B80" s="5" t="n">
        <v>59255</v>
      </c>
      <c r="C80" s="5" t="n">
        <v>101386</v>
      </c>
      <c r="D80" s="5" t="n">
        <v>88358</v>
      </c>
    </row>
    <row r="81" spans="1:5">
      <c r="A81" s="4" t="s">
        <v>638</v>
      </c>
      <c r="B81" s="5" t="n">
        <v>1351178</v>
      </c>
      <c r="C81" s="5" t="n">
        <v>1298967</v>
      </c>
      <c r="D81" s="5" t="n">
        <v>1202260</v>
      </c>
    </row>
    <row r="82" spans="1:5">
      <c r="A82" s="4" t="s">
        <v>86</v>
      </c>
      <c r="B82" s="5" t="n">
        <v>1751801</v>
      </c>
      <c r="C82" s="5" t="n">
        <v>1744589</v>
      </c>
      <c r="D82" s="5" t="n">
        <v>1621229</v>
      </c>
    </row>
    <row r="83" spans="1:5">
      <c r="A83" s="4" t="s">
        <v>639</v>
      </c>
      <c r="B83" s="5" t="n">
        <v>282296</v>
      </c>
      <c r="C83" s="5" t="n">
        <v>645950</v>
      </c>
      <c r="D83" s="5" t="n">
        <v>627236</v>
      </c>
    </row>
    <row r="84" spans="1:5">
      <c r="A84" s="4" t="s">
        <v>93</v>
      </c>
      <c r="B84" s="5" t="n">
        <v>0</v>
      </c>
      <c r="C84" s="5" t="n">
        <v>0</v>
      </c>
      <c r="D84" s="5" t="n">
        <v>0</v>
      </c>
    </row>
    <row r="85" spans="1:5">
      <c r="A85" s="4" t="s">
        <v>94</v>
      </c>
      <c r="B85" s="5" t="n">
        <v>282296</v>
      </c>
      <c r="C85" s="5" t="n">
        <v>645950</v>
      </c>
      <c r="D85" s="5" t="n">
        <v>627236</v>
      </c>
    </row>
    <row r="86" spans="1:5">
      <c r="A86" s="4" t="s">
        <v>95</v>
      </c>
      <c r="B86" s="5" t="n">
        <v>2694693</v>
      </c>
      <c r="C86" s="5" t="n">
        <v>2875712</v>
      </c>
      <c r="D86" s="5" t="n">
        <v>2731634</v>
      </c>
    </row>
    <row r="87" spans="1:5">
      <c r="A87" s="4" t="s">
        <v>642</v>
      </c>
    </row>
    <row r="88" spans="1:5">
      <c r="A88" s="4" t="s">
        <v>61</v>
      </c>
      <c r="B88" s="5" t="n">
        <v>14519</v>
      </c>
      <c r="C88" s="5" t="n">
        <v>3878</v>
      </c>
      <c r="D88" s="5" t="n">
        <v>14703</v>
      </c>
      <c r="E88" s="5" t="n">
        <v>9148</v>
      </c>
    </row>
    <row r="89" spans="1:5">
      <c r="A89" s="4" t="s">
        <v>62</v>
      </c>
      <c r="B89" s="5" t="n">
        <v>32440</v>
      </c>
      <c r="C89" s="5" t="n">
        <v>32168</v>
      </c>
      <c r="D89" s="5" t="n">
        <v>39619</v>
      </c>
    </row>
    <row r="90" spans="1:5">
      <c r="A90" s="4" t="s">
        <v>63</v>
      </c>
      <c r="B90" s="5" t="n">
        <v>453183</v>
      </c>
      <c r="C90" s="5" t="n">
        <v>435794</v>
      </c>
      <c r="D90" s="5" t="n">
        <v>492630</v>
      </c>
    </row>
    <row r="91" spans="1:5">
      <c r="A91" s="4" t="s">
        <v>65</v>
      </c>
      <c r="B91" s="5" t="n">
        <v>11925</v>
      </c>
      <c r="C91" s="5" t="n">
        <v>13603</v>
      </c>
      <c r="D91" s="5" t="n">
        <v>18077</v>
      </c>
    </row>
    <row r="92" spans="1:5">
      <c r="A92" s="4" t="s">
        <v>634</v>
      </c>
      <c r="B92" s="5" t="n">
        <v>49</v>
      </c>
      <c r="C92" s="5" t="n">
        <v>30</v>
      </c>
      <c r="D92" s="5" t="n">
        <v>76</v>
      </c>
    </row>
    <row r="93" spans="1:5">
      <c r="A93" s="4" t="s">
        <v>66</v>
      </c>
      <c r="B93" s="5" t="n">
        <v>512116</v>
      </c>
      <c r="C93" s="5" t="n">
        <v>485473</v>
      </c>
      <c r="D93" s="5" t="n">
        <v>565105</v>
      </c>
    </row>
    <row r="94" spans="1:5">
      <c r="A94" s="4" t="s">
        <v>67</v>
      </c>
      <c r="B94" s="5" t="n">
        <v>9913</v>
      </c>
      <c r="C94" s="5" t="n">
        <v>10953</v>
      </c>
      <c r="D94" s="5" t="n">
        <v>11793</v>
      </c>
    </row>
    <row r="95" spans="1:5">
      <c r="A95" s="4" t="s">
        <v>450</v>
      </c>
      <c r="B95" s="5" t="n">
        <v>135194</v>
      </c>
      <c r="C95" s="5" t="n">
        <v>326565</v>
      </c>
      <c r="D95" s="5" t="n">
        <v>331689</v>
      </c>
    </row>
    <row r="96" spans="1:5">
      <c r="A96" s="4" t="s">
        <v>71</v>
      </c>
      <c r="B96" s="5" t="n">
        <v>488964</v>
      </c>
      <c r="C96" s="5" t="n">
        <v>528393</v>
      </c>
      <c r="D96" s="5" t="n">
        <v>572551</v>
      </c>
    </row>
    <row r="97" spans="1:5">
      <c r="A97" s="4" t="s">
        <v>74</v>
      </c>
      <c r="B97" s="5" t="n">
        <v>117015</v>
      </c>
      <c r="C97" s="5" t="n">
        <v>138461</v>
      </c>
      <c r="D97" s="5" t="n">
        <v>149955</v>
      </c>
    </row>
    <row r="98" spans="1:5">
      <c r="A98" s="4" t="s">
        <v>635</v>
      </c>
      <c r="B98" s="5" t="n">
        <v>0</v>
      </c>
      <c r="C98" s="5" t="n">
        <v>0</v>
      </c>
      <c r="D98" s="5" t="n">
        <v>0</v>
      </c>
    </row>
    <row r="99" spans="1:5">
      <c r="A99" s="4" t="s">
        <v>636</v>
      </c>
      <c r="B99" s="5" t="n">
        <v>656272</v>
      </c>
      <c r="C99" s="5" t="n">
        <v>663640</v>
      </c>
      <c r="D99" s="5" t="n">
        <v>620752</v>
      </c>
    </row>
    <row r="100" spans="1:5">
      <c r="A100" s="4" t="s">
        <v>75</v>
      </c>
      <c r="B100" s="5" t="n">
        <v>1919474</v>
      </c>
      <c r="C100" s="5" t="n">
        <v>2153485</v>
      </c>
      <c r="D100" s="5" t="n">
        <v>2251845</v>
      </c>
    </row>
    <row r="101" spans="1:5">
      <c r="A101" s="4" t="s">
        <v>77</v>
      </c>
      <c r="B101" s="5" t="n">
        <v>0</v>
      </c>
      <c r="C101" s="5" t="n">
        <v>0</v>
      </c>
      <c r="D101" s="5" t="n">
        <v>0</v>
      </c>
    </row>
    <row r="102" spans="1:5">
      <c r="A102" s="4" t="s">
        <v>78</v>
      </c>
      <c r="B102" s="5" t="n">
        <v>162062</v>
      </c>
      <c r="C102" s="5" t="n">
        <v>112108</v>
      </c>
      <c r="D102" s="5" t="n">
        <v>183057</v>
      </c>
    </row>
    <row r="103" spans="1:5">
      <c r="A103" s="4" t="s">
        <v>79</v>
      </c>
      <c r="B103" s="5" t="n">
        <v>146725</v>
      </c>
      <c r="C103" s="5" t="n">
        <v>116738</v>
      </c>
      <c r="D103" s="5" t="n">
        <v>118041</v>
      </c>
    </row>
    <row r="104" spans="1:5">
      <c r="A104" s="4" t="s">
        <v>80</v>
      </c>
      <c r="B104" s="5" t="n">
        <v>49282</v>
      </c>
      <c r="C104" s="5" t="n">
        <v>73122</v>
      </c>
      <c r="D104" s="5" t="n">
        <v>83503</v>
      </c>
    </row>
    <row r="105" spans="1:5">
      <c r="A105" s="4" t="s">
        <v>637</v>
      </c>
      <c r="B105" s="5" t="n">
        <v>0</v>
      </c>
      <c r="C105" s="5" t="n">
        <v>0</v>
      </c>
      <c r="D105" s="5" t="n">
        <v>0</v>
      </c>
    </row>
    <row r="106" spans="1:5">
      <c r="A106" s="4" t="s">
        <v>81</v>
      </c>
      <c r="B106" s="5" t="n">
        <v>358069</v>
      </c>
      <c r="C106" s="5" t="n">
        <v>301968</v>
      </c>
      <c r="D106" s="5" t="n">
        <v>384601</v>
      </c>
    </row>
    <row r="107" spans="1:5">
      <c r="A107" s="4" t="s">
        <v>83</v>
      </c>
      <c r="B107" s="5" t="n">
        <v>432669</v>
      </c>
      <c r="C107" s="5" t="n">
        <v>454343</v>
      </c>
      <c r="D107" s="5" t="n">
        <v>497527</v>
      </c>
    </row>
    <row r="108" spans="1:5">
      <c r="A108" s="4" t="s">
        <v>84</v>
      </c>
      <c r="B108" s="5" t="n">
        <v>0</v>
      </c>
      <c r="C108" s="5" t="n">
        <v>0</v>
      </c>
      <c r="D108" s="5" t="n">
        <v>0</v>
      </c>
    </row>
    <row r="109" spans="1:5">
      <c r="A109" s="4" t="s">
        <v>85</v>
      </c>
      <c r="B109" s="5" t="n">
        <v>1558</v>
      </c>
      <c r="C109" s="5" t="n">
        <v>1878</v>
      </c>
      <c r="D109" s="5" t="n">
        <v>2848</v>
      </c>
    </row>
    <row r="110" spans="1:5">
      <c r="A110" s="4" t="s">
        <v>638</v>
      </c>
      <c r="B110" s="5" t="n">
        <v>76612</v>
      </c>
      <c r="C110" s="5" t="n">
        <v>115005</v>
      </c>
      <c r="D110" s="5" t="n">
        <v>113338</v>
      </c>
    </row>
    <row r="111" spans="1:5">
      <c r="A111" s="4" t="s">
        <v>86</v>
      </c>
      <c r="B111" s="5" t="n">
        <v>510839</v>
      </c>
      <c r="C111" s="5" t="n">
        <v>571226</v>
      </c>
      <c r="D111" s="5" t="n">
        <v>613713</v>
      </c>
    </row>
    <row r="112" spans="1:5">
      <c r="A112" s="4" t="s">
        <v>639</v>
      </c>
      <c r="B112" s="5" t="n">
        <v>1050566</v>
      </c>
      <c r="C112" s="5" t="n">
        <v>1280291</v>
      </c>
      <c r="D112" s="5" t="n">
        <v>1253531</v>
      </c>
    </row>
    <row r="113" spans="1:5">
      <c r="A113" s="4" t="s">
        <v>93</v>
      </c>
      <c r="B113" s="5" t="n">
        <v>0</v>
      </c>
      <c r="C113" s="5" t="n">
        <v>0</v>
      </c>
      <c r="D113" s="5" t="n">
        <v>0</v>
      </c>
    </row>
    <row r="114" spans="1:5">
      <c r="A114" s="4" t="s">
        <v>94</v>
      </c>
      <c r="B114" s="5" t="n">
        <v>1050566</v>
      </c>
      <c r="C114" s="5" t="n">
        <v>1280291</v>
      </c>
      <c r="D114" s="5" t="n">
        <v>1253531</v>
      </c>
    </row>
    <row r="115" spans="1:5">
      <c r="A115" s="4" t="s">
        <v>95</v>
      </c>
      <c r="B115" s="5" t="n">
        <v>1919474</v>
      </c>
      <c r="C115" s="5" t="n">
        <v>2153485</v>
      </c>
      <c r="D115" s="5" t="n">
        <v>2251845</v>
      </c>
    </row>
    <row r="116" spans="1:5">
      <c r="A116" s="4" t="s">
        <v>643</v>
      </c>
    </row>
    <row r="117" spans="1:5">
      <c r="A117" s="4" t="s">
        <v>61</v>
      </c>
      <c r="B117" s="5" t="n">
        <v>12850</v>
      </c>
      <c r="C117" s="5" t="n">
        <v>22121</v>
      </c>
      <c r="D117" s="5" t="n">
        <v>14263</v>
      </c>
      <c r="E117" s="6" t="n">
        <v>21050</v>
      </c>
    </row>
    <row r="118" spans="1:5">
      <c r="A118" s="4" t="s">
        <v>62</v>
      </c>
      <c r="B118" s="5" t="n">
        <v>25956</v>
      </c>
      <c r="C118" s="5" t="n">
        <v>29016</v>
      </c>
      <c r="D118" s="5" t="n">
        <v>17698</v>
      </c>
    </row>
    <row r="119" spans="1:5">
      <c r="A119" s="4" t="s">
        <v>63</v>
      </c>
      <c r="B119" s="5" t="n">
        <v>34868</v>
      </c>
      <c r="C119" s="5" t="n">
        <v>40242</v>
      </c>
      <c r="D119" s="5" t="n">
        <v>30812</v>
      </c>
    </row>
    <row r="120" spans="1:5">
      <c r="A120" s="4" t="s">
        <v>65</v>
      </c>
      <c r="B120" s="5" t="n">
        <v>7233</v>
      </c>
      <c r="C120" s="5" t="n">
        <v>7315</v>
      </c>
      <c r="D120" s="5" t="n">
        <v>6586</v>
      </c>
    </row>
    <row r="121" spans="1:5">
      <c r="A121" s="4" t="s">
        <v>634</v>
      </c>
      <c r="B121" s="5" t="n">
        <v>8073</v>
      </c>
      <c r="C121" s="5" t="n">
        <v>9072</v>
      </c>
      <c r="D121" s="5" t="n">
        <v>8800</v>
      </c>
    </row>
    <row r="122" spans="1:5">
      <c r="A122" s="4" t="s">
        <v>66</v>
      </c>
      <c r="B122" s="5" t="n">
        <v>88980</v>
      </c>
      <c r="C122" s="5" t="n">
        <v>107766</v>
      </c>
      <c r="D122" s="5" t="n">
        <v>78159</v>
      </c>
    </row>
    <row r="123" spans="1:5">
      <c r="A123" s="4" t="s">
        <v>67</v>
      </c>
      <c r="B123" s="5" t="n">
        <v>1062</v>
      </c>
      <c r="C123" s="5" t="n">
        <v>992</v>
      </c>
      <c r="D123" s="5" t="n">
        <v>852</v>
      </c>
    </row>
    <row r="124" spans="1:5">
      <c r="A124" s="4" t="s">
        <v>450</v>
      </c>
      <c r="B124" s="5" t="n">
        <v>56504</v>
      </c>
      <c r="C124" s="5" t="n">
        <v>106354</v>
      </c>
      <c r="D124" s="5" t="n">
        <v>108491</v>
      </c>
    </row>
    <row r="125" spans="1:5">
      <c r="A125" s="4" t="s">
        <v>71</v>
      </c>
      <c r="B125" s="5" t="n">
        <v>25885</v>
      </c>
      <c r="C125" s="5" t="n">
        <v>29827</v>
      </c>
      <c r="D125" s="5" t="n">
        <v>32725</v>
      </c>
    </row>
    <row r="126" spans="1:5">
      <c r="A126" s="4" t="s">
        <v>74</v>
      </c>
      <c r="B126" s="5" t="n">
        <v>8368</v>
      </c>
      <c r="C126" s="5" t="n">
        <v>9798</v>
      </c>
      <c r="D126" s="5" t="n">
        <v>10539</v>
      </c>
    </row>
    <row r="127" spans="1:5">
      <c r="A127" s="4" t="s">
        <v>635</v>
      </c>
      <c r="B127" s="5" t="n">
        <v>-26620</v>
      </c>
      <c r="C127" s="5" t="n">
        <v>-26123</v>
      </c>
      <c r="D127" s="5" t="n">
        <v>-25376</v>
      </c>
    </row>
    <row r="128" spans="1:5">
      <c r="A128" s="4" t="s">
        <v>636</v>
      </c>
      <c r="B128" s="5" t="n">
        <v>813909</v>
      </c>
      <c r="C128" s="5" t="n">
        <v>809060</v>
      </c>
      <c r="D128" s="5" t="n">
        <v>775061</v>
      </c>
    </row>
    <row r="129" spans="1:5">
      <c r="A129" s="4" t="s">
        <v>75</v>
      </c>
      <c r="B129" s="5" t="n">
        <v>968088</v>
      </c>
      <c r="C129" s="5" t="n">
        <v>1037674</v>
      </c>
      <c r="D129" s="5" t="n">
        <v>980451</v>
      </c>
    </row>
    <row r="130" spans="1:5">
      <c r="A130" s="4" t="s">
        <v>77</v>
      </c>
      <c r="B130" s="5" t="n">
        <v>0</v>
      </c>
      <c r="C130" s="5" t="n">
        <v>0</v>
      </c>
      <c r="D130" s="5" t="n">
        <v>0</v>
      </c>
    </row>
    <row r="131" spans="1:5">
      <c r="A131" s="4" t="s">
        <v>78</v>
      </c>
      <c r="B131" s="5" t="n">
        <v>34209</v>
      </c>
      <c r="C131" s="5" t="n">
        <v>41426</v>
      </c>
      <c r="D131" s="5" t="n">
        <v>22455</v>
      </c>
    </row>
    <row r="132" spans="1:5">
      <c r="A132" s="4" t="s">
        <v>79</v>
      </c>
      <c r="B132" s="5" t="n">
        <v>7739</v>
      </c>
      <c r="C132" s="5" t="n">
        <v>6452</v>
      </c>
      <c r="D132" s="5" t="n">
        <v>6868</v>
      </c>
    </row>
    <row r="133" spans="1:5">
      <c r="A133" s="4" t="s">
        <v>80</v>
      </c>
      <c r="B133" s="5" t="n">
        <v>21057</v>
      </c>
      <c r="C133" s="5" t="n">
        <v>21280</v>
      </c>
      <c r="D133" s="5" t="n">
        <v>19683</v>
      </c>
    </row>
    <row r="134" spans="1:5">
      <c r="A134" s="4" t="s">
        <v>637</v>
      </c>
      <c r="B134" s="5" t="n">
        <v>4927</v>
      </c>
      <c r="C134" s="5" t="n">
        <v>4013</v>
      </c>
      <c r="D134" s="5" t="n">
        <v>4521</v>
      </c>
    </row>
    <row r="135" spans="1:5">
      <c r="A135" s="4" t="s">
        <v>81</v>
      </c>
      <c r="B135" s="5" t="n">
        <v>67932</v>
      </c>
      <c r="C135" s="5" t="n">
        <v>73171</v>
      </c>
      <c r="D135" s="5" t="n">
        <v>53527</v>
      </c>
    </row>
    <row r="136" spans="1:5">
      <c r="A136" s="4" t="s">
        <v>83</v>
      </c>
      <c r="B136" s="5" t="n">
        <v>25602</v>
      </c>
      <c r="C136" s="5" t="n">
        <v>28844</v>
      </c>
      <c r="D136" s="5" t="n">
        <v>32658</v>
      </c>
    </row>
    <row r="137" spans="1:5">
      <c r="A137" s="4" t="s">
        <v>84</v>
      </c>
      <c r="B137" s="5" t="n">
        <v>0</v>
      </c>
      <c r="C137" s="5" t="n">
        <v>0</v>
      </c>
      <c r="D137" s="5" t="n">
        <v>0</v>
      </c>
    </row>
    <row r="138" spans="1:5">
      <c r="A138" s="4" t="s">
        <v>85</v>
      </c>
      <c r="B138" s="5" t="n">
        <v>571</v>
      </c>
      <c r="C138" s="5" t="n">
        <v>940</v>
      </c>
      <c r="D138" s="5" t="n">
        <v>1136</v>
      </c>
    </row>
    <row r="139" spans="1:5">
      <c r="A139" s="4" t="s">
        <v>638</v>
      </c>
      <c r="B139" s="5" t="n">
        <v>659361</v>
      </c>
      <c r="C139" s="5" t="n">
        <v>665376</v>
      </c>
      <c r="D139" s="5" t="n">
        <v>666668</v>
      </c>
    </row>
    <row r="140" spans="1:5">
      <c r="A140" s="4" t="s">
        <v>86</v>
      </c>
      <c r="B140" s="5" t="n">
        <v>685534</v>
      </c>
      <c r="C140" s="5" t="n">
        <v>695160</v>
      </c>
      <c r="D140" s="5" t="n">
        <v>700462</v>
      </c>
    </row>
    <row r="141" spans="1:5">
      <c r="A141" s="4" t="s">
        <v>639</v>
      </c>
      <c r="B141" s="5" t="n">
        <v>211795</v>
      </c>
      <c r="C141" s="5" t="n">
        <v>266163</v>
      </c>
      <c r="D141" s="5" t="n">
        <v>225066</v>
      </c>
    </row>
    <row r="142" spans="1:5">
      <c r="A142" s="4" t="s">
        <v>93</v>
      </c>
      <c r="B142" s="5" t="n">
        <v>2827</v>
      </c>
      <c r="C142" s="5" t="n">
        <v>3180</v>
      </c>
      <c r="D142" s="5" t="n">
        <v>1396</v>
      </c>
    </row>
    <row r="143" spans="1:5">
      <c r="A143" s="4" t="s">
        <v>94</v>
      </c>
      <c r="B143" s="5" t="n">
        <v>214622</v>
      </c>
      <c r="C143" s="5" t="n">
        <v>269343</v>
      </c>
      <c r="D143" s="5" t="n">
        <v>226462</v>
      </c>
    </row>
    <row r="144" spans="1:5">
      <c r="A144" s="4" t="s">
        <v>95</v>
      </c>
      <c r="B144" s="6" t="n">
        <v>968088</v>
      </c>
      <c r="C144" s="6" t="n">
        <v>1037674</v>
      </c>
      <c r="D144" s="6" t="n">
        <v>9804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44</v>
      </c>
      <c r="B1" s="2" t="s">
        <v>1</v>
      </c>
    </row>
    <row r="2" spans="1:3">
      <c r="B2" s="2" t="s">
        <v>2</v>
      </c>
      <c r="C2" s="2" t="s">
        <v>59</v>
      </c>
    </row>
    <row r="3" spans="1:3">
      <c r="A3" s="4" t="s">
        <v>97</v>
      </c>
      <c r="B3" s="6" t="n">
        <v>397184</v>
      </c>
      <c r="C3" s="6" t="n">
        <v>677754</v>
      </c>
    </row>
    <row r="4" spans="1:3">
      <c r="A4" s="4" t="s">
        <v>98</v>
      </c>
      <c r="B4" s="5" t="n">
        <v>275286</v>
      </c>
      <c r="C4" s="5" t="n">
        <v>397918</v>
      </c>
    </row>
    <row r="5" spans="1:3">
      <c r="A5" s="4" t="s">
        <v>99</v>
      </c>
      <c r="B5" s="5" t="n">
        <v>121898</v>
      </c>
      <c r="C5" s="5" t="n">
        <v>279836</v>
      </c>
    </row>
    <row r="6" spans="1:3">
      <c r="A6" s="4" t="s">
        <v>100</v>
      </c>
      <c r="B6" s="5" t="n">
        <v>225194</v>
      </c>
      <c r="C6" s="5" t="n">
        <v>262111</v>
      </c>
    </row>
    <row r="7" spans="1:3">
      <c r="A7" s="4" t="s">
        <v>101</v>
      </c>
      <c r="B7" s="5" t="n">
        <v>262719</v>
      </c>
      <c r="C7" s="5" t="n">
        <v>0</v>
      </c>
    </row>
    <row r="8" spans="1:3">
      <c r="A8" s="4" t="s">
        <v>102</v>
      </c>
      <c r="B8" s="5" t="n">
        <v>60196</v>
      </c>
      <c r="C8" s="5" t="n">
        <v>856</v>
      </c>
    </row>
    <row r="9" spans="1:3">
      <c r="A9" s="4" t="s">
        <v>426</v>
      </c>
      <c r="B9" s="5" t="n">
        <v>-426211</v>
      </c>
      <c r="C9" s="5" t="n">
        <v>16869</v>
      </c>
    </row>
    <row r="10" spans="1:3">
      <c r="A10" s="4" t="s">
        <v>645</v>
      </c>
      <c r="B10" s="5" t="n">
        <v>9478</v>
      </c>
      <c r="C10" s="5" t="n">
        <v>7340</v>
      </c>
    </row>
    <row r="11" spans="1:3">
      <c r="A11" s="4" t="s">
        <v>105</v>
      </c>
      <c r="B11" s="5" t="n">
        <v>-3585</v>
      </c>
      <c r="C11" s="5" t="n">
        <v>-2619</v>
      </c>
    </row>
    <row r="12" spans="1:3">
      <c r="A12" s="4" t="s">
        <v>646</v>
      </c>
      <c r="B12" s="5" t="n">
        <v>0</v>
      </c>
      <c r="C12" s="5" t="n">
        <v>0</v>
      </c>
    </row>
    <row r="13" spans="1:3">
      <c r="A13" s="4" t="s">
        <v>647</v>
      </c>
      <c r="B13" s="5" t="n">
        <v>-432104</v>
      </c>
      <c r="C13" s="5" t="n">
        <v>12148</v>
      </c>
    </row>
    <row r="14" spans="1:3">
      <c r="A14" s="4" t="s">
        <v>107</v>
      </c>
      <c r="B14" s="5" t="n">
        <v>85932</v>
      </c>
      <c r="C14" s="5" t="n">
        <v>-3063</v>
      </c>
    </row>
    <row r="15" spans="1:3">
      <c r="A15" s="4" t="s">
        <v>648</v>
      </c>
      <c r="B15" s="5" t="n">
        <v>0</v>
      </c>
      <c r="C15" s="5" t="n">
        <v>0</v>
      </c>
    </row>
    <row r="16" spans="1:3">
      <c r="A16" s="4" t="s">
        <v>108</v>
      </c>
      <c r="B16" s="5" t="n">
        <v>-346172</v>
      </c>
      <c r="C16" s="5" t="n">
        <v>9085</v>
      </c>
    </row>
    <row r="17" spans="1:3">
      <c r="A17" s="4" t="s">
        <v>649</v>
      </c>
      <c r="B17" s="5" t="n">
        <v>-334</v>
      </c>
      <c r="C17" s="5" t="n">
        <v>2</v>
      </c>
    </row>
    <row r="18" spans="1:3">
      <c r="A18" s="4" t="s">
        <v>650</v>
      </c>
      <c r="B18" s="5" t="n">
        <v>-345838</v>
      </c>
      <c r="C18" s="5" t="n">
        <v>9083</v>
      </c>
    </row>
    <row r="19" spans="1:3">
      <c r="A19" s="4" t="s">
        <v>651</v>
      </c>
      <c r="B19" s="5" t="n">
        <v>-347564</v>
      </c>
      <c r="C19" s="5" t="n">
        <v>8825</v>
      </c>
    </row>
    <row r="20" spans="1:3">
      <c r="A20" s="4" t="s">
        <v>652</v>
      </c>
      <c r="B20" s="5" t="n">
        <v>-353</v>
      </c>
      <c r="C20" s="5" t="n">
        <v>14</v>
      </c>
    </row>
    <row r="21" spans="1:3">
      <c r="A21" s="4" t="s">
        <v>653</v>
      </c>
      <c r="B21" s="5" t="n">
        <v>-347211</v>
      </c>
      <c r="C21" s="5" t="n">
        <v>8811</v>
      </c>
    </row>
    <row r="22" spans="1:3">
      <c r="A22" s="4" t="s">
        <v>106</v>
      </c>
      <c r="B22" s="5" t="n">
        <v>-432104</v>
      </c>
      <c r="C22" s="5" t="n">
        <v>12148</v>
      </c>
    </row>
    <row r="23" spans="1:3">
      <c r="A23" s="4" t="s">
        <v>640</v>
      </c>
    </row>
    <row r="24" spans="1:3">
      <c r="A24" s="4" t="s">
        <v>97</v>
      </c>
      <c r="B24" s="5" t="n">
        <v>-29010</v>
      </c>
      <c r="C24" s="5" t="n">
        <v>-54397</v>
      </c>
    </row>
    <row r="25" spans="1:3">
      <c r="A25" s="4" t="s">
        <v>98</v>
      </c>
      <c r="B25" s="5" t="n">
        <v>-24920</v>
      </c>
      <c r="C25" s="5" t="n">
        <v>-47977</v>
      </c>
    </row>
    <row r="26" spans="1:3">
      <c r="A26" s="4" t="s">
        <v>99</v>
      </c>
      <c r="B26" s="5" t="n">
        <v>-4090</v>
      </c>
      <c r="C26" s="5" t="n">
        <v>-6420</v>
      </c>
    </row>
    <row r="27" spans="1:3">
      <c r="A27" s="4" t="s">
        <v>100</v>
      </c>
      <c r="B27" s="5" t="n">
        <v>-4090</v>
      </c>
      <c r="C27" s="5" t="n">
        <v>-6420</v>
      </c>
    </row>
    <row r="28" spans="1:3">
      <c r="A28" s="4" t="s">
        <v>101</v>
      </c>
      <c r="B28" s="5" t="n">
        <v>0</v>
      </c>
    </row>
    <row r="29" spans="1:3">
      <c r="A29" s="4" t="s">
        <v>102</v>
      </c>
      <c r="B29" s="5" t="n">
        <v>0</v>
      </c>
      <c r="C29" s="5" t="n">
        <v>0</v>
      </c>
    </row>
    <row r="30" spans="1:3">
      <c r="A30" s="4" t="s">
        <v>426</v>
      </c>
      <c r="B30" s="5" t="n">
        <v>0</v>
      </c>
      <c r="C30" s="5" t="n">
        <v>0</v>
      </c>
    </row>
    <row r="31" spans="1:3">
      <c r="A31" s="4" t="s">
        <v>645</v>
      </c>
      <c r="B31" s="5" t="n">
        <v>0</v>
      </c>
      <c r="C31" s="5" t="n">
        <v>0</v>
      </c>
    </row>
    <row r="32" spans="1:3">
      <c r="A32" s="4" t="s">
        <v>105</v>
      </c>
      <c r="B32" s="5" t="n">
        <v>0</v>
      </c>
      <c r="C32" s="5" t="n">
        <v>0</v>
      </c>
    </row>
    <row r="33" spans="1:3">
      <c r="A33" s="4" t="s">
        <v>646</v>
      </c>
      <c r="B33" s="5" t="n">
        <v>0</v>
      </c>
      <c r="C33" s="5" t="n">
        <v>0</v>
      </c>
    </row>
    <row r="34" spans="1:3">
      <c r="A34" s="4" t="s">
        <v>647</v>
      </c>
      <c r="B34" s="5" t="n">
        <v>0</v>
      </c>
    </row>
    <row r="35" spans="1:3">
      <c r="A35" s="4" t="s">
        <v>107</v>
      </c>
      <c r="B35" s="5" t="n">
        <v>0</v>
      </c>
      <c r="C35" s="5" t="n">
        <v>0</v>
      </c>
    </row>
    <row r="36" spans="1:3">
      <c r="A36" s="4" t="s">
        <v>648</v>
      </c>
      <c r="B36" s="5" t="n">
        <v>276587</v>
      </c>
      <c r="C36" s="5" t="n">
        <v>-6370</v>
      </c>
    </row>
    <row r="37" spans="1:3">
      <c r="A37" s="4" t="s">
        <v>108</v>
      </c>
      <c r="B37" s="5" t="n">
        <v>276587</v>
      </c>
      <c r="C37" s="5" t="n">
        <v>-6370</v>
      </c>
    </row>
    <row r="38" spans="1:3">
      <c r="A38" s="4" t="s">
        <v>649</v>
      </c>
      <c r="B38" s="5" t="n">
        <v>0</v>
      </c>
      <c r="C38" s="5" t="n">
        <v>0</v>
      </c>
    </row>
    <row r="39" spans="1:3">
      <c r="A39" s="4" t="s">
        <v>650</v>
      </c>
      <c r="B39" s="5" t="n">
        <v>276587</v>
      </c>
      <c r="C39" s="5" t="n">
        <v>-6370</v>
      </c>
    </row>
    <row r="40" spans="1:3">
      <c r="A40" s="4" t="s">
        <v>651</v>
      </c>
      <c r="B40" s="5" t="n">
        <v>278490</v>
      </c>
      <c r="C40" s="5" t="n">
        <v>-5479</v>
      </c>
    </row>
    <row r="41" spans="1:3">
      <c r="A41" s="4" t="s">
        <v>652</v>
      </c>
      <c r="B41" s="5" t="n">
        <v>0</v>
      </c>
      <c r="C41" s="5" t="n">
        <v>0</v>
      </c>
    </row>
    <row r="42" spans="1:3">
      <c r="A42" s="4" t="s">
        <v>653</v>
      </c>
      <c r="B42" s="5" t="n">
        <v>278490</v>
      </c>
      <c r="C42" s="5" t="n">
        <v>-5479</v>
      </c>
    </row>
    <row r="43" spans="1:3">
      <c r="A43" s="4" t="s">
        <v>106</v>
      </c>
      <c r="C43" s="5" t="n">
        <v>0</v>
      </c>
    </row>
    <row r="44" spans="1:3">
      <c r="A44" s="4" t="s">
        <v>641</v>
      </c>
    </row>
    <row r="45" spans="1:3">
      <c r="A45" s="4" t="s">
        <v>97</v>
      </c>
      <c r="B45" s="5" t="n">
        <v>118153</v>
      </c>
      <c r="C45" s="5" t="n">
        <v>191404</v>
      </c>
    </row>
    <row r="46" spans="1:3">
      <c r="A46" s="4" t="s">
        <v>98</v>
      </c>
      <c r="B46" s="5" t="n">
        <v>106051</v>
      </c>
      <c r="C46" s="5" t="n">
        <v>129259</v>
      </c>
    </row>
    <row r="47" spans="1:3">
      <c r="A47" s="4" t="s">
        <v>99</v>
      </c>
      <c r="B47" s="5" t="n">
        <v>12102</v>
      </c>
      <c r="C47" s="5" t="n">
        <v>62145</v>
      </c>
    </row>
    <row r="48" spans="1:3">
      <c r="A48" s="4" t="s">
        <v>100</v>
      </c>
      <c r="B48" s="5" t="n">
        <v>49116</v>
      </c>
      <c r="C48" s="5" t="n">
        <v>55941</v>
      </c>
    </row>
    <row r="49" spans="1:3">
      <c r="A49" s="4" t="s">
        <v>101</v>
      </c>
      <c r="B49" s="5" t="n">
        <v>24154</v>
      </c>
    </row>
    <row r="50" spans="1:3">
      <c r="A50" s="4" t="s">
        <v>102</v>
      </c>
      <c r="B50" s="5" t="n">
        <v>23139</v>
      </c>
      <c r="C50" s="5" t="n">
        <v>856</v>
      </c>
    </row>
    <row r="51" spans="1:3">
      <c r="A51" s="4" t="s">
        <v>426</v>
      </c>
      <c r="B51" s="5" t="n">
        <v>-84307</v>
      </c>
      <c r="C51" s="5" t="n">
        <v>5348</v>
      </c>
    </row>
    <row r="52" spans="1:3">
      <c r="A52" s="4" t="s">
        <v>645</v>
      </c>
      <c r="B52" s="5" t="n">
        <v>9474</v>
      </c>
      <c r="C52" s="5" t="n">
        <v>7339</v>
      </c>
    </row>
    <row r="53" spans="1:3">
      <c r="A53" s="4" t="s">
        <v>105</v>
      </c>
      <c r="B53" s="5" t="n">
        <v>-3540</v>
      </c>
      <c r="C53" s="5" t="n">
        <v>-2637</v>
      </c>
    </row>
    <row r="54" spans="1:3">
      <c r="A54" s="4" t="s">
        <v>646</v>
      </c>
      <c r="B54" s="5" t="n">
        <v>-2463</v>
      </c>
      <c r="C54" s="5" t="n">
        <v>-2841</v>
      </c>
    </row>
    <row r="55" spans="1:3">
      <c r="A55" s="4" t="s">
        <v>647</v>
      </c>
      <c r="B55" s="5" t="n">
        <v>-87778</v>
      </c>
    </row>
    <row r="56" spans="1:3">
      <c r="A56" s="4" t="s">
        <v>107</v>
      </c>
      <c r="B56" s="5" t="n">
        <v>18031</v>
      </c>
      <c r="C56" s="5" t="n">
        <v>-1312</v>
      </c>
    </row>
    <row r="57" spans="1:3">
      <c r="A57" s="4" t="s">
        <v>648</v>
      </c>
      <c r="B57" s="5" t="n">
        <v>-276091</v>
      </c>
      <c r="C57" s="5" t="n">
        <v>6908</v>
      </c>
    </row>
    <row r="58" spans="1:3">
      <c r="A58" s="4" t="s">
        <v>108</v>
      </c>
      <c r="B58" s="5" t="n">
        <v>-345838</v>
      </c>
      <c r="C58" s="5" t="n">
        <v>9083</v>
      </c>
    </row>
    <row r="59" spans="1:3">
      <c r="A59" s="4" t="s">
        <v>649</v>
      </c>
      <c r="B59" s="5" t="n">
        <v>0</v>
      </c>
      <c r="C59" s="5" t="n">
        <v>0</v>
      </c>
    </row>
    <row r="60" spans="1:3">
      <c r="A60" s="4" t="s">
        <v>650</v>
      </c>
      <c r="B60" s="5" t="n">
        <v>-345838</v>
      </c>
      <c r="C60" s="5" t="n">
        <v>9083</v>
      </c>
    </row>
    <row r="61" spans="1:3">
      <c r="A61" s="4" t="s">
        <v>651</v>
      </c>
      <c r="B61" s="5" t="n">
        <v>-347211</v>
      </c>
      <c r="C61" s="5" t="n">
        <v>8811</v>
      </c>
    </row>
    <row r="62" spans="1:3">
      <c r="A62" s="4" t="s">
        <v>652</v>
      </c>
      <c r="B62" s="5" t="n">
        <v>0</v>
      </c>
      <c r="C62" s="5" t="n">
        <v>0</v>
      </c>
    </row>
    <row r="63" spans="1:3">
      <c r="A63" s="4" t="s">
        <v>653</v>
      </c>
      <c r="B63" s="5" t="n">
        <v>-347211</v>
      </c>
      <c r="C63" s="5" t="n">
        <v>8811</v>
      </c>
    </row>
    <row r="64" spans="1:3">
      <c r="A64" s="4" t="s">
        <v>106</v>
      </c>
      <c r="C64" s="5" t="n">
        <v>3487</v>
      </c>
    </row>
    <row r="65" spans="1:3">
      <c r="A65" s="4" t="s">
        <v>642</v>
      </c>
    </row>
    <row r="66" spans="1:3">
      <c r="A66" s="4" t="s">
        <v>97</v>
      </c>
      <c r="B66" s="5" t="n">
        <v>268253</v>
      </c>
      <c r="C66" s="5" t="n">
        <v>488321</v>
      </c>
    </row>
    <row r="67" spans="1:3">
      <c r="A67" s="4" t="s">
        <v>98</v>
      </c>
      <c r="B67" s="5" t="n">
        <v>172154</v>
      </c>
      <c r="C67" s="5" t="n">
        <v>289541</v>
      </c>
    </row>
    <row r="68" spans="1:3">
      <c r="A68" s="4" t="s">
        <v>99</v>
      </c>
      <c r="B68" s="5" t="n">
        <v>96099</v>
      </c>
      <c r="C68" s="5" t="n">
        <v>198780</v>
      </c>
    </row>
    <row r="69" spans="1:3">
      <c r="A69" s="4" t="s">
        <v>100</v>
      </c>
      <c r="B69" s="5" t="n">
        <v>112040</v>
      </c>
      <c r="C69" s="5" t="n">
        <v>194585</v>
      </c>
    </row>
    <row r="70" spans="1:3">
      <c r="A70" s="4" t="s">
        <v>101</v>
      </c>
      <c r="B70" s="5" t="n">
        <v>238565</v>
      </c>
    </row>
    <row r="71" spans="1:3">
      <c r="A71" s="4" t="s">
        <v>102</v>
      </c>
      <c r="B71" s="5" t="n">
        <v>37057</v>
      </c>
      <c r="C71" s="5" t="n">
        <v>0</v>
      </c>
    </row>
    <row r="72" spans="1:3">
      <c r="A72" s="4" t="s">
        <v>426</v>
      </c>
      <c r="B72" s="5" t="n">
        <v>-291563</v>
      </c>
      <c r="C72" s="5" t="n">
        <v>4195</v>
      </c>
    </row>
    <row r="73" spans="1:3">
      <c r="A73" s="4" t="s">
        <v>645</v>
      </c>
      <c r="B73" s="5" t="n">
        <v>20</v>
      </c>
      <c r="C73" s="5" t="n">
        <v>22</v>
      </c>
    </row>
    <row r="74" spans="1:3">
      <c r="A74" s="4" t="s">
        <v>105</v>
      </c>
      <c r="B74" s="5" t="n">
        <v>0</v>
      </c>
      <c r="C74" s="5" t="n">
        <v>0</v>
      </c>
    </row>
    <row r="75" spans="1:3">
      <c r="A75" s="4" t="s">
        <v>646</v>
      </c>
      <c r="B75" s="5" t="n">
        <v>2523</v>
      </c>
      <c r="C75" s="5" t="n">
        <v>2817</v>
      </c>
    </row>
    <row r="76" spans="1:3">
      <c r="A76" s="4" t="s">
        <v>647</v>
      </c>
      <c r="B76" s="5" t="n">
        <v>-294106</v>
      </c>
    </row>
    <row r="77" spans="1:3">
      <c r="A77" s="4" t="s">
        <v>107</v>
      </c>
      <c r="B77" s="5" t="n">
        <v>68485</v>
      </c>
      <c r="C77" s="5" t="n">
        <v>-355</v>
      </c>
    </row>
    <row r="78" spans="1:3">
      <c r="A78" s="4" t="s">
        <v>648</v>
      </c>
      <c r="B78" s="5" t="n">
        <v>0</v>
      </c>
      <c r="C78" s="5" t="n">
        <v>0</v>
      </c>
    </row>
    <row r="79" spans="1:3">
      <c r="A79" s="4" t="s">
        <v>108</v>
      </c>
      <c r="B79" s="5" t="n">
        <v>-225621</v>
      </c>
      <c r="C79" s="5" t="n">
        <v>1001</v>
      </c>
    </row>
    <row r="80" spans="1:3">
      <c r="A80" s="4" t="s">
        <v>649</v>
      </c>
      <c r="B80" s="5" t="n">
        <v>0</v>
      </c>
      <c r="C80" s="5" t="n">
        <v>0</v>
      </c>
    </row>
    <row r="81" spans="1:3">
      <c r="A81" s="4" t="s">
        <v>650</v>
      </c>
      <c r="B81" s="5" t="n">
        <v>-225621</v>
      </c>
      <c r="C81" s="5" t="n">
        <v>1001</v>
      </c>
    </row>
    <row r="82" spans="1:3">
      <c r="A82" s="4" t="s">
        <v>651</v>
      </c>
      <c r="B82" s="5" t="n">
        <v>-226031</v>
      </c>
      <c r="C82" s="5" t="n">
        <v>923</v>
      </c>
    </row>
    <row r="83" spans="1:3">
      <c r="A83" s="4" t="s">
        <v>652</v>
      </c>
      <c r="B83" s="5" t="n">
        <v>0</v>
      </c>
      <c r="C83" s="5" t="n">
        <v>0</v>
      </c>
    </row>
    <row r="84" spans="1:3">
      <c r="A84" s="4" t="s">
        <v>653</v>
      </c>
      <c r="B84" s="5" t="n">
        <v>-226031</v>
      </c>
      <c r="C84" s="5" t="n">
        <v>923</v>
      </c>
    </row>
    <row r="85" spans="1:3">
      <c r="A85" s="4" t="s">
        <v>106</v>
      </c>
      <c r="C85" s="5" t="n">
        <v>1356</v>
      </c>
    </row>
    <row r="86" spans="1:3">
      <c r="A86" s="4" t="s">
        <v>643</v>
      </c>
    </row>
    <row r="87" spans="1:3">
      <c r="A87" s="4" t="s">
        <v>97</v>
      </c>
      <c r="B87" s="5" t="n">
        <v>39788</v>
      </c>
      <c r="C87" s="5" t="n">
        <v>52426</v>
      </c>
    </row>
    <row r="88" spans="1:3">
      <c r="A88" s="4" t="s">
        <v>98</v>
      </c>
      <c r="B88" s="5" t="n">
        <v>22001</v>
      </c>
      <c r="C88" s="5" t="n">
        <v>27095</v>
      </c>
    </row>
    <row r="89" spans="1:3">
      <c r="A89" s="4" t="s">
        <v>99</v>
      </c>
      <c r="B89" s="5" t="n">
        <v>17787</v>
      </c>
      <c r="C89" s="5" t="n">
        <v>25331</v>
      </c>
    </row>
    <row r="90" spans="1:3">
      <c r="A90" s="4" t="s">
        <v>100</v>
      </c>
      <c r="B90" s="5" t="n">
        <v>68128</v>
      </c>
      <c r="C90" s="5" t="n">
        <v>18005</v>
      </c>
    </row>
    <row r="91" spans="1:3">
      <c r="A91" s="4" t="s">
        <v>101</v>
      </c>
      <c r="B91" s="5" t="n">
        <v>0</v>
      </c>
    </row>
    <row r="92" spans="1:3">
      <c r="A92" s="4" t="s">
        <v>102</v>
      </c>
      <c r="B92" s="5" t="n">
        <v>0</v>
      </c>
      <c r="C92" s="5" t="n">
        <v>0</v>
      </c>
    </row>
    <row r="93" spans="1:3">
      <c r="A93" s="4" t="s">
        <v>426</v>
      </c>
      <c r="B93" s="5" t="n">
        <v>-50341</v>
      </c>
      <c r="C93" s="5" t="n">
        <v>7326</v>
      </c>
    </row>
    <row r="94" spans="1:3">
      <c r="A94" s="4" t="s">
        <v>645</v>
      </c>
      <c r="B94" s="5" t="n">
        <v>-16</v>
      </c>
      <c r="C94" s="5" t="n">
        <v>-21</v>
      </c>
    </row>
    <row r="95" spans="1:3">
      <c r="A95" s="4" t="s">
        <v>105</v>
      </c>
      <c r="B95" s="5" t="n">
        <v>-45</v>
      </c>
      <c r="C95" s="5" t="n">
        <v>18</v>
      </c>
    </row>
    <row r="96" spans="1:3">
      <c r="A96" s="4" t="s">
        <v>646</v>
      </c>
      <c r="B96" s="5" t="n">
        <v>-60</v>
      </c>
      <c r="C96" s="5" t="n">
        <v>24</v>
      </c>
    </row>
    <row r="97" spans="1:3">
      <c r="A97" s="4" t="s">
        <v>647</v>
      </c>
      <c r="B97" s="5" t="n">
        <v>-50220</v>
      </c>
    </row>
    <row r="98" spans="1:3">
      <c r="A98" s="4" t="s">
        <v>107</v>
      </c>
      <c r="B98" s="5" t="n">
        <v>-584</v>
      </c>
      <c r="C98" s="5" t="n">
        <v>-1396</v>
      </c>
    </row>
    <row r="99" spans="1:3">
      <c r="A99" s="4" t="s">
        <v>648</v>
      </c>
      <c r="B99" s="5" t="n">
        <v>-496</v>
      </c>
      <c r="C99" s="5" t="n">
        <v>-538</v>
      </c>
    </row>
    <row r="100" spans="1:3">
      <c r="A100" s="4" t="s">
        <v>108</v>
      </c>
      <c r="B100" s="5" t="n">
        <v>-51300</v>
      </c>
      <c r="C100" s="5" t="n">
        <v>5371</v>
      </c>
    </row>
    <row r="101" spans="1:3">
      <c r="A101" s="4" t="s">
        <v>649</v>
      </c>
      <c r="B101" s="5" t="n">
        <v>-334</v>
      </c>
      <c r="C101" s="5" t="n">
        <v>2</v>
      </c>
    </row>
    <row r="102" spans="1:3">
      <c r="A102" s="4" t="s">
        <v>650</v>
      </c>
      <c r="B102" s="5" t="n">
        <v>-50966</v>
      </c>
      <c r="C102" s="5" t="n">
        <v>5369</v>
      </c>
    </row>
    <row r="103" spans="1:3">
      <c r="A103" s="4" t="s">
        <v>651</v>
      </c>
      <c r="B103" s="5" t="n">
        <v>-52812</v>
      </c>
      <c r="C103" s="5" t="n">
        <v>4570</v>
      </c>
    </row>
    <row r="104" spans="1:3">
      <c r="A104" s="4" t="s">
        <v>652</v>
      </c>
      <c r="B104" s="5" t="n">
        <v>-353</v>
      </c>
      <c r="C104" s="5" t="n">
        <v>14</v>
      </c>
    </row>
    <row r="105" spans="1:3">
      <c r="A105" s="4" t="s">
        <v>653</v>
      </c>
      <c r="B105" s="6" t="n">
        <v>-52459</v>
      </c>
      <c r="C105" s="5" t="n">
        <v>4556</v>
      </c>
    </row>
    <row r="106" spans="1:3">
      <c r="A106" s="4" t="s">
        <v>106</v>
      </c>
      <c r="C106" s="6" t="n">
        <v>73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4</v>
      </c>
      <c r="B1" s="2" t="s">
        <v>1</v>
      </c>
    </row>
    <row r="2" spans="1:3">
      <c r="B2" s="2" t="s">
        <v>2</v>
      </c>
      <c r="C2" s="2" t="s">
        <v>59</v>
      </c>
    </row>
    <row r="3" spans="1:3">
      <c r="A3" s="4" t="s">
        <v>655</v>
      </c>
      <c r="B3" s="6" t="n">
        <v>728</v>
      </c>
      <c r="C3" s="6" t="n">
        <v>49910</v>
      </c>
    </row>
    <row r="4" spans="1:3">
      <c r="A4" s="4" t="s">
        <v>142</v>
      </c>
      <c r="B4" s="5" t="n">
        <v>-3523</v>
      </c>
      <c r="C4" s="5" t="n">
        <v>-18443</v>
      </c>
    </row>
    <row r="5" spans="1:3">
      <c r="A5" s="4" t="s">
        <v>143</v>
      </c>
      <c r="B5" s="5" t="n">
        <v>-977</v>
      </c>
      <c r="C5" s="5" t="n">
        <v>-2917</v>
      </c>
    </row>
    <row r="6" spans="1:3">
      <c r="A6" s="4" t="s">
        <v>656</v>
      </c>
      <c r="B6" s="5" t="n">
        <v>0</v>
      </c>
      <c r="C6" s="5" t="n">
        <v>0</v>
      </c>
    </row>
    <row r="7" spans="1:3">
      <c r="A7" s="4" t="s">
        <v>144</v>
      </c>
      <c r="B7" s="5" t="n">
        <v>-4500</v>
      </c>
      <c r="C7" s="5" t="n">
        <v>-21360</v>
      </c>
    </row>
    <row r="8" spans="1:3">
      <c r="A8" s="4" t="s">
        <v>77</v>
      </c>
      <c r="B8" s="5" t="n">
        <v>168500</v>
      </c>
      <c r="C8" s="5" t="n">
        <v>84000</v>
      </c>
    </row>
    <row r="9" spans="1:3">
      <c r="A9" s="4" t="s">
        <v>146</v>
      </c>
      <c r="B9" s="5" t="n">
        <v>-5000</v>
      </c>
      <c r="C9" s="5" t="n">
        <v>-101000</v>
      </c>
    </row>
    <row r="10" spans="1:3">
      <c r="A10" s="4" t="s">
        <v>147</v>
      </c>
      <c r="B10" s="5" t="n">
        <v>-2810</v>
      </c>
      <c r="C10" s="5" t="n">
        <v>-2947</v>
      </c>
    </row>
    <row r="11" spans="1:3">
      <c r="A11" s="4" t="s">
        <v>148</v>
      </c>
      <c r="B11" s="5" t="n">
        <v>-12932</v>
      </c>
      <c r="C11" s="5" t="n">
        <v>0</v>
      </c>
    </row>
    <row r="12" spans="1:3">
      <c r="A12" s="4" t="s">
        <v>149</v>
      </c>
      <c r="B12" s="5" t="n">
        <v>-906</v>
      </c>
      <c r="C12" s="5" t="n">
        <v>-2559</v>
      </c>
    </row>
    <row r="13" spans="1:3">
      <c r="A13" s="4" t="s">
        <v>150</v>
      </c>
      <c r="B13" s="5" t="n">
        <v>-323</v>
      </c>
      <c r="C13" s="5" t="n">
        <v>-394</v>
      </c>
    </row>
    <row r="14" spans="1:3">
      <c r="A14" s="4" t="s">
        <v>657</v>
      </c>
      <c r="B14" s="5" t="n">
        <v>0</v>
      </c>
      <c r="C14" s="5" t="n">
        <v>0</v>
      </c>
    </row>
    <row r="15" spans="1:3">
      <c r="A15" s="4" t="s">
        <v>151</v>
      </c>
      <c r="B15" s="5" t="n">
        <v>146529</v>
      </c>
      <c r="C15" s="5" t="n">
        <v>-22900</v>
      </c>
    </row>
    <row r="16" spans="1:3">
      <c r="A16" s="4" t="s">
        <v>152</v>
      </c>
      <c r="B16" s="5" t="n">
        <v>-258</v>
      </c>
      <c r="C16" s="5" t="n">
        <v>-72</v>
      </c>
    </row>
    <row r="17" spans="1:3">
      <c r="A17" s="4" t="s">
        <v>658</v>
      </c>
      <c r="B17" s="5" t="n">
        <v>142499</v>
      </c>
      <c r="C17" s="5" t="n">
        <v>5578</v>
      </c>
    </row>
    <row r="18" spans="1:3">
      <c r="A18" s="4" t="s">
        <v>154</v>
      </c>
      <c r="B18" s="5" t="n">
        <v>45218</v>
      </c>
      <c r="C18" s="5" t="n">
        <v>30200</v>
      </c>
    </row>
    <row r="19" spans="1:3">
      <c r="A19" s="4" t="s">
        <v>155</v>
      </c>
      <c r="B19" s="5" t="n">
        <v>187717</v>
      </c>
      <c r="C19" s="5" t="n">
        <v>35778</v>
      </c>
    </row>
    <row r="20" spans="1:3">
      <c r="A20" s="4" t="s">
        <v>640</v>
      </c>
    </row>
    <row r="21" spans="1:3">
      <c r="A21" s="4" t="s">
        <v>655</v>
      </c>
      <c r="B21" s="5" t="n">
        <v>0</v>
      </c>
      <c r="C21" s="5" t="n">
        <v>0</v>
      </c>
    </row>
    <row r="22" spans="1:3">
      <c r="A22" s="4" t="s">
        <v>142</v>
      </c>
      <c r="B22" s="5" t="n">
        <v>0</v>
      </c>
      <c r="C22" s="5" t="n">
        <v>0</v>
      </c>
    </row>
    <row r="23" spans="1:3">
      <c r="A23" s="4" t="s">
        <v>143</v>
      </c>
      <c r="B23" s="5" t="n">
        <v>0</v>
      </c>
      <c r="C23" s="5" t="n">
        <v>0</v>
      </c>
    </row>
    <row r="24" spans="1:3">
      <c r="A24" s="4" t="s">
        <v>656</v>
      </c>
      <c r="B24" s="5" t="n">
        <v>0</v>
      </c>
      <c r="C24" s="5" t="n">
        <v>0</v>
      </c>
    </row>
    <row r="25" spans="1:3">
      <c r="A25" s="4" t="s">
        <v>144</v>
      </c>
      <c r="B25" s="5" t="n">
        <v>0</v>
      </c>
      <c r="C25" s="5" t="n">
        <v>0</v>
      </c>
    </row>
    <row r="26" spans="1:3">
      <c r="A26" s="4" t="s">
        <v>77</v>
      </c>
      <c r="B26" s="5" t="n">
        <v>0</v>
      </c>
      <c r="C26" s="5" t="n">
        <v>0</v>
      </c>
    </row>
    <row r="27" spans="1:3">
      <c r="A27" s="4" t="s">
        <v>146</v>
      </c>
      <c r="B27" s="5" t="n">
        <v>0</v>
      </c>
      <c r="C27" s="5" t="n">
        <v>0</v>
      </c>
    </row>
    <row r="28" spans="1:3">
      <c r="A28" s="4" t="s">
        <v>147</v>
      </c>
      <c r="B28" s="5" t="n">
        <v>0</v>
      </c>
      <c r="C28" s="5" t="n">
        <v>0</v>
      </c>
    </row>
    <row r="29" spans="1:3">
      <c r="A29" s="4" t="s">
        <v>148</v>
      </c>
      <c r="B29" s="5" t="n">
        <v>0</v>
      </c>
    </row>
    <row r="30" spans="1:3">
      <c r="A30" s="4" t="s">
        <v>149</v>
      </c>
      <c r="B30" s="5" t="n">
        <v>0</v>
      </c>
      <c r="C30" s="5" t="n">
        <v>0</v>
      </c>
    </row>
    <row r="31" spans="1:3">
      <c r="A31" s="4" t="s">
        <v>150</v>
      </c>
      <c r="B31" s="5" t="n">
        <v>0</v>
      </c>
      <c r="C31" s="5" t="n">
        <v>0</v>
      </c>
    </row>
    <row r="32" spans="1:3">
      <c r="A32" s="4" t="s">
        <v>657</v>
      </c>
      <c r="B32" s="5" t="n">
        <v>0</v>
      </c>
      <c r="C32" s="5" t="n">
        <v>0</v>
      </c>
    </row>
    <row r="33" spans="1:3">
      <c r="A33" s="4" t="s">
        <v>151</v>
      </c>
      <c r="B33" s="5" t="n">
        <v>0</v>
      </c>
      <c r="C33" s="5" t="n">
        <v>0</v>
      </c>
    </row>
    <row r="34" spans="1:3">
      <c r="A34" s="4" t="s">
        <v>152</v>
      </c>
      <c r="B34" s="5" t="n">
        <v>0</v>
      </c>
      <c r="C34" s="5" t="n">
        <v>0</v>
      </c>
    </row>
    <row r="35" spans="1:3">
      <c r="A35" s="4" t="s">
        <v>658</v>
      </c>
      <c r="B35" s="5" t="n">
        <v>0</v>
      </c>
      <c r="C35" s="5" t="n">
        <v>0</v>
      </c>
    </row>
    <row r="36" spans="1:3">
      <c r="A36" s="4" t="s">
        <v>154</v>
      </c>
      <c r="B36" s="5" t="n">
        <v>0</v>
      </c>
      <c r="C36" s="5" t="n">
        <v>0</v>
      </c>
    </row>
    <row r="37" spans="1:3">
      <c r="A37" s="4" t="s">
        <v>155</v>
      </c>
      <c r="B37" s="5" t="n">
        <v>0</v>
      </c>
      <c r="C37" s="5" t="n">
        <v>0</v>
      </c>
    </row>
    <row r="38" spans="1:3">
      <c r="A38" s="4" t="s">
        <v>641</v>
      </c>
    </row>
    <row r="39" spans="1:3">
      <c r="A39" s="4" t="s">
        <v>655</v>
      </c>
      <c r="B39" s="5" t="n">
        <v>-4257</v>
      </c>
      <c r="C39" s="5" t="n">
        <v>-5419</v>
      </c>
    </row>
    <row r="40" spans="1:3">
      <c r="A40" s="4" t="s">
        <v>142</v>
      </c>
      <c r="B40" s="5" t="n">
        <v>-1205</v>
      </c>
      <c r="C40" s="5" t="n">
        <v>-14787</v>
      </c>
    </row>
    <row r="41" spans="1:3">
      <c r="A41" s="4" t="s">
        <v>143</v>
      </c>
      <c r="B41" s="5" t="n">
        <v>-817</v>
      </c>
      <c r="C41" s="5" t="n">
        <v>-2911</v>
      </c>
    </row>
    <row r="42" spans="1:3">
      <c r="A42" s="4" t="s">
        <v>656</v>
      </c>
      <c r="B42" s="5" t="n">
        <v>-84</v>
      </c>
      <c r="C42" s="5" t="n">
        <v>-120</v>
      </c>
    </row>
    <row r="43" spans="1:3">
      <c r="A43" s="4" t="s">
        <v>144</v>
      </c>
      <c r="B43" s="5" t="n">
        <v>-2106</v>
      </c>
      <c r="C43" s="5" t="n">
        <v>-17818</v>
      </c>
    </row>
    <row r="44" spans="1:3">
      <c r="A44" s="4" t="s">
        <v>77</v>
      </c>
      <c r="B44" s="5" t="n">
        <v>168500</v>
      </c>
      <c r="C44" s="5" t="n">
        <v>84000</v>
      </c>
    </row>
    <row r="45" spans="1:3">
      <c r="A45" s="4" t="s">
        <v>146</v>
      </c>
      <c r="B45" s="5" t="n">
        <v>-5000</v>
      </c>
      <c r="C45" s="5" t="n">
        <v>-101000</v>
      </c>
    </row>
    <row r="46" spans="1:3">
      <c r="A46" s="4" t="s">
        <v>147</v>
      </c>
      <c r="B46" s="5" t="n">
        <v>-2810</v>
      </c>
      <c r="C46" s="5" t="n">
        <v>-2947</v>
      </c>
    </row>
    <row r="47" spans="1:3">
      <c r="A47" s="4" t="s">
        <v>148</v>
      </c>
      <c r="B47" s="5" t="n">
        <v>-12932</v>
      </c>
    </row>
    <row r="48" spans="1:3">
      <c r="A48" s="4" t="s">
        <v>149</v>
      </c>
      <c r="B48" s="5" t="n">
        <v>-906</v>
      </c>
      <c r="C48" s="5" t="n">
        <v>-2559</v>
      </c>
    </row>
    <row r="49" spans="1:3">
      <c r="A49" s="4" t="s">
        <v>150</v>
      </c>
      <c r="B49" s="5" t="n">
        <v>0</v>
      </c>
      <c r="C49" s="5" t="n">
        <v>-394</v>
      </c>
    </row>
    <row r="50" spans="1:3">
      <c r="A50" s="4" t="s">
        <v>657</v>
      </c>
      <c r="B50" s="5" t="n">
        <v>640</v>
      </c>
      <c r="C50" s="5" t="n">
        <v>52947</v>
      </c>
    </row>
    <row r="51" spans="1:3">
      <c r="A51" s="4" t="s">
        <v>151</v>
      </c>
      <c r="B51" s="5" t="n">
        <v>147492</v>
      </c>
      <c r="C51" s="5" t="n">
        <v>30047</v>
      </c>
    </row>
    <row r="52" spans="1:3">
      <c r="A52" s="4" t="s">
        <v>152</v>
      </c>
      <c r="B52" s="5" t="n">
        <v>0</v>
      </c>
      <c r="C52" s="5" t="n">
        <v>0</v>
      </c>
    </row>
    <row r="53" spans="1:3">
      <c r="A53" s="4" t="s">
        <v>658</v>
      </c>
      <c r="B53" s="5" t="n">
        <v>141129</v>
      </c>
      <c r="C53" s="5" t="n">
        <v>6810</v>
      </c>
    </row>
    <row r="54" spans="1:3">
      <c r="A54" s="4" t="s">
        <v>154</v>
      </c>
      <c r="B54" s="5" t="n">
        <v>19219</v>
      </c>
      <c r="C54" s="5" t="n">
        <v>2</v>
      </c>
    </row>
    <row r="55" spans="1:3">
      <c r="A55" s="4" t="s">
        <v>155</v>
      </c>
      <c r="B55" s="5" t="n">
        <v>160348</v>
      </c>
      <c r="C55" s="5" t="n">
        <v>6812</v>
      </c>
    </row>
    <row r="56" spans="1:3">
      <c r="A56" s="4" t="s">
        <v>642</v>
      </c>
    </row>
    <row r="57" spans="1:3">
      <c r="A57" s="4" t="s">
        <v>655</v>
      </c>
      <c r="B57" s="5" t="n">
        <v>4939</v>
      </c>
      <c r="C57" s="5" t="n">
        <v>47435</v>
      </c>
    </row>
    <row r="58" spans="1:3">
      <c r="A58" s="4" t="s">
        <v>142</v>
      </c>
      <c r="B58" s="5" t="n">
        <v>-2318</v>
      </c>
      <c r="C58" s="5" t="n">
        <v>-2833</v>
      </c>
    </row>
    <row r="59" spans="1:3">
      <c r="A59" s="4" t="s">
        <v>143</v>
      </c>
      <c r="B59" s="5" t="n">
        <v>-160</v>
      </c>
      <c r="C59" s="5" t="n">
        <v>-6</v>
      </c>
    </row>
    <row r="60" spans="1:3">
      <c r="A60" s="4" t="s">
        <v>656</v>
      </c>
      <c r="B60" s="5" t="n">
        <v>84</v>
      </c>
      <c r="C60" s="5" t="n">
        <v>120</v>
      </c>
    </row>
    <row r="61" spans="1:3">
      <c r="A61" s="4" t="s">
        <v>144</v>
      </c>
      <c r="B61" s="5" t="n">
        <v>-2394</v>
      </c>
      <c r="C61" s="5" t="n">
        <v>-2719</v>
      </c>
    </row>
    <row r="62" spans="1:3">
      <c r="A62" s="4" t="s">
        <v>77</v>
      </c>
      <c r="B62" s="5" t="n">
        <v>0</v>
      </c>
      <c r="C62" s="5" t="n">
        <v>0</v>
      </c>
    </row>
    <row r="63" spans="1:3">
      <c r="A63" s="4" t="s">
        <v>146</v>
      </c>
      <c r="B63" s="5" t="n">
        <v>0</v>
      </c>
      <c r="C63" s="5" t="n">
        <v>0</v>
      </c>
    </row>
    <row r="64" spans="1:3">
      <c r="A64" s="4" t="s">
        <v>147</v>
      </c>
      <c r="B64" s="5" t="n">
        <v>0</v>
      </c>
      <c r="C64" s="5" t="n">
        <v>0</v>
      </c>
    </row>
    <row r="65" spans="1:3">
      <c r="A65" s="4" t="s">
        <v>148</v>
      </c>
      <c r="B65" s="5" t="n">
        <v>0</v>
      </c>
    </row>
    <row r="66" spans="1:3">
      <c r="A66" s="4" t="s">
        <v>149</v>
      </c>
      <c r="B66" s="5" t="n">
        <v>0</v>
      </c>
      <c r="C66" s="5" t="n">
        <v>0</v>
      </c>
    </row>
    <row r="67" spans="1:3">
      <c r="A67" s="4" t="s">
        <v>150</v>
      </c>
      <c r="B67" s="5" t="n">
        <v>-323</v>
      </c>
      <c r="C67" s="5" t="n">
        <v>0</v>
      </c>
    </row>
    <row r="68" spans="1:3">
      <c r="A68" s="4" t="s">
        <v>657</v>
      </c>
      <c r="B68" s="5" t="n">
        <v>8419</v>
      </c>
      <c r="C68" s="5" t="n">
        <v>-39161</v>
      </c>
    </row>
    <row r="69" spans="1:3">
      <c r="A69" s="4" t="s">
        <v>151</v>
      </c>
      <c r="B69" s="5" t="n">
        <v>8096</v>
      </c>
      <c r="C69" s="5" t="n">
        <v>-39161</v>
      </c>
    </row>
    <row r="70" spans="1:3">
      <c r="A70" s="4" t="s">
        <v>152</v>
      </c>
      <c r="B70" s="5" t="n">
        <v>0</v>
      </c>
      <c r="C70" s="5" t="n">
        <v>0</v>
      </c>
    </row>
    <row r="71" spans="1:3">
      <c r="A71" s="4" t="s">
        <v>658</v>
      </c>
      <c r="B71" s="5" t="n">
        <v>10641</v>
      </c>
      <c r="C71" s="5" t="n">
        <v>5555</v>
      </c>
    </row>
    <row r="72" spans="1:3">
      <c r="A72" s="4" t="s">
        <v>154</v>
      </c>
      <c r="B72" s="5" t="n">
        <v>3878</v>
      </c>
      <c r="C72" s="5" t="n">
        <v>9148</v>
      </c>
    </row>
    <row r="73" spans="1:3">
      <c r="A73" s="4" t="s">
        <v>155</v>
      </c>
      <c r="B73" s="5" t="n">
        <v>14519</v>
      </c>
      <c r="C73" s="5" t="n">
        <v>14703</v>
      </c>
    </row>
    <row r="74" spans="1:3">
      <c r="A74" s="4" t="s">
        <v>643</v>
      </c>
    </row>
    <row r="75" spans="1:3">
      <c r="A75" s="4" t="s">
        <v>655</v>
      </c>
      <c r="B75" s="5" t="n">
        <v>46</v>
      </c>
      <c r="C75" s="5" t="n">
        <v>7894</v>
      </c>
    </row>
    <row r="76" spans="1:3">
      <c r="A76" s="4" t="s">
        <v>142</v>
      </c>
      <c r="B76" s="5" t="n">
        <v>0</v>
      </c>
      <c r="C76" s="5" t="n">
        <v>-823</v>
      </c>
    </row>
    <row r="77" spans="1:3">
      <c r="A77" s="4" t="s">
        <v>143</v>
      </c>
      <c r="B77" s="5" t="n">
        <v>0</v>
      </c>
      <c r="C77" s="5" t="n">
        <v>0</v>
      </c>
    </row>
    <row r="78" spans="1:3">
      <c r="A78" s="4" t="s">
        <v>656</v>
      </c>
      <c r="B78" s="5" t="n">
        <v>0</v>
      </c>
      <c r="C78" s="5" t="n">
        <v>0</v>
      </c>
    </row>
    <row r="79" spans="1:3">
      <c r="A79" s="4" t="s">
        <v>144</v>
      </c>
      <c r="B79" s="5" t="n">
        <v>0</v>
      </c>
      <c r="C79" s="5" t="n">
        <v>-823</v>
      </c>
    </row>
    <row r="80" spans="1:3">
      <c r="A80" s="4" t="s">
        <v>77</v>
      </c>
      <c r="B80" s="5" t="n">
        <v>0</v>
      </c>
      <c r="C80" s="5" t="n">
        <v>0</v>
      </c>
    </row>
    <row r="81" spans="1:3">
      <c r="A81" s="4" t="s">
        <v>146</v>
      </c>
      <c r="B81" s="5" t="n">
        <v>0</v>
      </c>
      <c r="C81" s="5" t="n">
        <v>0</v>
      </c>
    </row>
    <row r="82" spans="1:3">
      <c r="A82" s="4" t="s">
        <v>147</v>
      </c>
      <c r="B82" s="5" t="n">
        <v>0</v>
      </c>
      <c r="C82" s="5" t="n">
        <v>0</v>
      </c>
    </row>
    <row r="83" spans="1:3">
      <c r="A83" s="4" t="s">
        <v>148</v>
      </c>
      <c r="B83" s="5" t="n">
        <v>0</v>
      </c>
    </row>
    <row r="84" spans="1:3">
      <c r="A84" s="4" t="s">
        <v>149</v>
      </c>
      <c r="B84" s="5" t="n">
        <v>0</v>
      </c>
      <c r="C84" s="5" t="n">
        <v>0</v>
      </c>
    </row>
    <row r="85" spans="1:3">
      <c r="A85" s="4" t="s">
        <v>150</v>
      </c>
      <c r="B85" s="5" t="n">
        <v>0</v>
      </c>
      <c r="C85" s="5" t="n">
        <v>0</v>
      </c>
    </row>
    <row r="86" spans="1:3">
      <c r="A86" s="4" t="s">
        <v>657</v>
      </c>
      <c r="B86" s="5" t="n">
        <v>-9059</v>
      </c>
      <c r="C86" s="5" t="n">
        <v>-13786</v>
      </c>
    </row>
    <row r="87" spans="1:3">
      <c r="A87" s="4" t="s">
        <v>151</v>
      </c>
      <c r="B87" s="5" t="n">
        <v>-9059</v>
      </c>
      <c r="C87" s="5" t="n">
        <v>-13786</v>
      </c>
    </row>
    <row r="88" spans="1:3">
      <c r="A88" s="4" t="s">
        <v>152</v>
      </c>
      <c r="B88" s="5" t="n">
        <v>-258</v>
      </c>
      <c r="C88" s="5" t="n">
        <v>-72</v>
      </c>
    </row>
    <row r="89" spans="1:3">
      <c r="A89" s="4" t="s">
        <v>658</v>
      </c>
      <c r="B89" s="5" t="n">
        <v>-9271</v>
      </c>
      <c r="C89" s="5" t="n">
        <v>-6787</v>
      </c>
    </row>
    <row r="90" spans="1:3">
      <c r="A90" s="4" t="s">
        <v>154</v>
      </c>
      <c r="B90" s="5" t="n">
        <v>22121</v>
      </c>
      <c r="C90" s="5" t="n">
        <v>21050</v>
      </c>
    </row>
    <row r="91" spans="1:3">
      <c r="A91" s="4" t="s">
        <v>155</v>
      </c>
      <c r="B91" s="6" t="n">
        <v>12850</v>
      </c>
      <c r="C91" s="6" t="n">
        <v>142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5:51:24Z</dcterms:created>
  <dcterms:modified xmlns:dcterms="http://purl.org/dc/terms/" xmlns:xsi="http://www.w3.org/2001/XMLSchema-instance" xsi:type="dcterms:W3CDTF">2020-06-10T15:51:24Z</dcterms:modified>
</cp:coreProperties>
</file>